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I5" sheetId="5" state="visible" r:id="rId5"/>
    <sheet xmlns:r="http://schemas.openxmlformats.org/officeDocument/2006/relationships" name="STATEMENTS OF SHAREHOLDERS' EQU" sheetId="6" state="visible" r:id="rId6"/>
    <sheet xmlns:r="http://schemas.openxmlformats.org/officeDocument/2006/relationships" name="STATEMENTS OF SHAREHOLDERS' EQ7" sheetId="7" state="visible" r:id="rId7"/>
    <sheet xmlns:r="http://schemas.openxmlformats.org/officeDocument/2006/relationships" name="STATEMENTS OF CASH FLOWS"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Fair Value" sheetId="12" state="visible" r:id="rId12"/>
    <sheet xmlns:r="http://schemas.openxmlformats.org/officeDocument/2006/relationships" name="Investments" sheetId="13" state="visible" r:id="rId13"/>
    <sheet xmlns:r="http://schemas.openxmlformats.org/officeDocument/2006/relationships" name="Fixed Assets" sheetId="14" state="visible" r:id="rId14"/>
    <sheet xmlns:r="http://schemas.openxmlformats.org/officeDocument/2006/relationships" name="Borrowing Arrangements" sheetId="15" state="visible" r:id="rId15"/>
    <sheet xmlns:r="http://schemas.openxmlformats.org/officeDocument/2006/relationships" name="Postretirement Benefits" sheetId="16" state="visible" r:id="rId16"/>
    <sheet xmlns:r="http://schemas.openxmlformats.org/officeDocument/2006/relationships" name="Incentive and Deferred Compensa"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Related Party"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Supplementary Data on Cash Flow" sheetId="24" state="visible" r:id="rId24"/>
    <sheet xmlns:r="http://schemas.openxmlformats.org/officeDocument/2006/relationships" name="Quarterly Results of Operation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Earnings Per Share (Tables)" sheetId="28" state="visible" r:id="rId28"/>
    <sheet xmlns:r="http://schemas.openxmlformats.org/officeDocument/2006/relationships" name="Fair Value (Tables)" sheetId="29" state="visible" r:id="rId29"/>
    <sheet xmlns:r="http://schemas.openxmlformats.org/officeDocument/2006/relationships" name="Investments (Tables)" sheetId="30" state="visible" r:id="rId30"/>
    <sheet xmlns:r="http://schemas.openxmlformats.org/officeDocument/2006/relationships" name="Fixed Assets (Tables)" sheetId="31" state="visible" r:id="rId31"/>
    <sheet xmlns:r="http://schemas.openxmlformats.org/officeDocument/2006/relationships" name="Postretirement Benefits (Tables" sheetId="32" state="visible" r:id="rId32"/>
    <sheet xmlns:r="http://schemas.openxmlformats.org/officeDocument/2006/relationships" name="Incentive and Deferred Compen33" sheetId="33" state="visible" r:id="rId33"/>
    <sheet xmlns:r="http://schemas.openxmlformats.org/officeDocument/2006/relationships" name="Income Taxes (Tables)" sheetId="34" state="visible" r:id="rId34"/>
    <sheet xmlns:r="http://schemas.openxmlformats.org/officeDocument/2006/relationships" name="Accumulated Other Comprehensi35" sheetId="35" state="visible" r:id="rId35"/>
    <sheet xmlns:r="http://schemas.openxmlformats.org/officeDocument/2006/relationships" name="Related Party (Tables)" sheetId="36" state="visible" r:id="rId36"/>
    <sheet xmlns:r="http://schemas.openxmlformats.org/officeDocument/2006/relationships" name="Supplementary Data on Cash Fl37" sheetId="37" state="visible" r:id="rId37"/>
    <sheet xmlns:r="http://schemas.openxmlformats.org/officeDocument/2006/relationships" name="Quarterly Results of Operatio38" sheetId="38" state="visible" r:id="rId38"/>
    <sheet xmlns:r="http://schemas.openxmlformats.org/officeDocument/2006/relationships" name="Nature of Operations (Detail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Earnings Per Share (Details)" sheetId="42" state="visible" r:id="rId42"/>
    <sheet xmlns:r="http://schemas.openxmlformats.org/officeDocument/2006/relationships" name="Fair Value (Details)" sheetId="43" state="visible" r:id="rId43"/>
    <sheet xmlns:r="http://schemas.openxmlformats.org/officeDocument/2006/relationships" name="Fair Value (Details 2)" sheetId="44" state="visible" r:id="rId44"/>
    <sheet xmlns:r="http://schemas.openxmlformats.org/officeDocument/2006/relationships" name="Fair Value (Details 3)" sheetId="45" state="visible" r:id="rId45"/>
    <sheet xmlns:r="http://schemas.openxmlformats.org/officeDocument/2006/relationships" name="Investments (Details)" sheetId="46" state="visible" r:id="rId46"/>
    <sheet xmlns:r="http://schemas.openxmlformats.org/officeDocument/2006/relationships" name="Investments (Details 2)" sheetId="47" state="visible" r:id="rId47"/>
    <sheet xmlns:r="http://schemas.openxmlformats.org/officeDocument/2006/relationships" name="Investments (Details 3)" sheetId="48" state="visible" r:id="rId48"/>
    <sheet xmlns:r="http://schemas.openxmlformats.org/officeDocument/2006/relationships" name="Investments (Details 4)" sheetId="49" state="visible" r:id="rId49"/>
    <sheet xmlns:r="http://schemas.openxmlformats.org/officeDocument/2006/relationships" name="Investments (Details 5)" sheetId="50" state="visible" r:id="rId50"/>
    <sheet xmlns:r="http://schemas.openxmlformats.org/officeDocument/2006/relationships" name="Investments (Details 6)" sheetId="51" state="visible" r:id="rId51"/>
    <sheet xmlns:r="http://schemas.openxmlformats.org/officeDocument/2006/relationships" name="Investments (Details 7)" sheetId="52" state="visible" r:id="rId52"/>
    <sheet xmlns:r="http://schemas.openxmlformats.org/officeDocument/2006/relationships" name="Fixed Assets (Details)" sheetId="53" state="visible" r:id="rId53"/>
    <sheet xmlns:r="http://schemas.openxmlformats.org/officeDocument/2006/relationships" name="Borrowing Arrangements (Details" sheetId="54" state="visible" r:id="rId54"/>
    <sheet xmlns:r="http://schemas.openxmlformats.org/officeDocument/2006/relationships" name="Borrowing Arrangements (Detai55" sheetId="55" state="visible" r:id="rId55"/>
    <sheet xmlns:r="http://schemas.openxmlformats.org/officeDocument/2006/relationships" name="Postretirement Benefits (Detail" sheetId="56" state="visible" r:id="rId56"/>
    <sheet xmlns:r="http://schemas.openxmlformats.org/officeDocument/2006/relationships" name="Postretirement Benefits (Deta57" sheetId="57" state="visible" r:id="rId57"/>
    <sheet xmlns:r="http://schemas.openxmlformats.org/officeDocument/2006/relationships" name="Postretirement Benefits (Deta58" sheetId="58" state="visible" r:id="rId58"/>
    <sheet xmlns:r="http://schemas.openxmlformats.org/officeDocument/2006/relationships" name="Postretirement Benefits (Deta59" sheetId="59" state="visible" r:id="rId59"/>
    <sheet xmlns:r="http://schemas.openxmlformats.org/officeDocument/2006/relationships" name="Postretirement Benefits (Deta60" sheetId="60" state="visible" r:id="rId60"/>
    <sheet xmlns:r="http://schemas.openxmlformats.org/officeDocument/2006/relationships" name="Postretirement Benefits (Deta61" sheetId="61" state="visible" r:id="rId61"/>
    <sheet xmlns:r="http://schemas.openxmlformats.org/officeDocument/2006/relationships" name="Postretirement Benefits (Deta62" sheetId="62" state="visible" r:id="rId62"/>
    <sheet xmlns:r="http://schemas.openxmlformats.org/officeDocument/2006/relationships" name="Postretirement Benefits (Deta63" sheetId="63" state="visible" r:id="rId63"/>
    <sheet xmlns:r="http://schemas.openxmlformats.org/officeDocument/2006/relationships" name="Postretirement Benefits (Deta64" sheetId="64" state="visible" r:id="rId64"/>
    <sheet xmlns:r="http://schemas.openxmlformats.org/officeDocument/2006/relationships" name="Postretirement Benefits (Deta65" sheetId="65" state="visible" r:id="rId65"/>
    <sheet xmlns:r="http://schemas.openxmlformats.org/officeDocument/2006/relationships" name="Postretirement Benefits (Deta66" sheetId="66" state="visible" r:id="rId66"/>
    <sheet xmlns:r="http://schemas.openxmlformats.org/officeDocument/2006/relationships" name="Postretirement Benefits (Deta67" sheetId="67" state="visible" r:id="rId67"/>
    <sheet xmlns:r="http://schemas.openxmlformats.org/officeDocument/2006/relationships" name="Incentive and Deferred Compen68" sheetId="68" state="visible" r:id="rId68"/>
    <sheet xmlns:r="http://schemas.openxmlformats.org/officeDocument/2006/relationships" name="Incentive and Deferred Compen69" sheetId="69" state="visible" r:id="rId69"/>
    <sheet xmlns:r="http://schemas.openxmlformats.org/officeDocument/2006/relationships" name="Income Taxes (Details)"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4)" sheetId="73" state="visible" r:id="rId73"/>
    <sheet xmlns:r="http://schemas.openxmlformats.org/officeDocument/2006/relationships" name="Capital Stock (Details)" sheetId="74" state="visible" r:id="rId74"/>
    <sheet xmlns:r="http://schemas.openxmlformats.org/officeDocument/2006/relationships" name="Capital Stock (Details 2)" sheetId="75" state="visible" r:id="rId75"/>
    <sheet xmlns:r="http://schemas.openxmlformats.org/officeDocument/2006/relationships" name="Accumulated Other Comprehensi76" sheetId="76" state="visible" r:id="rId76"/>
    <sheet xmlns:r="http://schemas.openxmlformats.org/officeDocument/2006/relationships" name="Related Party (Details)" sheetId="77" state="visible" r:id="rId77"/>
    <sheet xmlns:r="http://schemas.openxmlformats.org/officeDocument/2006/relationships" name="Concentrations of Credit Risk (" sheetId="78" state="visible" r:id="rId78"/>
    <sheet xmlns:r="http://schemas.openxmlformats.org/officeDocument/2006/relationships" name="Commitments and Contingencies (" sheetId="79" state="visible" r:id="rId79"/>
    <sheet xmlns:r="http://schemas.openxmlformats.org/officeDocument/2006/relationships" name="Supplementary Data on Cash Fl80" sheetId="80" state="visible" r:id="rId80"/>
    <sheet xmlns:r="http://schemas.openxmlformats.org/officeDocument/2006/relationships" name="Supplementary Data on Cash Fl81" sheetId="81" state="visible" r:id="rId81"/>
    <sheet xmlns:r="http://schemas.openxmlformats.org/officeDocument/2006/relationships" name="Quarterly Results of Operatio82" sheetId="82" state="visible" r:id="rId82"/>
  </sheets>
  <definedNames/>
  <calcPr calcId="124519" fullCalcOnLoad="1"/>
</workbook>
</file>

<file path=xl/sharedStrings.xml><?xml version="1.0" encoding="utf-8"?>
<sst xmlns="http://schemas.openxmlformats.org/spreadsheetml/2006/main" uniqueCount="972">
  <si>
    <t>Document and Entity Information - USD ($) $ in Billions</t>
  </si>
  <si>
    <t>12 Months Ended</t>
  </si>
  <si>
    <t>Dec. 31, 2017</t>
  </si>
  <si>
    <t>Feb. 16, 2018</t>
  </si>
  <si>
    <t>Jun. 30, 2017</t>
  </si>
  <si>
    <t>Entity Registrant Name</t>
  </si>
  <si>
    <t>ERIE INDEMNITY CO</t>
  </si>
  <si>
    <t>Entity Central Index Key</t>
  </si>
  <si>
    <t>Document Type</t>
  </si>
  <si>
    <t>10-K</t>
  </si>
  <si>
    <t>Amendment Flag</t>
  </si>
  <si>
    <t>false</t>
  </si>
  <si>
    <t>Document Period End Date</t>
  </si>
  <si>
    <t>Dec. 31,
		2017</t>
  </si>
  <si>
    <t>Document Fiscal Year Focus</t>
  </si>
  <si>
    <t>Document Fiscal Period Focus</t>
  </si>
  <si>
    <t>F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t>
  </si>
  <si>
    <t>Entity Common Stock, Shares Outstanding</t>
  </si>
  <si>
    <t>Class B</t>
  </si>
  <si>
    <t>STATEMENTS OF OPERATIONS - USD ($) $ in Thousands</t>
  </si>
  <si>
    <t>Dec. 31, 2016</t>
  </si>
  <si>
    <t>Dec. 31, 2015</t>
  </si>
  <si>
    <t>Operating revenue</t>
  </si>
  <si>
    <t>Management fee revenue, net</t>
  </si>
  <si>
    <t>Service agreement revenue</t>
  </si>
  <si>
    <t>Total operating revenue</t>
  </si>
  <si>
    <t>Operating expenses</t>
  </si>
  <si>
    <t>Commissions</t>
  </si>
  <si>
    <t>Salaries and employee benefits</t>
  </si>
  <si>
    <t>All other operating expenses</t>
  </si>
  <si>
    <t>Total operating expenses</t>
  </si>
  <si>
    <t>Operating income</t>
  </si>
  <si>
    <t>Investment income</t>
  </si>
  <si>
    <t>Net investment income</t>
  </si>
  <si>
    <t>Net realized investment gains</t>
  </si>
  <si>
    <t>Net impairment losses recognized in earnings</t>
  </si>
  <si>
    <t>Equity in earnings of limited partnerships</t>
  </si>
  <si>
    <t>Total investment income</t>
  </si>
  <si>
    <t>Interest expense, net</t>
  </si>
  <si>
    <t>Income before income taxes</t>
  </si>
  <si>
    <t>Income tax expense</t>
  </si>
  <si>
    <t>Net income</t>
  </si>
  <si>
    <t>Net income per share</t>
  </si>
  <si>
    <t>Common stock - basic (in dollars per share)</t>
  </si>
  <si>
    <t>Common stock - diluted (in dollars per share)</t>
  </si>
  <si>
    <t>Weighted average shares outstanding – Basic</t>
  </si>
  <si>
    <t>Common stock - basic (in shares)</t>
  </si>
  <si>
    <t>Weighted average shares outstanding – Diluted</t>
  </si>
  <si>
    <t>Common stock - diluted (in shares)</t>
  </si>
  <si>
    <t>STATEMENTS OF COMPREHENSIVE INCOME - USD ($) $ in Thousands</t>
  </si>
  <si>
    <t>Statement of Comprehensive Income [Abstract]</t>
  </si>
  <si>
    <t>Other comprehensive (loss) income, net of tax</t>
  </si>
  <si>
    <t>Change in unrealized holding (losses) gains on available-for-sale securities</t>
  </si>
  <si>
    <t>Pension and other postretirement plans</t>
  </si>
  <si>
    <t>Total other comprehensive (loss) income, net of tax</t>
  </si>
  <si>
    <t>Comprehensive income</t>
  </si>
  <si>
    <t>STATEMENTS OF FINANCIAL POSITION - USD ($) $ in Thousands</t>
  </si>
  <si>
    <t>Current assets:</t>
  </si>
  <si>
    <t>Cash and cash equivalents</t>
  </si>
  <si>
    <t>Available-for-sale securities</t>
  </si>
  <si>
    <t>Receivables from Erie Insurance Exchange and affiliates</t>
  </si>
  <si>
    <t>Prepaid expenses and other current assets</t>
  </si>
  <si>
    <t>Federal income taxes recoverable</t>
  </si>
  <si>
    <t>Note receivable from Erie Family Life Insurance Company</t>
  </si>
  <si>
    <t>Accrued investment income</t>
  </si>
  <si>
    <t>Total current assets</t>
  </si>
  <si>
    <t>Limited partnership investments</t>
  </si>
  <si>
    <t>Fixed assets, net</t>
  </si>
  <si>
    <t>Deferred income taxes, net</t>
  </si>
  <si>
    <t>Other assets</t>
  </si>
  <si>
    <t>Total assets</t>
  </si>
  <si>
    <t>Current liabilities:</t>
  </si>
  <si>
    <t>Commissions payable</t>
  </si>
  <si>
    <t>Agent bonuses</t>
  </si>
  <si>
    <t>Accounts payable and accrued liabilities</t>
  </si>
  <si>
    <t>Dividends payable</t>
  </si>
  <si>
    <t>Deferred executive compensation</t>
  </si>
  <si>
    <t>Total current liabilities</t>
  </si>
  <si>
    <t>Defined benefit pension plans</t>
  </si>
  <si>
    <t>Employee benefit obligations</t>
  </si>
  <si>
    <t>Long-term borrowing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SHAREHOLDERS' EQUITY - USD ($) $ in Thousands</t>
  </si>
  <si>
    <t>Total</t>
  </si>
  <si>
    <t>Common stockClass A</t>
  </si>
  <si>
    <t>Common stockClass B</t>
  </si>
  <si>
    <t>Accumulated other comprehensive income (loss)</t>
  </si>
  <si>
    <t>Retained earningsClass A</t>
  </si>
  <si>
    <t>Retained earningsClass B</t>
  </si>
  <si>
    <t>Treasury stock</t>
  </si>
  <si>
    <t>Balance, end of year at Dec. 31, 2014</t>
  </si>
  <si>
    <t>Increase (decrease) in shareholders' equity</t>
  </si>
  <si>
    <t>Other comprehensive income (loss)</t>
  </si>
  <si>
    <t>Dividends declared</t>
  </si>
  <si>
    <t>Net purchase of treasury stock</t>
  </si>
  <si>
    <t>Balance, end of year at Dec. 31, 2015</t>
  </si>
  <si>
    <t>Balance, end of year at Dec. 31, 2016</t>
  </si>
  <si>
    <t>Rabbi trust distribution</t>
  </si>
  <si>
    <t>AOCI reclassification</t>
  </si>
  <si>
    <t>Balance, end of year at Dec. 31, 2017</t>
  </si>
  <si>
    <t>STATEMENTS OF SHAREHOLDERS' EQUITY (Parenthetical) - $ / shares</t>
  </si>
  <si>
    <t>Dividends declared (in dollars per share)</t>
  </si>
  <si>
    <t>STATEMENTS OF CASH FLOWS - USD ($) $ in Thousands</t>
  </si>
  <si>
    <t>Cash flows from operating activities</t>
  </si>
  <si>
    <t>Management fee received</t>
  </si>
  <si>
    <t>Service agreement fee received</t>
  </si>
  <si>
    <t>Net investment income received</t>
  </si>
  <si>
    <t>Limited partnership distributions</t>
  </si>
  <si>
    <t>(Decrease) increase in reimbursements collected from affiliates</t>
  </si>
  <si>
    <t>Commissions paid to agents</t>
  </si>
  <si>
    <t>Agents bonuses paid</t>
  </si>
  <si>
    <t>Salaries and wages paid</t>
  </si>
  <si>
    <t>Pension contribution and employee benefits paid</t>
  </si>
  <si>
    <t>General operating expenses paid</t>
  </si>
  <si>
    <t>Income taxes paid</t>
  </si>
  <si>
    <t>Interest paid</t>
  </si>
  <si>
    <t>Net cash provided by operating activities</t>
  </si>
  <si>
    <t>Purchase of investments:</t>
  </si>
  <si>
    <t>Limited partnerships</t>
  </si>
  <si>
    <t>Proceeds from investments:</t>
  </si>
  <si>
    <t>Available-for-sale securities sales</t>
  </si>
  <si>
    <t>Available-for-sale securities maturities/calls</t>
  </si>
  <si>
    <t>Trading securities</t>
  </si>
  <si>
    <t>Net purchase of fixed assets</t>
  </si>
  <si>
    <t>Net (distributions) collections on agent loans</t>
  </si>
  <si>
    <t>Net cash (used in) provided by investing activities</t>
  </si>
  <si>
    <t>Cash flows from financing activities</t>
  </si>
  <si>
    <t>Dividends paid to shareholders</t>
  </si>
  <si>
    <t>Net proceeds from long-term borrowings</t>
  </si>
  <si>
    <t>Net cash used in financing activities</t>
  </si>
  <si>
    <t>Net increase in cash and cash equivalents</t>
  </si>
  <si>
    <t>Cash and cash equivalents, beginning of year</t>
  </si>
  <si>
    <t>Cash and cash equivalents, end of year</t>
  </si>
  <si>
    <t>Supplemental disclosure of noncash transactions</t>
  </si>
  <si>
    <t>Transfer of investments from limited partnerships to trading securities</t>
  </si>
  <si>
    <t>Nature of Operations</t>
  </si>
  <si>
    <t>Organization, Consolidation and Presentation of Financial Statements [Abstract]</t>
  </si>
  <si>
    <t>Note 1. 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We function solely as the management company and all insurance operations are the responsibility of the Exchange. Our primary function, as attorney-in-fact, is to perform certain services on behalf of the subscribers at the Exchange relating to policy issuance and renewals including the sales, underwriting, and issuance of policies. This is done in accordance with a subscriber's agreement (a limited power of attorney) executed individually by each subscriber (policyholder), which appoints us as their common attorney-in-fact to transact certain business on their behalf and to manage the affairs of the Exchange. Pursuant to the subscriber's agreement and for its services as attorney-in-fact, we earn a management fee calculated as a percentage of the direct and assumed premiums written by the Exchange. The services we provide to the subscribers at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Agent compensation comprised approximately 68% of our 2017 expenses. The underwriting services we provide include underwriting and policy processing and comprised approximately 10% of our 2017 expenses. The remaining services we provide include customer service and administrative support. We also provide information technology services that support all the functions listed above that comprised approximately 10% of our 2017 expenses. By virtue of its legal structure as a reciprocal insurer, the Exchange does not have the ability to enter into contractual relationships and therefore, Indemnity also serves as the attorney-in-fact on behalf of the Exchange for all claims handling and investment management services, which include certain common overhead and service department functions in accordance with the subscriber's agreement. The Exchange's insurance subsidiaries also utilize Indemnity for these services, including life management services for EFL, in accordance with the service agreements between each of the subsidiaries and Indemnity. Claims handling services include costs incurred in the claims process, including the adjustment, investigation, defense, recording and payment functions, as well as an allocation of costs for departments that support these claims functions. Life management services include costs incurred in the management and processing of life insurance business. Investment management services are related to investment trading activity, accounting and all other functions attributable to the investment of funds, including an allocation of costs for departments that support the investment function. The amounts incurred for these services are the responsibility of the Exchange and its insurance subsidiaries as outlined in the subscriber's agreement and the services agreements, and are reimbursed to Indemnity as cost. State insurance regulations require that intercompany service agreements and any material amendments be approved in advance by the state insurance department. See Note 13, "Related Party" contained within this repor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would have as a consequence a decline in the total premiums paid and a correspondingly adverse effect on the amount of the management fees we receive. We also have an exposure to a concentration of credit risk related to the unsecured receivables due from the Exchange and its subsidiaries. See Note 14, "Concentrations of Credit Risk" contained within this report.</t>
  </si>
  <si>
    <t>Significant Accounting Policies</t>
  </si>
  <si>
    <t>Accounting Policies [Abstract]</t>
  </si>
  <si>
    <t>Note 2. Significant Accounting Policies Basis of presentation The accompanying financial statements have been prepared in conformity with U.S. generally accepted accounting principles ("GAAP").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On February 14, 2018, the FASB issued ASU 2018-02, "Income Statement-Reporting Comprehensive Income-Reclassification of Certain Tax Effects from Accumulated Other Comprehensive Income" , which permits entities to reclassify from accumulated other comprehensive income to retained earnings tax effects stranded in accumulated other comprehensive income as a result of tax reform. ASU 2018-02 is effective for all entities for fiscal years beginning after December 15, 2018, including interim periods within those fiscal years. Early adoption is permitted for reporting periods for which financial statements have not yet been issued or made available for issuance. We have elected to early adopt this guidance in 2017 using a portfolio method, which resulted in a decrease of $26.4 million in accumulated other comprehensive income and a corresponding increase in retained earnings. In March 2017, the FASB issued ASU 2017-08, "Receivables-Nonrefundable Fees and Other Costs" , which shortens the amortization period for certain purchased callable debt securities held at a premium from maturity date to the earliest call date. ASU 2017-08 is effective for interim and annual reporting periods beginning after December 31, 2018. The guidance should be applied using a modified retrospective basis through a cumulative-effect adjustment directly to retained earnings as of the beginning of the period of adoption. Early adoption is permitted, including adoption in an interim period. We have evaluated this guidance and are already in compliance, therefore there is no impact on our financial statements. Recently issued accounting standards In March 2017, the FASB issued ASU 2017-07, "Compensation-Retirement Benefits", which requires the service cost component of net benefit costs to be reported with other compensation costs arising from services rendered by the pertinent employees during the period. The other components of net benefit costs are required to be presented separately from the service cost component and outside of income from operations. This amendment also allows only the service cost component to be eligible for capitalization when applicable. ASU 2017-17 is effective for interim and annual periods beginning after December 15, 2017. While the presentation of the costs within the Statements of Operations will change, we do not expect a material impact on our financial statements or related disclosures. Had the other components of net benefit costs been presented separately outside of operating income for the year ended December 31, 2017, other operating expenses would have been reduced by $1.9 million .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which are the investments that require the use of a new expected loss model. Our available-for-sale debt securities will continue to be monitored for credit losses which would be reflected as an allowance for credit losses rather than a reduction of the carrying value of the asset. The other material financial assets subject to this guidance include our receivables from Erie Insurance Exchange and its subsidiaries. Given the financial strength of the Exchange, demonstrated by its strong surplus position and industry ratings, it is unlikely these receivables would have significant, if any, credit loss exposure. We do not expect a material impact on our financial statements or related disclosures as a result of this guidance. In February 2016, the FASB issued ASU 2016-02, "Leases" ,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Currently ASU 2016-02 requires leases to be recognized and measured at the beginning of the earliest period presented using a modified retrospective approach. In January 2018, the FASB issued a proposed ASU that would allow entities to recognize the cumulative effect adjustment in the year of adoption rather than the earliest period presented. Under existing guidance, we recognize lease expense as a component of operating expenses in the Statements of Operations. We are evaluating our lease contracts to determine those that qualify for treatment as leases under the new guidance and the impact to our financial statements and disclosure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At December 31, 2017 we have equity securities with a fair value of $12.8 million . Changes in the fair value of these securities were recognized as a cumulative effect adjustment of $0.1 million at January 1, 2018. In May 2014, the FASB issued ASU 2014-09, "Revenue from Contracts with Customers" . Topic 606 requires an entity to recognize revenue to depict the transfer of goods or services to customers in an amount that reflects the consideration to which the entity expects to be entitled in exchange for those goods or services. ASU 2014-09 is effective for fiscal years beginning after December 15, 2017, including interim periods within that reporting period, with early application permitted beginning in the first interim period in 2017. We adopted Topic 606 as of January 1, 2018 under the modified retrospective method recognizing the cumulative effect at the date of initial application. We performed an analysis in accordance with the steps identified in the new guidance around the recognition, measurement, and presentation of management fee revenue. Our service fee revenue was determined to be outside of the scope of this new guidance. Under Topic 606, we determined that we are acting as the attorney-in-fact for the subscribers at the Exchange in two capacities pursuant to the subscriber's agreement. The first is providing policy issuance and renewal services including the sales, underwriting, and issuance of policies. The second is acting as the attorney-in-fact for all claims handling and investment management services, which include certain common overhead and service department functions. Therefore, upon adoption of Topic 606 beginning January 1, 2018, the management fee, currently 25% of all direct and assumed premiums written by the Exchange, will be allocated between the two performance obligations. The first performance obligation related to the policy issuance and renewal services continues to be recognized at the time of policy issuance or renewal because it is at the time of policy issuance or renewal when the economic benefits of the service Indemnity provides (i.e. the substantially completed policy issuance or renewal service) and the control of the promised asset (i.e. the executed insurance policy) transfers to the customer. The vast majority of the management fee will be allocated to this performance obligation beginning January 1, 2018. Therefore, the related revenue recognition pattern for the majority of our revenues remains unchanged. The second performance obligation is acting as the attorney-in-fact on behalf of the Exchange for all claims handling and investment management services, which include certain common overhead and service department functions. The amounts incurred for these services are the responsibility of the Exchange and are reimbursed to Indemnity at cost in accordance with the subscriber's agreement. Beginning January 1, 2018, a small portion of our management fee will be allocated to this performance obligation. The majority of the revenue allocated to this performance obligation will be recognized over several years because the economic benefit of the service provided (i.e. the claims handling services) and the control of the promised asset (i.e. the claims handling services) transfers to the customer over several years. We have also determined that we are functioning in a principal capacity for this performance obligation and the expenses and related reimbursements will be presented gross on our Statements of Operations effective January 1, 2018. The adoption will not have a material impact on our financial condition, earnings, or earnings per share, and will have no impac t on our cash flows. Cash and cash equivalents – Cash, money market accounts and other short-term, highly liquid investments with a maturity of three months or less at the date of purchase, are considered cash and cash equivalents. Investments Available-for-sale securities – Fixed maturity, preferred stock, and common stock securities classified as available-for-sale are reported at fair value. Common stock securities classified as available-for-sale represent certain exchange traded funds with underlying holdings of fixed maturity securities. Available-for-sale securities with a remaining maturity of 12 months or less are reported as current assets on the Statements of Financial Position. Unrealized holding gains and losses, net of related tax effects, on available-for-sale securities are recorded directly to shareholders' equity as accumulated other comprehensive income (loss). Realized gains and losses on sales of available-for-sale securities are recognized in income based upon the specific identification method. Interest and dividend income are recognized as earned and recorded to net investment income. Available-for-sale securities are evaluated monthly for other-than-temporary impairment loss. For fixed income and redeemable preferred stock (debt securities) that have experienced a decline in fair value and that we intend to sell, or for which it is more likely than not we will be required to sell the security before recovery of its amortized cost, an other-than-temporary impairment is deemed to have occurred, and is recognized in earnings. Debt securities that have experienced a decline in fair value and that we do not intend to sell, and that we will not be required to sell before recovery, are evaluated to determine if the decline in fair value is other-than-temporary. Some factors considered in this evaluation include: • the extent and duration to which fair value is less than cost; • historical operating performance and financial condition of the issuer; • short and long-term prospects of the issuer and its industry based upon analysts' recommendations; • specific events that occurred affecting the issuer, including a ratings downgrade; • near term liquidity position of the issuer; and • compliance with financial covenants. If a decline is deemed to be other-than-temporary, an assessment is made to determine the amount of the total impairment related to a credit loss and that related to all other factors. Consideration is given to all available information relevant to the collectability of the security in this determination. If the entire amortized cost basis of the security will not be recovered, a credit loss exists. Currently, we have the intent to sell all of our securities that have been determined to have a credit-related impairment. As a result, the entire amount of any impairment would be recognized in earnings. If we had securities with credit impairments that we did not intend to sell, the non-credit portion of the impairment would be recorded in other comprehensive income. For nonredeemable preferred stock and common stock (equity securities) in an unrealized loss position where fair value is not expected to recover to our cost basis in a reasonable time period, or where we do not expect to hold the security for a period of time sufficient to allow for a recovery to our cost basis, an other-than-temporary impairment is deemed to have occurred, and is recognized in earnings. Trading securities – Common stock securities classified as trading securities are reported at fair value. Unrealized holding gains and losses on trading securities are included in net realized gains (losses) in the Statements of Operations. Realized gains and losses on sales of trading securities are recognized in income based upon the specific identification method. Dividend income is recognized as of the ex-dividend date. Limited partnerships – Limited partnerships include U.S. and foreign private equity, mezzanine debt, and real estate investments. The majority of our limited partnership holdings are considered investment companies and are recorded using the equity method of accounting. For these limited partnerships the general partners record assets at fair value, including any other-than-temporary impairments of these individual investments. Our ownership interest in partnerships accounted for under the equity method is generally less than 10% , and does not provide us the ability to significantly influence the operations of the partnerships. However, we believe the equity method most appropriately reflects the value of our economic interest in these investments. We also own certain real estate limited partnerships that do not meet the criteria of an investment company. These partnerships prepare audited financial statements on a cost basis. We have elected to report these limited partnerships under the fair value option, which is based on the net asset value (NAV) from our partner's capital statement reflecting the general partner's estimate of fair value for the fund's underlying assets. Limited partnerships reported under the fair value option are disclosed in Note 4, "Fair Value" as other investments. Fair value provides consistency in the evaluation and financial reporting for these limited partnerships and limited partnerships accounted for under the equity method. Because of the timing of the preparation and delivery of financial statements for limited partnership investments, the use of the most recently available financial statements provided by the general partners results in a quarter delay in the inclusion of the limited partnership results in our Statements of Operations. Due to this delay, these financial statements do not yet reflect the market conditions experienced in the fourth quarter of 2017 for all partnerships other than the real estate limited partnerships that are reported under the fair value option. Nearly all of the underlying investments in our limited partnerships are valued using a source other than quoted prices in active markets. The fair value amounts for our private equity and mezzanine debt partnerships are based upon the financial statements of the general partners, who use multiple methods to estimate fair value including the market approach, income approach or the cost approach. The market approach uses prices and other pertinent information from market-generated transactions involving identical or comparable assets or liabilities. Such valuation techniques often use market multiples derived from a set of comparables. The income approach uses valuation techniques to convert future cash flows or earnings to a single discounted present value amount. The measurement is based upon the value indicated by current market expectations on those future amounts. The cost approach is derived from the amount that is currently required to replace the service capacity of an asset. If information becomes available that would impair the cost of investments owned by the partnerships, then the general partner would adjust to the net realizable value. For real estate limited partnerships, the general partners record these at fair value based upon an independent appraisal or internal estimates of fair value. While we perform various procedures in review of the general partners' valuations, we rely on the general partners' financial statements as the best available information to record our share of the partnership unrealized gains and losses resulting from valuation changes. Due to the limited market for these investments, there is a greater potential for market price variability. Unrealized gains and losses for these investments are reflected in equity in earnings (losses) of limited partnerships in our Statements of Operations in accordance with the equity method of accounting or the fair value option, as applicable. Cash contributions made to and distributions received from the partnerships are recorded in the period in which the transaction occurs. 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 On December 22, 2017, the Tax Cuts and Jobs Act ("TCJA") was enacted which reduced the corporate tax rate from 35% to 21% effective January 1, 2018. This resulted in a re-measurement of our net deferred taxes to reflect the new rate at which the deferred items will be realized. The re-measurement of the net deferred tax asset as an other income tax expense resulted in tax effects of items within AOCI, which did not reflect the current enacted tax rate. As a result, we elected to make a one-time adjustment to reclassify the stranded tax effects from AOCI to retained earnings in accordance with ASU 2018-02. Income tax amounts are estimates based on our initial analysis and current interpretation of this legislation. Given the complexity of the legislation, anticipated guidance from the U.S. Treasury, and the potential for additional guidance from the Securities and Exchange Commission ("SEC") or the FASB, these estimates may be adjusted during 2018. Fixed assets Fixed assets are stated at cost less accumulated depreciation and amortization. Fixed assets are primarily comprised of software, which includes internally used capitalized software and development costs, as well as equipment, buildings and building improvement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 - 7 years , equipment is depreciated over 3 - 10 years , and buildings and building improvements are depreciated over 20 - 45 years . We review long-lived assets for impairment whenever events or changes indicate that the carrying value may not be recoverable. Under these circumstances, if the fair value were less than the carrying amount of the asset, we would recognize a loss for the difference. We capitalize applicable interest charges incurred during the construction period of long-term building projects as part of the historical cost of the asset. Agent bonus estimates Agent bonuses are based upon an individual agency's property and casualty underwriting profitability and also include a component for growth in agency property and casualty premiums if the agency's underwriting profitability targets for the book of business are met. The estimate for agent bonuses, which are based upon the performance over 36 months , is modeled on a monthly basis using actual underwriting results for the two prior years and current year-to-date actual results and forecasted results for the remainder of the year. At December 31 of each year, we use actual data available and record an accrual based upon the expected payment amount. These costs are included in commissions expense in the Statements of Operations. Recognition of management fee revenue We earn management fees from the Exchange for providing policy issuance and renewal services including certain sales, underwriting, and policy issuance services. Pursuant to the subscriber's agreements with the subscribers (policyholders) at the Exchange, we may retain up to 25% of all direct and assumed premiums written by the Exchange. Management fee revenue is calculated by multiplying the management fee rate by the direct and assumed premiums written by the Exchange. The Exchange issues policies with annual terms only. Management fees are recorded as revenue upon policy issuance or renewal, as substantially all of the services required to be performed by us have been satisfied at that time. Certain activities are performed and related costs are incurred by us subsequent to policy issuance in connection with the services provided to the Exchange; however, these activities are inconsequential and perfunctory. Recognition of service agreement revenue Service agreement revenue consists of service charges we collect from policyholders for providing multiple payment plans on policies written by the Exchange. Service charges, which are flat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t>
  </si>
  <si>
    <t>Earnings Per Share</t>
  </si>
  <si>
    <t>Earnings Per Share [Abstract]</t>
  </si>
  <si>
    <t>Note 3. 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9, "Incentive and Deferred Compensation Plans". We recorded a one-time net non-cash tax expense of $10.1 million at December 31, 2017 as a result of the enactment of the TCJA on December 22, 2017 . See Note 10, "Income Taxes". This resulted in a reduction in Class A basic earnings per share of $0.22 and diluted earnings per share of $0.19 , and a reduction in Class B basic earnings per share of $33 and diluted earnings per share of $32 . A reconciliation of the numerators and denominators used in the basic and diluted per-share computations is presented as follows for each class of common stock: (dollars in thousands, except per share data) For the years ended December 31, 2017 2016 2015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195,386 46,186,831 $ 4.23 $ 208,644 46,188,952 $ 4.52 $ 173,248 46,186,671 $ 3.75 Dilutive effect of stock-based awards 0 49,832 — 0 145,551 — 0 211,340 — Assumed conversion of Class B shares 1,613 6,100,800 — 1,722 6,100,800 — 1,430 6,100,800 — Class A – Diluted EPS: Income available to Class A stockholders on Class A equivalent shares $ 196,999 52,337,463 $ 3.76 $ 210,366 52,435,303 $ 4.01 $ 174,678 52,498,811 $ 3.33 Class B – Basic EPS: Income available to Class B stockholders $ 1,613 2,542 $ 635 $ 1,722 2,542 $ 678 $ 1,430 2,542 $ 563 Class B – Diluted EPS: Income available to Class B stockholders $ 1,613 2,542 $ 634 $ 1,721 2,542 $ 677 $ 1,429 2,542 $ 562</t>
  </si>
  <si>
    <t>Fair Value</t>
  </si>
  <si>
    <t>Fair Value Disclosures [Abstract]</t>
  </si>
  <si>
    <t>Note 4. Fair Value 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party sources, we also perform an internal pricing review on outliers, which include securities with price changes inconsistent with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The following tables present our fair value measurements on a recurring basis by asset class and level of input: At December 31, 2017 Fair value measurements using: (in thousands) Total Quoted prices in active markets for identical assets Level 1 Observable inputs Level 2 Unobservable inputs Level 3 Available-for-sale securities: U.S. treasury $ 11,734 $ 0 $ 11,734 $ 0 States &amp; political subdivisions 259,264 0 259,264 0 Foreign government securities 503 0 503 0 Corporate debt securities 346,523 0 338,644 7,879 Residential mortgage-backed securities 25,571 0 25,571 0 Commercial mortgage-backed securities 32,804 0 32,804 0 Collateralized debt obligations 58,034 0 55,834 2,200 Other debt securities 11,528 0 11,528 0 Total fixed maturities 745,961 0 735,882 10,079 Nonredeemable preferred stock 12,752 2,015 10,737 0 Total available-for-sale securities 758,713 2,015 746,619 10,079 Other investments (1) 4,816 — — — Total $ 763,529 $ 2,015 $ 746,619 $ 10,079 At December 31, 2016 Fair value measurements using: (in thousands) Total Quoted prices in active markets for identical assets Level 1 Observable inputs Level 2 Unobservable inputs Level 3 Available-for-sale securities: U.S. treasury $ 5,031 $ 0 $ 5,031 $ 0 Government sponsored entities 2,026 0 2,026 0 States &amp; political subdivisions 253,132 0 253,132 0 Corporate debt securities 322,948 0 313,596 9,352 Residential mortgage-backed securities 16,102 0 16,102 0 Commercial mortgage-backed securities 36,849 0 36,849 0 Collateralized debt obligations 69,253 0 69,253 0 Other debt securities 2,000 0 2,000 0 Total fixed maturities 707,341 0 697,989 9,352 Common stock 5,950 5,950 0 0 Total available-for-sale securities 713,291 5,950 697,989 9,352 Other investments (1) 4,412 — — — Total $ 717,703 $ 5,950 $ 697,989 $ 9,352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December 31, 2017 and December 31, 2016 . During the years ended December 31, 2017 and 2016, no contributions were made and distributions totaling $0.5 million and $0.9 million , respectively, were received from these investments. There were no unfunded commitments related to the investments as of December 31, 2017 and $0.3 million as of December 31, 2016 . We review the fair value hierarchy classifications each reporting period. Transfers between hierarchy levels may occur due to changes in available market observable inputs. Transfers in and out of level classifications are reported as having occurred at the beginning of the quarter in which the transfers occurred. There were no transfers between Level 1 and Level 2 for the years ended December 31, 2017 and 2016. Level 3 Assets – Year-to-Date Change: (in thousands) Beginning balance at December 31, 2016 Included in earnings (1) Included in other comprehensive income Purchases Sales Transfers into Level 3 (2) Transfers out of Level 3 (2) Ending balance at December 31, 2017 Available-for-sale securities: Corporate debt securities $ 9,352 $ (85 ) $ (41 ) $ 4,954 $ (5,411 ) $ 11,196 $ (12,086 ) $ 7,879 Collateralized debt obligations 0 0 0 2,200 0 0 0 2,200 Total fixed maturities 9,352 (85 ) (41 ) 7,154 (5,411 ) 11,196 (12,086 ) 10,079 Total available-for-sale securities 9,352 (85 ) (41 ) 7,154 (5,411 ) 11,196 (12,086 ) 10,079 Total Level 3 assets $ 9,352 $ (85 ) $ (41 ) $ 7,154 $ (5,411 ) $ 11,196 $ (12,086 ) $ 10,079 Level 3 Assets – Year-to-Date Change: (in thousands) Beginning balance at December 31, 2015 Included in (1) Included in other comprehensive income Purchases Sales Transfers into Level 3 (2) Transfers out of Level 3 (2) Ending balance at December 31, 2016 Available-for-sale securities: Corporate debt securities $ 69 $ 173 $ 107 $ 13,935 $ (1,854 ) $ 7,532 $ (10,610 ) $ 9,352 Commercial mortgage-backed securities 0 0 3 1,000 0 0 (1,003 ) 0 Collateralized debt obligations 8,577 4 (5 ) 7,722 (54 ) 2,114 (18,358 ) 0 Total fixed maturities 8,646 177 105 22,657 (1,908 ) 9,646 (29,971 ) 9,352 Total available-for-sale securities 8,646 177 105 22,657 (1,908 ) 9,646 (29,971 ) 9,352 Total Level 3 assets $ 8,646 $ 177 $ 105 $ 22,657 $ (1,908 ) $ 9,646 $ (29,971 ) $ 9,352 (1) These amounts are reported in the Statements of Operations as net investment income and net realized investment gains (losses) for each of the periods presented above. (2) Transfers into and/or (out) of Level 3 are primarily attributable to the availability of market observable information and the re-evaluation of the observability of pricing inputs. Quantitative and Qualitative Disclosures about Unobservable Inputs When a non-binding broker quote was the only input available, the security was classified within Level 3. Use of non-binding brokers quotes totaled $10.1 million at December 31, 2017 . The unobservable inputs are not reasonably available to us. The following table presents our fair value measurements on a recurring basis by pricing source: (in thousands) At December 31, 2017 Total Level 1 Level 2 Level 3 Fixed maturities: Priced via pricing services $ 743,761 $ 0 $ 735,882 $ 7,879 Priced via market comparables/broker quotes 2,200 0 0 2,200 Total fixed maturities 745,961 0 735,882 10,079 Nonredeemable preferred stock: Priced via pricing services 12,752 2,015 10,737 0 Total nonredeemable preferred stock 12,752 2,015 10,737 0 Other investments: Priced via unobservable inputs (1) 4,816 — — — Total other investments 4,816 — — — Total $ 763,529 $ 2,015 $ 746,619 $ 10,079 (1) Other investments measured at fair value represent real estate funds included on the balance sheet as limited partnership investments that are reported under the fair value option using the NAV practical expedient. These amounts are not required to be categorized in the fair value hierarchy. The fair value of these investments is based on the NAV information provided by the general partner. There were no assets measured at fair value on a nonrecurring basis during the year ended December 31, 2017 .</t>
  </si>
  <si>
    <t>Investments</t>
  </si>
  <si>
    <t>Investments [Abstract]</t>
  </si>
  <si>
    <t xml:space="preserve">Note 5. Investments Available-for-sale securities The following tables summarize the cost and fair value of our available-for-sale securities: At December 31, 2017 (in thousands) Amortized cost Gross unrealized gains Gross unrealized losses Estimated fair value Available-for-sale securities: U.S. treasury $ 11,873 $ 0 $ 139 $ 11,734 States &amp; political subdivisions 254,533 5,351 620 259,264 Foreign government securities 501 2 0 503 Corporate debt securities 346,759 1,688 1,924 346,523 Residential mortgage-backed securities 25,324 371 124 25,571 Commercial mortgage-backed securities 33,475 26 697 32,804 Collateralized debt obligations 57,838 237 41 58,034 Other debt securities 11,496 32 0 11,528 Total fixed maturities 741,799 7,707 3,545 745,961 Nonredeemable preferred stock 12,837 15 100 12,752 Total available-for-sale securities $ 754,636 $ 7,722 $ 3,645 $ 758,713 At December 31, 2016 (in thousands) Amortized cost Gross unrealized gains Gross unrealized losses Estimated fair value Available-for-sale securities: U.S. treasury $ 5,093 $ 0 $ 62 $ 5,031 Government sponsored entities 2,004 22 0 2,026 States &amp; political subdivisions 249,312 6,113 2,293 253,132 Corporate debt securities 321,041 3,293 1,386 322,948 Residential mortgage-backed securities 16,232 61 191 16,102 Commercial mortgage-backed securities 37,723 59 933 36,849 Collateralized debt obligations 68,998 351 96 69,253 Other debt securities 2,000 0 0 2,000 Total fixed maturities 702,403 9,899 4,961 707,341 Common stock 6,152 0 202 5,950 Total available-for-sale securities $ 708,555 $ 9,899 $ 5,163 $ 713,291 The amortized cost and estimated fair value of fixed maturities at December 31, 2017 ,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December 31, 2017 (in thousands) Amortized Estimated cost fair value Due in one year or less $ 71,109 $ 71,190 Due after one year through five years 313,305 315,436 Due after five years through ten years 240,614 242,739 Due after ten years 116,771 116,596 Total fixed maturities $ 741,799 $ 745,961 Available-for-sale securities in a gross unrealized loss position are as follows. Data is provided by length of time for securities in a gross unrealized loss position. At December 31, 2017 (dollars in thousands) Less than 12 months 12 months or longer Total Fair Unrealized Fair Unrealized Fair Unrealized No. of value losses value losses value losses holdings Available-for-sale securities: U.S. treasury $ 10,237 $ 110 $ 1,497 $ 29 $ 11,734 $ 139 4 States &amp; political subdivisions 52,553 288 14,361 332 66,914 620 33 Corporate debt securities 171,154 1,585 31,113 339 202,267 1,924 331 Residential mortgage-backed securities 4,156 29 7,064 95 11,220 124 11 Commercial mortgage-backed securities 10,836 85 11,984 612 22,820 697 19 Collateralized debt obligations 21,598 41 0 0 21,598 41 12 Other debt securities 1,499 0 0 0 1,499 0 1 Total fixed maturities 272,033 2,138 66,019 1,407 338,052 3,545 411 Nonredeemable preferred stock 10,737 100 0 0 10,737 100 6 Total available-for-sale securities $ 282,770 $ 2,238 $ 66,019 $ 1,407 $ 348,789 $ 3,645 417 Quality breakdown of fixed maturities: Investment grade $ 214,586 $ 1,064 $ 62,193 $ 985 $ 276,779 $ 2,049 158 Non-investment grade 57,447 1,074 3,826 422 61,273 1,496 253 Total fixed maturities $ 272,033 $ 2,138 $ 66,019 $ 1,407 $ 338,052 $ 3,545 411 At December 31, 2016 (dollars in thousands) Less than 12 months 12 months or longer Total Fair Unrealized Fair Unrealized Fair Unrealized No. of value losses value losses value losses holdings Available-for-sale securities: U.S. treasury $ 5,031 $ 62 $ 0 $ 0 $ 5,031 $ 62 1 States &amp; political subdivisions 84,611 2,293 0 0 84,611 2,293 40 Corporate debt securities 112,453 987 8,692 399 121,145 1,386 155 Residential mortgage-backed securities 7,451 60 4,974 131 12,425 191 13 Commercial mortgage-backed securities 26,509 437 4,319 496 30,828 933 28 Collateralized debt obligations 27,470 75 4,208 21 31,678 96 15 Total fixed maturities 263,525 3,914 22,193 1,047 285,718 4,961 252 Common stock 5,950 202 0 0 5,950 202 1 Total available-for-sale securities $ 269,475 $ 4,116 $ 22,193 $ 1,047 $ 291,668 $ 5,163 253 Quality breakdown of fixed maturities: Investment grade $ 239,041 $ 3,605 $ 16,061 $ 399 $ 255,102 $ 4,004 136 Non-investment grade 24,484 309 6,132 648 30,616 957 116 Total fixed maturities $ 263,525 $ 3,914 $ 22,193 $ 1,047 $ 285,718 $ 4,961 252 The above securities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hich are recognized in earnings. Net investment income Investment income, net of expenses, was generated from the following portfolios for the years ended December 31: (in thousands) 2017 2016 2015 Fixed maturities (1) $ 23,587 $ 20,175 $ 16,457 Equity securities 82 171 1,045 Cash equivalents and other 2,486 1,391 1,174 Total investment income 26,155 21,737 18,676 Less: investment expenses 1,547 1,190 885 Investment income, net of expenses $ 24,608 $ 20,547 $ 17,791 (1) Includes interest earned on note receivable from EFL of $ 1.7 million in 2017, 2016 and 2015. Realized investment gains (losses) Realized gains (losses) on investments were as follows for the years ended December 31: (in thousands) 2017 2016 2015 Available-for-sale securities: Fixed maturities: Gross realized gains $ 2,996 $ 2,111 $ 1,571 Gross realized losses (1,611 ) (2,113 ) (1,764 ) Net realized gains (losses) 1,385 (2 ) (193 ) Equity securities: Gross realized gains 0 1 759 Gross realized losses (145 ) (34 ) (74 ) Net realized (losses) gains (145 ) (33 ) 685 Trading securities: Common stock: Gross realized gains 0 707 0 Net realized gains 0 707 0 Miscellaneous Gross realized gains 96 0 0 Gross realized losses (2 ) 0 0 Net realized gains 94 0 0 Net realized investment gains $ 1,334 $ 672 $ 492 Other-than-temporary impairments on fixed maturity investments recognized in earnings were $0.2 million , $0.4 million and $1.6 million for the years ended December 31, 2017, 2016 and 2015, respectively. We have the intent to sell all credit-impaired fixed maturity securities; therefore, the entire amount of the impairment charges were included in earnings and no non-credit impairments were recognized in other comprehensive income. See also Note 2, "Significant Accounting Policies". Limited partnerships 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December 31, 2017 are comprised of partnership financial results for the fourth quarter of 2016 and the first, second and third quarters of 2017 . Given the lag in reporting, our limited partnership results do not reflect the market conditions of the fourth quarter of 2017 . We also own some real estate limited partnerships that do not meet the criteria of an investment company. These partnerships prepare audited financial statements on a cost basis. We have elected to report these limited partnerships under the fair value option, which is based on the NAV from our partner's capital statement reflecting the general partner's estimate of fair value for the fund's underlying assets. Fair value provides consistency in the evaluation and financial reporting for these limited partnerships and limited partnerships accounted for under the equity method. Cash contributions made to and distributions received from the partnerships are recorded in the period in which the transaction occurs. Amounts included in equity in earnings of limited partnerships by method of accounting are included below for the years ended December 31: (in thousands) 2017 2016 2015 Equity in earnings of limited partnerships accounted for under the equity method $ 1,925 $ 6,273 $ 16,545 Change in fair value of limited partnerships accounted for under the fair value option 876 752 438 Equity in earnings of limited partnerships $ 2,801 $ 7,025 $ 16,983 The following table summarizes limited partnership investments by sector at December 31: (in thousands) 2017 2016 Private equity $ 31,663 $ 35,228 Mezzanine debt 3,516 6,010 Real estate 5,127 12,509 Real estate - fair value option 4,816 4,412 Total limited partnerships $ 45,122 $ 58,159 See also Note 15, "Commitments and Contingencies", for investment commitments related to limited partnerships. </t>
  </si>
  <si>
    <t>Fixed Assets</t>
  </si>
  <si>
    <t>Property Plant And Equipment and Finite-Lived Intangible Assets, Net By Type [Abstract]</t>
  </si>
  <si>
    <t>Note 6. Fixed Assets The following table summarizes our fixed assets by category at December 31: (in thousands) 2017 2016 Software $ 129,553 $ 124,093 Equipment 13,858 11,771 Land, buildings, and building improvements 7,627 7,627 Leasehold improvements 1,375 1,375 Projects in progress 21,898 17,812 Construction in progress 26,312 9,622 Total fixed assets, gross 200,623 172,300 Less: Accumulated depreciation (117,474 ) (103,158 ) Fixed assets, net $ 83,149 $ 69,142 Projects in progress include certain computer software and software developments costs for internal use that are not yet subject to amortization. In 2016, we announced the construction of a new office building that will serve as part of our principal headquarters. The costs associated with this project are included in construction in progress. Capitalized interest included in construction in progress was $0.6 million for 2017 . There was no capitalized interest in 2016 . The project is expected to span approximately three years and is financed using a senior secured draw term loan credit facility. See Note 7, "Borrowing Arrangements". For the years ended December 31, 2017 , 2016 and 2015 , depreciation and amortization of fixed assets totaled $14.8 million , $15.1 million and $15.9 million , respectively, and is included in all other operating expenses in the Statements of Operations.</t>
  </si>
  <si>
    <t>Borrowing Arrangements</t>
  </si>
  <si>
    <t>Debt Disclosure [Abstract]</t>
  </si>
  <si>
    <t>Note 7. Borrowing Arrangements Bank Line of Credit As of December 31, 2017 , we have access to a $100 million bank revolving line of credit with a $25 million letter of credit sublimit that expires on November 3, 2020 . As of December 31, 2017 , a total of $99.1 million remains available under the facility due to $0.9 million outstanding letters of credit, which reduces the availability for letters of credit to $24.1 million . We had no borrowings outstanding on our line of credit as of December 31, 2017 . Bonds with a fair value of $108.0 million were pledged as collateral on the line at December 31, 2017 . The securities pledged as collateral have no trading restrictions and are reported as available-for-sale securities in the Statements of Financial Position as of December 31, 2017 . The banks require compliance with certain covenants, which include leverage ratios and debt restrictions, for our line of credit. We are in compliance with all covenants at December 31, 2017 . Term Loan Credit Facility In 2016, we entered into a credit agreement for a $100 million senior secured draw term loan credit facility ("Credit Facility") for the acquisition of real property and construction of an office building that will serve as part of our principal headquarters. Under the agreement, $25 million will be drawn on December 1, 2016, June 1, 2017, December 1, 2017, and June 1, 2018 ("Draw Period"). During the Draw Period, we will make monthly interest only payments under the Credit Facility and thereafter the Credit Facility converts to a fully-amortized term loan with monthly payments of principal and interest over a period of 28 years . Borrowings under the Credit Facility will bear interest at a fixed rate of 4.35% . In addition, we are required to pay a quarterly commitment fee of 0.08% on the unused portion of the Credit Facility during the Draw Period. Total draws against the facility are $75 million as of December 31, 2017 . Bonds with a fair value of $108.3 million were pledged as collateral for the facility and are reported as available-for-sale securities in the Statements of Financial Position as of December 31, 2017 . The bank requires compliance with certain covenants, which include leverage ratios, debt restrictions and minimum net worth, for our Credit Facility. We are in compliance with all covenants at December 31, 2017 . Amounts drawn from the Credit Facility are reported at carrying value on our Statements of Financial Position, net of unamortized loan origination and commitment fees. The estimated fair value of this borrowing at December 31, 2017 was $72.4 million . The estimated fair value was determined using estimates based upon interest rates and credit spreads and are classified as Level 3 in the fair value hierarchy as of December 31, 2017 . The scheduled maturity of the $100 million Credit Facility begins on January 1, 2019 with annual principal payments of $1.9 million in 2019 , $2.0 million in 2020 , $2.0 million in 2021 , $2.1 million in 2022 and $92.0 million thereafter.</t>
  </si>
  <si>
    <t>Postretirement Benefits</t>
  </si>
  <si>
    <t>Retirement Benefits [Abstract]</t>
  </si>
  <si>
    <t>Note 8. Postretirement Benefits Pension plans Our pension plans consist of a noncontributory defined benefit pension plan covering substantially all employees and an unfunded supplemental employee retirement plan ("SERP") for certain members of executive and senior management. The pension plans provide benefits to covered individuals satisfying certain age and service requirements. The defined benefit pension plan and SERP each provide benefits through a final average earnings formula. Although we are the sponsor of these postretirement plans and record the funded status of these plans, the Exchange and its subsidiaries reimburse us for approximately 59% of the annual benefit expense of these plans, which represents pension benefits for our employees performing claims and life insurance functions and their share of service department costs. For our funded pension plan, amounts are settled in cash for the portion of pension costs allocated to the Exchange and its subsidiaries. For our unfunded plans, we pay the obligations when due and amounts are settled in cash between entities when there is a payout. Prior to 2003, the employee pension plan purchased annuities from Erie Family Life Insurance Company ("EFL"), a wholly owned subsidiary of the Exchange, for certain plan participants that were receiving benefit payments under the pension plan. These are nonparticipating annuity contracts under which EFL has unconditionally contracted to provide specified benefits to beneficiaries; however, the pension plan remains the primary obligor to the beneficiaries. A contingent liability of $19.5 million at December 31, 2017 , exists in the event EFL does not honor the annuity contracts. Cost of pension plans Pension plan cost includes the following components: (in thousands) 2017 2016 2015 Service cost for benefits earned $ 31,106 $ 28,201 $ 30,433 Interest cost on benefit obligation 34,275 33,125 30,755 Expected return on plan assets (41,267 ) (39,520 ) (35,921 ) Prior service cost amortization 871 696 670 Net actuarial loss amortization 9,301 8,111 14,031 Settlement cost (1) 302 — — Pension plan cost (2) $ 34,588 $ 30,613 $ 39,968 (1) The final SERP benefit for two former executives was settled with lump sum payments in 2017. (2) Pension plan costs represent the total cost before reimbursements to Indemnity from the Exchange and its subsidiaries. Actuarial assumptions The following table describes the assumptions at December 31 used to measure the year-end obligations and the net periodic benefit costs for the subsequent year: 2017 2016 2015 2014 Employee pension plan: Discount rate 3.73 % 4.24 % 4.57 % 4.17 % Expected return on assets 6.75 7.00 7.00 7.00 Compensation increases (1) 3.32 3.32 3.32 3.32 SERP: Discount rate – pre-retirement/post-retirement 3.73/3.23 4.24/3.74 4.57/4.07 4.17/3.67 Rate of compensation increase 5.00 5.00 5.00 5.00 (1) The rate of compensation increase for the employee plan is age-graded. An equivalent single compensation increase rate of 3.32% in 2017 , 2016 and 2015 would produce similar results. The economic assumptions that have the most impact on the postretirement benefits expense are the discount rate and the long-term rate of return on plan assets. The discount rate assumption used to determine the benefit obligation for 2017 was based upon a yield curve developed from corporate bond yield information. The same methodology was employed to develop the discount rates used to determine the benefit obligation for 2016 and 2015 . The pension plan's expected long-term rate of return represents the average rate of return to be earned on plan assets over the period the benefits included in the benefit obligation are to be paid. To determine the expected long-term rate of return assumption, we utilized models based upon rigorous historical analysis and forward-looking views of the financial markets based upon key factors such as historical returns for the asset class' applicable indices, the correlations of the asset classes under various market conditions and consensus views on future real economic growth and inflation. The expected future return for each asset class is then combined by considering correlations between asset classes and the volatilities of each asset class to produce a reasonable range of asset return results within which our expected long-term rate of return assumption falls. Projected benefit obligations increased $135.0 million at December 31, 2017 compared to December 31, 2016 . The increase was driven by normal increases in benefit accruals, the lower discount rate and the improvement to the death benefit payable to active employees, partially offset by updated mortality tables. Funding policy/funded status In addition to the planned contribution of $19.0 million in January 2017, we made additional unplanned employer contributions of $20 million in August 2017 and $19.9 million in December 2017 . We also made an accelerated contribution of $40 million in January 2018 and plan to contribute another $40 million in April 2018. Following our $80 million contribution in 2018 , we would not expect to make a subsequent contribution until the sum of the target normal costs for plan years beginning on and after December 31, 2017 exceeds $80 million , or earlier if a contribution is necessary to fund the plan to 100% . At that time, our funding policy will again generally be to contribute an amount equal or greater of the target normal cost for the plan year, or the amount necessary to fund the plan to 100% . Additional contributions may be necessary or desirable due to future plan changes, our particular business or investment strategy, or pending law changes. The following table sets forth the funded status of the pension plans and the amounts recognized in the Statements of Financial Position at December 31: (in thousands) 2017 2016 Funded status at end of year $ (207,766 ) $ (224,115 ) Pension liabilities – due within one year (1) $ (236 ) $ (2,288 ) Pension liabilities – due after one year (207,530 ) (221,827 ) Net amount recognized $ (207,766 ) $ (224,115 ) (1) The current portion of pension liabilities is included in accounts payable and accrued liabilities in the Statements of Financial Position. Benefit obligations Benefit obligations are described in the following tables. Accumulated and projected benefit obligations represent the obligations of a pension plan for past service as of the measurement date. The accumulated benefit obligation is the present value of pension benefits earned as of the measurement date based on employee service and compensation prior to that date. It differs from the projected benefit obligation in that the accumulated benefit obligation includes no assumptions to reflect expected future compensation. The following table sets forth a reconciliation of beginning and ending balances of the projected benefit obligation, as well as the accumulated benefit obligation at December 31: (in thousands) 2017 2016 Projected benefit obligation, beginning of year $ 816,659 $ 724,580 Service cost for benefits earned 31,106 28,201 Interest cost on benefit obligation 34,275 33,125 Plan amendments 5,050 2,114 Actuarial loss 82,940 43,032 Benefits paid (16,184 ) (14,393 ) Settlement cost (2,180 ) — Projected benefit obligation, end of year $ 951,666 $ 816,659 Accumulated benefit obligation, end of year $ 767,527 $ 657,969 The following table describes plans with assets less than accumulated benefit obligation at December 31: (in thousands) 2017 2016 Projected benefit obligation $ 951,666 $ 816,659 Accumulated benefit obligation 767,527 657,969 Plan assets 743,900 592,544 Both the defined benefit pension plan and the SERP had accumulated benefit obligations in excess of plan assets at December 31, 2017 and 2016 . Pension assets The following table sets forth a reconciliation of beginning and ending balances of the fair value of plan assets at December 31: (in thousands) 2017 2016 Fair value of plan assets, beginning of year $ 592,544 $ 551,491 Actual gain on plan assets 108,618 38,028 Employer contributions 61,102 17,418 Benefits paid (16,184 ) (14,393 ) Settlements (1) (2,180 ) — Fair value of plan assets, end of year $ 743,900 $ 592,544 (1) The final SERP benefit for two former executives was settled with lump sum payments in 2017 . Accumulated other comprehensive income Net actuarial loss and prior service cost included in accumulated other comprehensive income that were not yet recognized as components of net benefit costs were as follows: (in thousands) 2017 2016 Net actuarial loss $ 191,264 $ 185,278 Prior service cost 10,201 6,023 Net amount not yet recognized $ 201,465 $ 191,301 The estimated net actuarial loss and prior service cost for the pension plans that will be amortized from accumulated other comprehensive income into pension cost during 2018 is $12.8 million and $1.1 million , respectively. Other comprehensive income Amounts recognized in other comprehensive income for pension plans were as follows: (in thousands) 2017 2016 Net actuarial loss arising during the year $ 15,588 $ 44,524 Amortization of net actuarial loss (9,301 ) (8,111 ) Amortization of prior service cost (871 ) (696 ) Amendments (1) 5,050 2,114 Impact due to settlement (2) (302 ) — Total recognized in other comprehensive income $ 10,164 $ 37,831 (1) Effective December 31, 2016, a plan amendment was adopted to enhance the surviving spouse's death benefits, which increased the pension plan obligation by $3.6 million and the SERP obligation by $0.3 million in 2017. In 2016 , a plan amendment was adopted to allow part time employees to participant in the pension plan, which added prior service cost of $1.7 million in 2016 . Additionally, there were two new SERP participants in 2017 and one new participant in 2016 , which contributed $1.2 million and $0.4 million , respectively. (2) The final SERP benefit for two former executives was settled with lump sum payments in 2017 . Asset allocation The employee pension plan utilizes a return seeking and a liability asset matching allocation strategy. It is based upon the understanding that 1) equity investments are expected to outperform debt investments over the long-term, 2) the potential volatility of short-term returns from equities is acceptable in exchange for the larger expected long-term returns, and 3) a portfolio structured across investment styles and markets (both domestic and foreign) reduces volatility. As a result, the employee pension plan's investment portfolio utilizes a broadly diversified asset allocation across domestic and foreign equity and debt markets. The investment portfolio is composed of commingled pools that are dedicated exclusively to the management of employee benefit plan assets. The target and actual asset allocations for the portfolio are as follows for the years ended December 31: Target asset allocation Target asset allocation Actual asset allocation Actual asset allocation Asset allocation: 2017 2016 2017 2016 Equity securities: U.S. equity securities 35 % (1) 35 % 39 % 38 % Non-U.S. equity securities 20 (2) 20 19 18 Total equity securities 55 55 58 56 Debt securities 44 (3) 44 41 43 Other 1 (4) 1 1 1 Total 100 % 100 % 100 % 100 % (1) U.S. equity securities – 22% seek to achieve excess returns relative to the Russell 2000 Index, while 30% seek to achieve excess returns relative to the S&amp;P 500. The remaining 48% of the allocation to U.S. equity securities are comprised of equity index funds that track the S&amp;P 500. (2) Non-U.S. equity securities – 11% are allocated to international small cap investments, while another 11% are allocated to international emerging market investments. The remaining 78% of the Non-U.S. equity securities are allocated to investments seeking to achieve excess returns relative to an international market index. (3) Debt securities – 44% are allocated to long U.S. Treasury Strips, 44% are allocated to U.S. corporate bonds with an emphasis on long duration bonds rated A or better, while the remaining 12% are allocated to floating rate high income leverage loans. (4) Institutional money market fund. The following tables represent the fair value measurements for the pension plan assets by major category and level of input: At December 31, 2017 Fair value measurements of plan assets using: (in thousands) Total Quoted prices in active markets for identical assets Level 1 Significant observable inputs Level 2 Significant unobservable inputs Level 3 Equity securities: U.S. equity securities $ 288,861 $ 0 $ 288,861 $ 0 Non-U.S. equity securities 145,238 0 145,238 0 Total equity securities 434,099 0 434,099 0 Debt securities 303,331 0 303,331 0 Other 6,470 6,470 0 0 Total $ 743,900 $ 6,470 $ 737,430 $ 0 At December 31, 2016 Fair value measurements of plan assets using: (in thousands) Total Quoted prices in active markets for identical assets Level 1 Significant observable inputs Level 2 Significant unobservable inputs Level 3 Equity securities: U.S. equity securities $ 225,446 $ 0 $ 225,446 $ 0 Non-U.S. equity securities 107,953 0 107,953 0 Total equity securities 333,399 0 333,399 0 Debt securities 253,197 0 253,197 0 Other 5,948 5,948 0 0 Total $ 592,544 $ 5,948 $ 586,596 $ 0 Estimates of fair values of the pension plan assets are obtained primarily from the trustee and custodian of our pension plan. Our Level 1 category includes a money market fund that is a mutual fund for which the fair value is determined using an exchange traded price provided by the trustee and custodian. Our Level 2 category includes commingled pools. Estimates of fair values for securities held by our commingled pools are obtained primarily from the trustee and custodian. The methodologies used by the trustee and custodian that support a financial instrument Level 2 classification include multiple verifiable, observable inputs including benchmark yields, reported trades, broker/dealer quotes, issuers spreads, two-sided markets, benchmark securities, bids, offers, and reference data. Estimated future benefit payments The following table sets forth amounts of benefits expected to be paid over the next 10 years from our pension plans as of December 31: (in thousands) Year ending December 31, Expected future benefit payments 2018 $ 20,739 2019 23,050 2020 25,665 2021 28,687 2022 31,650 2023 - 2027 210,951 Retiree health benefit plan The retiree health benefit plan was terminated in 2006. We continue to provide retiree health benefits only to employees who met certain age and service requirements on or before July 1, 2010. The accumulated benefit obligation and net periodic benefit cost of this plan were not material to our financial statements. Employee savings plan All full-time and regular part-time employees are eligible to participate in a traditional qualified 401(k) or a Roth 401(k) savings plan. We match 100% of the participant contributions up to 3% of compensation and 50% of participant contributions over 3% and up to 5% of compensation. Matching contributions paid to the plan were $12.8 million in 2017 , $12.1 million in 2016 , and $11.6 million in 2015 . The Exchange and its subsidiaries reimburse us for approximately 60% of the matching contributions. Employees are permitted to invest the employer-matching contributions in our Class A common stock. Employees, other than executive and senior officers, may sell the shares at any time without restriction, provided they are in compliance with applicable insider trading laws; sales by executive and senior officers are subject to additional pre-clearance restrictions imposed by our insider trading policies. The plan acquires shares in the open market necessary to meet the obligations of the plan. Plan participants held 0.2 million shares of our Class A common stock at December 31, 2017 and 2016 .</t>
  </si>
  <si>
    <t>Incentive and Deferred Compensation Plans</t>
  </si>
  <si>
    <t>Compensation Related Costs [Abstract]</t>
  </si>
  <si>
    <t>Note 9. Incentive and Deferred Compensation Plans We have two incentive plans and two deferred compensation plans for our executives, senior vice presidents and other selected officers, and two deferred compensation plans for our outside directors. Annual incentive plan Our annual incentive plan ("AIP") is a bonus plan that pays cash to our executives, senior vice presidents and other selected officers annually. Participants can elect to defer up to 100% of the award under either the deferred compensation plan or the incentive compensation deferral plan, which began in 2017. The awards are based on attainment of corporate and individual performance measures, which can include various financial measures. The plan includes a funding qualifier which considers our financial results, based on operating income, before a payout can be made to plan participants. If the funding qualifier is met, plan participants are eligible to receive the incentive based upon specific performance measures. The measures are established at the beginning of each year by the Executive Compensation and Development Committee of our Board of Directors ("ECDC"), with ultimate approval by the full Board of Directors. The performance measures primarily included the growth in direct written premium and statutory combined ratio of the Exchange and its property and casualty subsidiaries for all periods presented. Long-term incentive plan Our long-term incentive plan ("LTIP") is a performance based incentive plan designed to reward executives, senior vice presidents and other selected officers who can have a significant impact on our long-term performance and to further align the interests of such employees with those of our shareholders. The LTIP permits grants of performance shares or units, or phantom shares to be satisfied with shares of our Class A common stock or cash payment as determined by the ECDC. Participants can elect to defer up to 100% of the award under the incentive compensation deferral plan, which began in 2017. The ECDC determines the form of the award to be granted at the beginning of each performance period, which is generally a three -year period. The number of shares of the Company's common stock authorized for grant under the LTIP is 1.5 million shares, with no one person able to receive more than 250,000 shares or the equivalent of $5 million during any one performance period. We repurchase our Class A common stock on the open market to settle stock awards under the plan. We do not issue new shares of common stock to settle stock awards. LTIP awards are considered vested at the end of each applicable performance period. The LTIP provides the recipient the right to earn performance shares or units, or phantom stock based on the level of achievement of performance goals as defined by us. Performance measures and a peer group of property and casualty companies to be used for comparison are determined by the ECDC. The performance measures for all periods presented were the reported growth in direct written premium and statutory combined ratio of the Exchange and its property and casualty subsidiaries and return on invested assets over a three -year performance period as compared to the results of the peer group over the same period. Because the award is based upon a comparison to results of a peer group over a three -year period, the award accrual is based upon estimates of probable results for the remaining performance period. This estimate is subject to variability if our results or the results of the peer group are substantially different than the results we project. The fair value of LTIP awards is measured at each reporting date at the current share price of our Class A common stock. A liability is recorded and compensation expense is recognized ratably over the performance period. At December 31, 2017 , the plan awards for the 2015-2017 performance period were fully vested. Distributions will be made in 2018 once peer group financial information becomes available. The estimated plan award based upon the peer group information as of September 30, 2017 is $8.4 million . At December 31, 2016 , the awards for the 2014-2016 performance period were fully vested. Participants had the option of receiving either cash or stock for the 2014-2016 and 2013-2015 awards. The cash award of $4.7 million was paid in June 2017 and the stock award of 46,884 shares with an average share price of $126.21 and a market value of $5.9 million was delivered to plan participants in June 2017 . At December 31, 2015 , the awards, granted as stock, for the 2013-2015 performance period were fully vested. The cash award of $12.6 million was paid in June 2016 and the stock award of 7,661 shares with an average share price of $96.64 and a market value of $0.7 million was delivered to plan participants in June 2016 . Earned compensation costs are allocated to related entities and reimbursed to us in cash once the payout is made. The total compensation cost charged to operations related to these LTIP awards was $10.3 million in 2017 , $8.2 million in 2016 , and $13.4 million in 2015 . The related tax benefits recognized in income were $3.6 million in 2017 , $2.9 million in 2016 , and $4.7 million in 2015 . The Exchange and its subsidiaries reimburse us for approximately 41% of the annual compensation cost of these plans, which represents the amount of compensation expense for our employees performing claims and life insurance functions. At December 31, 2017 , there was $7.6 million of total unrecognized compensation cost for non-vested LTIP awards related to open performance periods. Unrecognized compensation is expected to be recognized over a period of two years. Deferred compensation plans Our deferred compensation plan allows executives, senior vice presidents and other selected officers to elect to defer receipt of a portion of their compensation and AIP cash awards until a later date. Employer 401(k) matching contributions that are in excess of the annual contribution or compensation limits are also credited to the participant accounts for those who elected to defer receipt of some portion of their base salary. Participants select hypothetical investment funds for their deferrals which are credited with the hypothetical returns generated. Incentive compensation deferral plan Effective January 1, 2017, our Board of Directors approved an unfunded, non-qualified incentive compensation deferral plan for participants of the AIP and LTIP. Participants can elect to defer up to 100% of their annual AIP award and/or up to 100% of their LTIP award for each performance period. Deferred awards will be credited to a deferred stock account as credits denominated in Class A shares of the Company stock until retirement or other separation from service from the Company. Participants are 100% vested at date of deferral. Vested share credits will be paid to participants upon separation from service in approximate equal annual installments of Class A shares for a period of three years. Deferred compensation plans for outside directors We have a deferred compensation plan for our outside directors that allows participants to defer receipt of a portion of their annual compensation until a later date. Participants select hypothetical investment funds for their deferrals which are credited with the hypothetical returns generated. We also have a deferred stock compensation plan for our outside directors to further align the interests of directors with those of our shareholders that provides for a portion of the directors' annual compensation in shares of our Class A common stock. Each director vests in the grant 25% every three months over the course of a year. Dividends paid by us are credited to each director's account which vest immediately. We do not issue new shares of common stock to directors. Our practice is to repurchase shares of our Class A common stock in the open market to satisfy these awards. Prior to October 2015, these shares were accounted for as a liability which was equal to the total number of share credits earned at the current fair market value. Directors were paid shares of our Class A common stock equal to the number of share credits in their deferred stock account upon ending board service. In October 2015 we established a rabbi trust to hold the shares earned by outside directors. The rabbi trust purchased 9,663 shares of our common stock on the open market at an average price of $121.85 for $1.2 million in 2017 , 7,432 shares at an average price of $99.23 for $0.7 million in 2016 , and 94,938 shares at an average price of $94.99 for $9.0 million in 2015 to satisfy the liability of the stock compensation plan for outside directors. The rabbi trust is classified and accounted for as equity in a manner consistent with the accounting for treasury stock. Dividends received on the shares in the rabbi trust are used to purchase additional shares. The shares are distributed to the outside director from the rabbi trust upon ending board service. The annual charge related to these awards totaled $0.9 million , $0.5 million and $1.9 million in 2017 , 2016 and 2015 , respectively. On January 22, 2018, we amended the rabbi trust to permit the trust to also hold the shares earned by executives, senior vice presidents, and other selected officers who receive share awards as participants in the incentive compensation deferral plan. The following summarizes our deferred executive and outside directors' compensation liability for December 31 : (in thousands) 2017 2016 2015 Annual incentive plan awards $ 6,118 $ 6,460 $ 7,057 Long-term incentive plan awards 10,931 11,321 14,228 Employer match and hypothetical earnings on deferred compensation 2,664 1,164 2,042 Total plan awards and earnings 19,713 18,945 23,327 Total plan awards paid (20,621 ) (20,418 ) (14,317 ) Compensation deferred 680 1,214 996 Distributions from the deferred compensation plans (853 ) (435 ) (1,688 ) Forfeitures (1) (593 ) (3,117 ) (821 ) Funding of rabbi trust (1,177 ) (738 ) (9,018 ) Incentive plan and deferred compensation liabilities at end of period $ 30,057 $ 32,908 $ 37,457 (1) Forfeitures are the result of plan participants who separated from service with the Company. Equity compensation plan We also have an equity compensation plan ("ECP") which is designed to reward key employees, as determined by the ECDC or the chief executive officer, who can have a significant impact on our long-term performance and to further align the interests of such employees with those of our shareholders. The ECP permits grants of restricted shares, restricted share units and other share based awards, to be satisfied with shares of our Class A common stock or cash. The ECDC determines the form of the award to be granted at the beginning of each performance period. The number of shares of the Company's Class A common stock authorized for grant under the ECP is 100,000 shares, with no one person able to receive more than 5,000 shares in a calendar year. We do not issue new shares of common stock to satisfy plan awards. Share awards are settled through the repurchase of our Class A common stock on the open market. Restricted share awards may be entitled to receive dividends payable during the performance period, or, if subject to performance goals, to receive dividend equivalents payable upon vesting. Dividend equivalents may provide for the crediting of interest or hypothetical reinvestment experience payable after expiration of the performance period. Vesting conditions are determined at the time the award is granted and may include continuation of employment for a specific period, satisfaction of performance goals and the defined performance period, and the satisfaction of any other terms and conditions as determined to be appropriate. The plan is to remain in effect until December 31, 2022, unless earlier amended or terminated by our Board of Directors. Awards will be satisfied with shares of our Class A common stock for plan years 2017 , 2016 , and 2015 . The total number of restricted stock units granted under the plan was 4,000 in 2017 , 4,500 in 2016 , and 5,500 in 2015 . In January 2017, 3,785 Class A shares with an average share price of $109.41 and a market value of $0.4 million were delivered to plan participants to satisfy the 2014 plan year award. The total compensation charged to operations related to these ECP awards was $0.2 million in 2017 , $0.8 million in 2016 , and $0.4 million in 2015 . The Exchange reimburses us for approximately 38% of the annual compensation cost of these plans, which represents the amount of compensation expense for our employees performing claims functions. Unearned compensation expense of $0.5 million is expected to be recognized over a period of three years.</t>
  </si>
  <si>
    <t>Income Taxes</t>
  </si>
  <si>
    <t>Income Tax Disclosure [Abstract]</t>
  </si>
  <si>
    <t>Note 10. Income Taxes The provision for income taxes consists of the following for the years ended December 31: (in thousands) 2017 2016 2015 Current income tax expense $ 81,689 $ 109,727 $ 106,155 Deferred income tax expense (benefit) 26,912 (2 ) (14,584 ) Other income tax expense (1) 10,095 — — Income tax expense $ 118,696 $ 109,725 $ 91,571 (1) The income tax expense for 2017 was impacted by the re-measurement of our deferred tax assets and liabilities due to the enactment of the TCJA on December 22, 2017, which reduced the corporate tax rate from 35% to 21% effective January 1, 2018. A reconciliation of the provision for income taxes, with amounts determined by applying the statutory federal income tax rate to pre-tax income, is as follows for the years ended December 31: (in thousands) 2017 2016 2015 Income tax at statutory rate $ 110,493 $ 112,032 $ 93,187 Change in tax rate 10,095 — — Tax-exempt interest (2,278 ) (2,270 ) (2,285 ) Other, net 386 (37 ) 669 Income tax expense $ 118,696 $ 109,725 $ 91,571 The change in tax rate represents the tax effect of the re-measurement of deferred tax assets and liabilities due to the enactment of the TCJA. Income tax expense increased by $10.1 million related to the TCJA, which included an increase of $19.9 million related to the re-measurement of our net deferred tax asset partially offset by a deferred tax benefit of $9.8 million primarily related to the acceleration of pension contributions. Income tax amounts are estimates based on our initial analysis and current interpretation of this legislation. Given the complexity of the legislation, anticipated guidance from the U.S. Treasury, and the potential for additional guidance from the SEC or the FASB, these estimates may be adjusted during 2018. Temporary differences and carry-forwards, which give rise to deferred tax assets and liabilities, are as follows for the years ended December 31: (in thousands) 2017 (1) 2016 (1) Deferred tax assets: Other employee benefits $ 14,092 $ 19,106 Pension and other postretirement benefits (2) 22,758 65,241 Allowance for management fee returned on cancelled policies 3,024 4,795 Other 812 81 Total deferred tax assets 40,686 89,223 Deferred tax liabilities: Depreciation 10,204 18,493 Prepaid expenses 5,568 8,120 Limited partnerships 4,509 5,597 Unrealized gains on investments 856 1,657 Other 159 1,467 Total deferred tax liabilities 21,296 35,334 Net deferred tax asset $ 19,390 $ 53,889 (1) Deferred tax balances were tax effected at 21% in 2017, the corporate tax rate effective January 1, 2018, as a result of the enactment of the TCJA on December 22, 2017. For 2016, balances were tax effected at the then effective tax rate of 35% . (2) Decrease in tax assets of pension and other postretirement benefits are primarily due to the $39.9 million of unplanned additional contributions in 2017, as well as accelerated contributions in 2018. We contributed $40 million in January 2018 and plan to contribute an additional $40 million in April 2018. We had no valuation allowance recorded at December 31, 2017 or December 31, 2016 . At December 31, 2017 , we had an uncertain tax position of $2.3 million , for which a current liability was recorded. As a related temporary tax difference was also recognized, there was no impact to our results of operations or financial position. We recognized interest of $0.1 million related to this uncertain tax position in income tax expense. The IRS has examined our tax filings through tax year ended 2012. We are currently not under IRS audit, nor have we been notified of an upcoming IRS audit. We are the attorney-in-fact for the subscribers (policyholders) at the Exchange, a reciprocal insurance exchange. In that capacity, we provide all services and facilities necessary to conduct the Exchange's insurance business. Indemnity and the Exchange together constitute a single insurance business. Consequently, we are not subject to state corporate income or franchise taxes in states where the Exchange conducts its business and the states collect premium tax in lieu of corporate income or franchise tax, as a result of the Exchange's remittance of premium taxes in those states.</t>
  </si>
  <si>
    <t>Capital Stock</t>
  </si>
  <si>
    <t>Class of Stock Disclosures [Abstract]</t>
  </si>
  <si>
    <t>Note 11. Capital Stock Class A and B common stock We have two classes of common stock: Class A which has a dividend preference and Class B which has voting power and a conversion right. Each share of Class A common stock outstanding at the time of the declaration of any dividend upon shares of Class B common stock shall be entitled to a dividend payable at the same time, at the same record date, and in an amount at least equal to 2/3 of 1.0% of any dividend declared on each share of Class B common stock. We may declare and pay a dividend in respect to Class A common stock without any requirement that any dividend be declared and paid in respect to Class B common stock. Sole shareholder voting power is vested in Class B common stock except insofar as any applicable law shall permit Class A common shareholders to vote as a class in regards to any changes in the rights, preferences, and privileges attaching to Class A common stock. Holders of Class B shares may, at their option, convert their shares into Class A shares at the rate of 2,400 Class A shares per Class B share. There were no shares of Class B common stock converted into Class A common stock in 2017 , 2016 or 2015 . Stock repurchases Our Board of Directors authorized a stock repurchase program effective January 1, 1999 allowing the repurchase of our outstanding Class A nonvoting common stock. Treasury shares are recorded in the Statements of Financial Position at total cost based upon trade date. There were no shares repurchased under this program during 2017 or 2016 . In October 2011 , our Board of Directors approved a continuation of the current stock repurchase program for a total of $150 million , with no time limitation. We had approximately $17.8 million of repurchase authority remaining under this program at December 31, 2017 , based upon trade date. In 2017 , we purchased 60,332 shares of our outstanding Class A nonvoting common stock outside of our publicly announced share repurchase program at a total cost of $7.3 million . Of this amount, we purchased 3,785 shares for $0.4 million , or $111.55 per share, for stock-based awards in conjunction with our equity compensation plan. We purchased 9,663 shares for $1.2 million , or $121.85 per share, to fund the rabbi trust for the outside director deferred stock compensation plan. The remaining 46,884 shares were purchased at a total cost of $5.7 million , or $122.40 per share, for the vesting of stock-based awards in conjunction with our long-term incentive plan. These shares were delivered in 2017. In 2016 , we purchased 15,093 shares of our outstanding Class A nonvoting common stock outside of our publicly announced share repurchase program at a total cost of $1.5 million . Of this amount, we purchased 7,432 shares for $0.7 million , or $99.23 per share, to fund the rabbi trust for the outside director deferred stock compensation plan. The remaining 7,661 shares were purchased at a total cost of $0.8 million , or $98.20 per share, for the vesting of stock-based awards in conjunction with our long-term incentive plan. These shares were delivered in 2016.</t>
  </si>
  <si>
    <t>Accumulated Other Comprehensive Income (Loss)</t>
  </si>
  <si>
    <t>Accumulated Other Comprehensive Income (Loss), Net of Tax [Abstract]</t>
  </si>
  <si>
    <t>Note 12. 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17 2016 2015 Before Tax Income Tax Net Before Tax Income Tax Net Before Tax Income Tax Net Investment securities: AOCI, beginning of year $ 3,954 $ 1,384 $ 2,570 $ 3,888 $ 1,361 $ 2,527 $ 10,473 $ 3,666 $ 6,807 OCI (loss) before reclassifications - pre TCJA (1) (648 ) (227 ) (421 ) (385 ) (135 ) (250 ) (7,651 ) (2,678 ) (4,973 ) OCI before reclassifications - post TCJA (1) 1,162 243 919 — — — — — — Realized investment (gains) losses (1,240 ) (434 ) (806 ) 35 12 23 (492 ) (172 ) (320 ) Impairment losses 182 64 118 416 146 270 1,558 545 1,013 OCI (loss) (544 ) (354 ) (190 ) 66 23 43 (6,585 ) (2,305 ) (4,280 ) Reclassification adjustment (2) — (314 ) 314 — — — — — — AOCI, end of year $ 3,410 $ 716 $ 2,694 $ 3,954 $ 1,384 $ 2,570 $ 3,888 $ 1,361 $ 2,527 Pension and other postretirement plans: AOCI (loss), beginning of year $ (190,695 ) $ (66,744 ) $ (123,951 ) $ (152,910 ) $ (53,519 ) $ (99,391 ) $ (191,552 ) $ (67,044 ) $ (124,508 ) OCI (loss) before reclassifications (20,314 ) (7,111 ) (13,203 ) (46,244 ) $ (16,185 ) (30,059 ) 24,094 8,433 15,661 Amortization of prior service costs (3) 871 306 565 695 243 452 668 234 434 Amortization of net actuarial loss (3) 8,882 3,109 5,773 7,764 2,717 5,047 13,880 4,858 9,022 Settlement loss (3) 302 106 196 — — — — — — Impact of change in tax rate (4) — 1,436 (1,436 ) — — — — — — OCI (loss) (10,259 ) (2,154 ) (8,105 ) (37,785 ) (13,225 ) (24,560 ) 38,642 13,525 25,117 Reclassification adjustment (2) — 26,697 (26,697 ) — — — — — — AOCI (loss), end of year $ (200,954 ) $ (42,201 ) $ (158,753 ) $ (190,695 ) $ (66,744 ) $ (123,951 ) $ (152,910 ) $ (53,519 ) $ (99,391 ) Total AOCI (loss), beginning of year $ (186,741 ) $ (65,360 ) $ (121,381 ) $ (149,022 ) $ (52,158 ) $ (96,864 ) $ (181,079 ) $ (63,378 ) $ (117,701 ) Investment securities (544 ) (354 ) (190 ) 66 23 43 (6,585 ) (2,305 ) (4,280 ) Pension and other postretirement plans (10,259 ) (2,154 ) (8,105 ) (37,785 ) (13,225 ) (24,560 ) 38,642 13,525 25,117 OCI (loss) (10,803 ) (2,508 ) (8,295 ) (37,719 ) (13,202 ) (24,517 ) 32,057 11,220 20,837 Reclassification adjustment (2) — 26,383 (26,383 ) — — — — — — AOCI (loss), end of year $ (197,544 ) $ (41,485 ) $ (156,059 ) $ (186,741 ) $ (65,360 ) $ (121,381 ) $ (149,022 ) $ (52,158 ) $ (96,864 ) (1) Deferred taxes related to unrealized gains and losses for the period from December 23, 2017 through December 31, 2017 were recognized at the 21% corporate rate following enactment of the TCJA. Prior to enactment, they were recognized at the 35% corporate rate. (2) A one-time adjustment was made in the fourth quarter of 2017 to reclassify stranded tax effects of the components of AOCI resulting from enactment of TCJA from AOCI to retained earnings. As a result, the ending AOCI balances now reflect the new 21% corporate rate, which represents the rate in which the amounts are expected to be settled. See Note 2, "Significant Accounting Policies". (3) These components of accumulated other comprehensive income (loss) are included in the computation of net periodic pension cost. See Note 8, "Postretirement Benefits", for additional information. (4) Deferred taxes related to the December 31, 2017 portion of the pension and other postretirement component recognized in AOCI of $10.3 million were recognized at the 21% corporate rate following the enactment of the TCJA.</t>
  </si>
  <si>
    <t>Related Party</t>
  </si>
  <si>
    <t>Related Party Transactions [Abstract]</t>
  </si>
  <si>
    <t>Note 13. Related Party Management fee A management fee is charged to the Exchange for services we provide under subscriber's agreements with subscribers at the Exchange. The fee is a percentage of direct and assumed premiums written by the Exchange. This percentage rate is adjusted at least annually by our Board of Directors but cannot exceed 25% . The effective management fee rate charged the Exchange was 25% in 2017 , 2016 and 2015 . The Board of Directors elected to maintain the fee at 25% beginning January 1, 2018. There is no provision in the subscriber's agreement for termination of our appointment as attorney-in-fact by the subscribers at the Exchange and the appointment is not affected by a policyholder's disability or incapacity. Insurance holding company system Most states have enacted legislation that regulates insurance holding company systems, defined as two or more affiliated persons, one or more of which is an insurer. The Exchange has the following wholly owned property and casualty subsidiaries: Erie Insurance Company, Erie Insurance Company of New York, Erie Insurance Property and Casualty Company and Flagship City Insurance Company, and a wholly owned life insurance company, Erie Family Life Insurance Company ("EFL"). Indemnity and the Exchange, and its wholly owned subsidiaries, meet the definition of an insurance holding company system. Expense allocations All claims handling services for the Exchange and its property and casualty insurance subsidiaries are performed by our employees who are entirely dedicated to claims related activities. All costs associated with these employees, including postretirement benefits, are reimbursed to us from the Exchange's revenues in accordance with the subscriber's agreement and the services agreements between us and the property and casualty insurance subsidiaries. We are reimbursed by EFL from its revenues for all costs, including postretirement benefits, associated with employees who perform life insurance related operating activities for EFL in accordance with its services agreement with us. See also Note 8, "Postretirement Benefits" for a discussion of intercompany expense allocations under the postretirement benefit plans. Investment management costs incurred by Indemnity on behalf of the Exchange and its subsidiaries are reimbursed to Indemnity in accordance with the subscriber's and services agreements, respectively. These services include Indemnity engaging third-party investment management services for several assets classes on behalf of the Exchange. Common overhead expenses and certain service department costs incurred by us on behalf of the Exchange and its wholly owned subsidiaries are reimbursed by the proper entity based upon appropriate utilization statistics (employee count, square footage, vehicle count, project hours, etc.) specifically measured to accomplish proportional allocations, which we believe are reasonable. All reimbursements are made on an actual cost basis and do not include a profit component. We record these reimbursements as receivables from the Exchange and its subsidiaries with a corresponding reduction to our expenses. Reimbursements are settled on a monthly basis. The amounts incurred on behalf of the Exchange and its subsidiaries were as follows for the years ended December 31: (in thousands) 2017 2016 Erie Insurance Exchange (1) Operating expenses $ 447,953 $ 429,985 Investment expenses 30,393 27,240 478,346 457,225 Erie Family Life Insurance Operating expenses $ 41,793 $ 36,818 Investment expenses 2,196 2,070 43,989 38,888 Total cash settlements $ 522,335 $ 496,113 (1) Includes wholly owned property and casualty subsidiaries. Office leases We lease certain office space from the Exchange including the home office and three field office facilities. On April 28, 2017, after securing approval from the Pennsylvania Insurance Department, a new home office lease was executed between the Exchange and Indemnity, which was retroactive to January 1, 2017, when the prior lease expired. Under the new lease, rent is based on rental rates of like property in Erie, Pennsylvania and all operating expenses including utilities, cleaning, repairs, real estate taxes, property insurance and leasehold improvements are the responsibility of the tenant (Indemnity). This lease agreement expires December 31, 2021. Under the previous lease, rents were determined considering returns on invested capital and included building operating and overhead costs. Rent costs and related operating expenses of shared facilities are allocated between Indemnity, Exchange and its subsidiaries based upon usage or square footage occupied. Rent expense under the new lease totaled $6.3 million in 2017 . Rent expenses totaled $14.3 million and $12.2 million in 2016 and 2015 , respectively, under the prior lease agreement, which included all operating expenses. Operating expenses totaled $13.1 million in 2017. Reimbursements from the Exchange and EFL related to the use of this space totaled $4.6 million in 2017 , $4.9 million in 2016 and $3.6 million in 2015 . We also have a lease commitment with EFL for a branch office until 2018. Annual rentals paid to EFL under this lease totaled $0.4 million in 2017 , 2016 and 2015 . Notes receivable from EFL We are due $25 million from EFL in the form of a surplus note that was issued in 2003. The note may be repaid only out of unassigned surplus of EFL. Both principal and interest payments are subject to prior approval by the Pennsylvania Insurance Commissioner. The note bears an annual interest rate of 6.7% and will be payable on demand on or after December 31, 2018, with interest scheduled to be paid semi-annually. EFL paid annual interest to us of $1.7 million in 2017 , 2016 and 2015 .</t>
  </si>
  <si>
    <t>Concentrations of Credit Risk</t>
  </si>
  <si>
    <t>Risks and Uncertainties [Abstract]</t>
  </si>
  <si>
    <t>Note 14. Concentrations of Credit Risk Financial instruments could potentially expose us to concentrations of credit risk, including unsecured receivables from the Exchange. A large majority of our revenue and receivables are from the Exchange and its subsidiaries. See also Note 1, "Nature of Operations". Management fee amounts and other reimbursements due from the Exchange and its subsidiaries were $418.3 million and $378.5 million at December 31, 2017 and 2016 , respectively.</t>
  </si>
  <si>
    <t>Commitments and Contingencies</t>
  </si>
  <si>
    <t>Commitments and Contingencies Disclosure [Abstract]</t>
  </si>
  <si>
    <t>Note 15. Commitments and Contingencies We have contractual commitments to invest up to $16.3 million related to our limited partnership investments at December 31, 2017 . These commitments are split between private equity securities of $6.6 million , mezzanine debt securities of $8.2 million , and real estate activities of $1.5 million . These commitments will be funded as required by the limited partnership agreements. In addition, we have commitments related to the remaining draws of the senior secured draw term loan credit facility. See Note 7, "Borrowing Arrangement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si>
  <si>
    <t>Supplementary Data on Cash Flows</t>
  </si>
  <si>
    <t>Supplemental Cash Flow Information [Abstract]</t>
  </si>
  <si>
    <t>Note 16. Supplementary Data on Cash Flows A reconciliation of net income to net cash provided by operating activities as presented in the Statements of Cash Flows is as follows for the years ended December 31: (in thousands) 2017 2016 2015 Cash flows from operating activities: Net income $ 196,999 $ 210,366 $ 174,678 Adjustments to reconcile net income to net cash provided by operating activities: Depreciation and amortization 14,929 15,154 16,461 Deferred income tax expense (benefit) 26,912 (2 ) (14,584 ) Other income tax expense (1) 10,095 — — Realized (gains) losses and impairments on investments (1,152 ) (256 ) 1,066 Equity in earnings of limited partnerships (2,801 ) (7,025 ) (16,983 ) Net amortization of bond premium 7,038 7,436 8,160 Decrease in deferred compensation (2,681 ) (4,561 ) (1,526 ) Limited partnership distributions 5,128 17,837 14,112 Increase in receivables from affiliates (39,788 ) (30,485 ) (12,835 ) (Increase) decrease in accrued investment income (516 ) (846 ) 47 (Increase) decrease in federal income taxes recoverable (24,640 ) 6,687 (499 ) (Increase) decrease in prepaid pension (27,265 ) 10,524 20,307 (Increase) decrease in prepaid expenses and other assets (7,636 ) (4,674 ) 1,193 Increase in accounts payable and accrued expenses 17,183 11,144 3,633 Increase in commissions payable 17,565 15,017 5,624 Increase in accrued agent bonuses 7,756 8,020 18,524 Net cash provided by operating activities $ 197,126 $ 254,336 $ 217,378 (1) Due to the enactment of the TCJA on December 22, 2017, income tax expense increased by $10.1 million , which included an increase of $19.9 million related to the re-measurement of our net deferred tax asset partially offset by a deferred tax benefit of $9.8 million primarily related to the acceleration of pension contributions.</t>
  </si>
  <si>
    <t>Quarterly Results of Operations (unaudited)</t>
  </si>
  <si>
    <t>Quarterly Financial Information Disclosure [Abstract]</t>
  </si>
  <si>
    <t>Note 17. Quarterly Results of Operations (unaudited) Year ended December 31, 2017 (in thousands, except per share data) First quarter Second quarter Third quarter Fourth quarter Year Operating revenue $ 399,316 $ 448,564 $ 442,492 $ 401,402 $ 1,691,774 Operating expenses 332,782 365,520 361,656 343,444 1,403,402 Investment income 6,586 6,448 8,406 7,121 28,561 Interest expense, net 166 257 377 438 1,238 Income before income taxes 72,954 89,235 88,865 64,641 315,695 Net income $ 47,876 $ 58,527 $ 58,543 $ 32,053 $ 196,999 Earnings per share (1) Net income per share Class A common stock – basic $ 1.03 $ 1.26 $ 1.26 $ 0.69 $ 4.23 Class A common stock – diluted (2) $ 0.91 $ 1.12 $ 1.12 $ 0.61 $ 3.76 Class B common stock – basic $ 154 $ 189 $ 189 $ 103 $ 635 Class B common stock – diluted $ 154 $ 188 $ 189 $ 103 $ 634 ( 1) The cumulative sum of quarterly basic and diluted net income per share amounts may not equal total basic and diluted net income per share for the year due to differences in weighted average shares and equivalent shares outstanding for each of the periods presented. (2) Class A diluted earnings per share was reduced by $0.19 for the fourth quarter and total year as a result of increased income tax expense from enactment of the TCJA of $10.1 million . See Note 3, "Earnings Per Share" and Note 10, "Income Taxes". Year ended December 31, 2016 (in thousands, except per share data) First quarter Second quarter Third quarter Fourth quarter Year Operating revenue $ 374,728 $ 423,884 $ 418,406 $ 379,613 $ 1,596,631 Operating expenses 307,063 338,125 336,151 322,928 1,304,267 Investment income 2,559 7,404 4,326 13,539 27,828 Interest expense, net — — — 101 101 Income before income taxes 70,224 93,163 86,581 70,123 320,091 Net income $ 45,895 $ 61,309 $ 57,376 $ 45,786 $ 210,366 Earnings per share (1) Net income per share Class A common stock – basic $ 0.99 $ 1.32 $ 1.23 $ 0.98 $ 4.52 Class A common stock – diluted $ 0.87 $ 1.17 $ 1.09 $ 0.87 $ 4.01 Class B common stock – basic $ 148 $ 197 $ 185 $ 147 $ 678 Class B common stock – diluted $ 148 $ 197 $ 185 $ 147 $ 677 ( 1) The cumulative sum of quarterly basic and diluted net income per share amounts may not equal total basic and diluted net income per share for the year due to differences in weighted average shares and equivalent shares outstanding for each of the periods presented.</t>
  </si>
  <si>
    <t>Subsequent Events</t>
  </si>
  <si>
    <t>Subsequent Events [Abstract]</t>
  </si>
  <si>
    <t>Note 18. Subsequent Events No items were identified in this period subsequent to the financial statement date that required adjustment or disclosure, other than the disclosure made in Note 9, "Incentive and Deferred Compensation Plans" regarding the amendment to the rabbi trust agreement.</t>
  </si>
  <si>
    <t>Significant Accounting Policies (Policies)</t>
  </si>
  <si>
    <t>Basis of presentation</t>
  </si>
  <si>
    <t>Basis of presentation The accompanying financial statements have been prepared in conformity with U.S. generally accepted accounting principles ("GAAP").</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t>Recently adopted accounting standards On February 14, 2018, the FASB issued ASU 2018-02, "Income Statement-Reporting Comprehensive Income-Reclassification of Certain Tax Effects from Accumulated Other Comprehensive Income" , which permits entities to reclassify from accumulated other comprehensive income to retained earnings tax effects stranded in accumulated other comprehensive income as a result of tax reform. ASU 2018-02 is effective for all entities for fiscal years beginning after December 15, 2018, including interim periods within those fiscal years. Early adoption is permitted for reporting periods for which financial statements have not yet been issued or made available for issuance. We have elected to early adopt this guidance in 2017 using a portfolio method, which resulted in a decrease of $26.4 million in accumulated other comprehensive income and a corresponding increase in retained earnings. In March 2017, the FASB issued ASU 2017-08, "Receivables-Nonrefundable Fees and Other Costs" , which shortens the amortization period for certain purchased callable debt securities held at a premium from maturity date to the earliest call date. ASU 2017-08 is effective for interim and annual reporting periods beginning after December 31, 2018. The guidance should be applied using a modified retrospective basis through a cumulative-effect adjustment directly to retained earnings as of the beginning of the period of adoption. Early adoption is permitted, including adoption in an interim period. We have evaluated this guidance and are already in compliance, therefore there is no impact on our financial statements. Recently issued accounting standards In March 2017, the FASB issued ASU 2017-07, "Compensation-Retirement Benefits", which requires the service cost component of net benefit costs to be reported with other compensation costs arising from services rendered by the pertinent employees during the period. The other components of net benefit costs are required to be presented separately from the service cost component and outside of income from operations. This amendment also allows only the service cost component to be eligible for capitalization when applicable. ASU 2017-17 is effective for interim and annual periods beginning after December 15, 2017. While the presentation of the costs within the Statements of Operations will change, we do not expect a material impact on our financial statements or related disclosures. Had the other components of net benefit costs been presented separately outside of operating income for the year ended December 31, 2017, other operating expenses would have been reduced by $1.9 million .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which are the investments that require the use of a new expected loss model. Our available-for-sale debt securities will continue to be monitored for credit losses which would be reflected as an allowance for credit losses rather than a reduction of the carrying value of the asset. The other material financial assets subject to this guidance include our receivables from Erie Insurance Exchange and its subsidiaries. Given the financial strength of the Exchange, demonstrated by its strong surplus position and industry ratings, it is unlikely these receivables would have significant, if any, credit loss exposure. We do not expect a material impact on our financial statements or related disclosures as a result of this guidance. In February 2016, the FASB issued ASU 2016-02, "Leases" ,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Currently ASU 2016-02 requires leases to be recognized and measured at the beginning of the earliest period presented using a modified retrospective approach. In January 2018, the FASB issued a proposed ASU that would allow entities to recognize the cumulative effect adjustment in the year of adoption rather than the earliest period presented. Under existing guidance, we recognize lease expense as a component of operating expenses in the Statements of Operations. We are evaluating our lease contracts to determine those that qualify for treatment as leases under the new guidance and the impact to our financial statements and disclosure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At December 31, 2017 we have equity securities with a fair value of $12.8 million . Changes in the fair value of these securities were recognized as a cumulative effect adjustment of $0.1 million at January 1, 2018. In May 2014, the FASB issued ASU 2014-09, "Revenue from Contracts with Customers" . Topic 606 requires an entity to recognize revenue to depict the transfer of goods or services to customers in an amount that reflects the consideration to which the entity expects to be entitled in exchange for those goods or services. ASU 2014-09 is effective for fiscal years beginning after December 15, 2017, including interim periods within that reporting period, with early application permitted beginning in the first interim period in 2017. We adopted Topic 606 as of January 1, 2018 under the modified retrospective method recognizing the cumulative effect at the date of initial application. We performed an analysis in accordance with the steps identified in the new guidance around the recognition, measurement, and presentation of management fee revenue. Our service fee revenue was determined to be outside of the scope of this new guidance. Under Topic 606, we determined that we are acting as the attorney-in-fact for the subscribers at the Exchange in two capacities pursuant to the subscriber's agreement. The first is providing policy issuance and renewal services including the sales, underwriting, and issuance of policies. The second is acting as the attorney-in-fact for all claims handling and investment management services, which include certain common overhead and service department functions. Therefore, upon adoption of Topic 606 beginning January 1, 2018, the management fee, currently 25% of all direct and assumed premiums written by the Exchange, will be allocated between the two performance obligations. The first performance obligation related to the policy issuance and renewal services continues to be recognized at the time of policy issuance or renewal because it is at the time of policy issuance or renewal when the economic benefits of the service Indemnity provides (i.e. the substantially completed policy issuance or renewal service) and the control of the promised asset (i.e. the executed insurance policy) transfers to the customer. The vast majority of the management fee will be allocated to this performance obligation beginning January 1, 2018. Therefore, the related revenue recognition pattern for the majority of our revenues remains unchanged. The second performance obligation is acting as the attorney-in-fact on behalf of the Exchange for all claims handling and investment management services, which include certain common overhead and service department functions. The amounts incurred for these services are the responsibility of the Exchange and are reimbursed to Indemnity at cost in accordance with the subscriber's agreement. Beginning January 1, 2018, a small portion of our management fee will be allocated to this performance obligation. The majority of the revenue allocated to this performance obligation will be recognized over several years because the economic benefit of the service provided (i.e. the claims handling services) and the control of the promised asset (i.e. the claims handling services) transfers to the customer over several years. We have also determined that we are functioning in a principal capacity for this performance obligation and the expenses and related reimbursements will be presented gross on our Statements of Operations effective January 1, 2018.</t>
  </si>
  <si>
    <t>Cash and cash equivalents – Cash, money market accounts and other short-term, highly liquid investments with a maturity of three months or less at the date of purchase, are considered cash and cash equivalents.</t>
  </si>
  <si>
    <t>Investments - Available-for-sale securities</t>
  </si>
  <si>
    <t>Available-for-sale securities – Fixed maturity, preferred stock, and common stock securities classified as available-for-sale are reported at fair value. Common stock securities classified as available-for-sale represent certain exchange traded funds with underlying holdings of fixed maturity securities. Available-for-sale securities with a remaining maturity of 12 months or less are reported as current assets on the Statements of Financial Position. Unrealized holding gains and losses, net of related tax effects, on available-for-sale securities are recorded directly to shareholders' equity as accumulated other comprehensive income (loss). Realized gains and losses on sales of available-for-sale securities are recognized in income based upon the specific identification method. Interest and dividend income are recognized as earned and recorded to net investment income. Available-for-sale securities are evaluated monthly for other-than-temporary impairment loss. For fixed income and redeemable preferred stock (debt securities) that have experienced a decline in fair value and that we intend to sell, or for which it is more likely than not we will be required to sell the security before recovery of its amortized cost, an other-than-temporary impairment is deemed to have occurred, and is recognized in earnings. Debt securities that have experienced a decline in fair value and that we do not intend to sell, and that we will not be required to sell before recovery, are evaluated to determine if the decline in fair value is other-than-temporary. Some factors considered in this evaluation include: • the extent and duration to which fair value is less than cost; • historical operating performance and financial condition of the issuer; • short and long-term prospects of the issuer and its industry based upon analysts' recommendations; • specific events that occurred affecting the issuer, including a ratings downgrade; • near term liquidity position of the issuer; and • compliance with financial covenants. If a decline is deemed to be other-than-temporary, an assessment is made to determine the amount of the total impairment related to a credit loss and that related to all other factors. Consideration is given to all available information relevant to the collectability of the security in this determination. If the entire amortized cost basis of the security will not be recovered, a credit loss exists. Currently, we have the intent to sell all of our securities that have been determined to have a credit-related impairment. As a result, the entire amount of any impairment would be recognized in earnings. If we had securities with credit impairments that we did not intend to sell, the non-credit portion of the impairment would be recorded in other comprehensive income. For nonredeemable preferred stock and common stock (equity securities) in an unrealized loss position where fair value is not expected to recover to our cost basis in a reasonable time period, or where we do not expect to hold the security for a period of time sufficient to allow for a recovery to our cost basis, an other-than-temporary impairment is deemed to have occurred, and is recognized in earnings.</t>
  </si>
  <si>
    <t>Investments - Trading securities</t>
  </si>
  <si>
    <t>Trading securities – Common stock securities classified as trading securities are reported at fair value. Unrealized holding gains and losses on trading securities are included in net realized gains (losses) in the Statements of Operations. Realized gains and losses on sales of trading securities are recognized in income based upon the specific identification method. Dividend income is recognized as of the ex-dividend date.</t>
  </si>
  <si>
    <t>Investments - Limited partnerships</t>
  </si>
  <si>
    <t>Limited partnerships – Limited partnerships include U.S. and foreign private equity, mezzanine debt, and real estate investments. The majority of our limited partnership holdings are considered investment companies and are recorded using the equity method of accounting. For these limited partnerships the general partners record assets at fair value, including any other-than-temporary impairments of these individual investments. Our ownership interest in partnerships accounted for under the equity method is generally less than 10% , and does not provide us the ability to significantly influence the operations of the partnerships. However, we believe the equity method most appropriately reflects the value of our economic interest in these investments. We also own certain real estate limited partnerships that do not meet the criteria of an investment company. These partnerships prepare audited financial statements on a cost basis. We have elected to report these limited partnerships under the fair value option, which is based on the net asset value (NAV) from our partner's capital statement reflecting the general partner's estimate of fair value for the fund's underlying assets. Limited partnerships reported under the fair value option are disclosed in Note 4, "Fair Value" as other investments. Fair value provides consistency in the evaluation and financial reporting for these limited partnerships and limited partnerships accounted for under the equity method. Because of the timing of the preparation and delivery of financial statements for limited partnership investments, the use of the most recently available financial statements provided by the general partners results in a quarter delay in the inclusion of the limited partnership results in our Statements of Operations. Due to this delay, these financial statements do not yet reflect the market conditions experienced in the fourth quarter of 2017 for all partnerships other than the real estate limited partnerships that are reported under the fair value option. Nearly all of the underlying investments in our limited partnerships are valued using a source other than quoted prices in active markets. The fair value amounts for our private equity and mezzanine debt partnerships are based upon the financial statements of the general partners, who use multiple methods to estimate fair value including the market approach, income approach or the cost approach. The market approach uses prices and other pertinent information from market-generated transactions involving identical or comparable assets or liabilities. Such valuation techniques often use market multiples derived from a set of comparables. The income approach uses valuation techniques to convert future cash flows or earnings to a single discounted present value amount. The measurement is based upon the value indicated by current market expectations on those future amounts. The cost approach is derived from the amount that is currently required to replace the service capacity of an asset. If information becomes available that would impair the cost of investments owned by the partnerships, then the general partner would adjust to the net realizable value. For real estate limited partnerships, the general partners record these at fair value based upon an independent appraisal or internal estimates of fair value. While we perform various procedures in review of the general partners' valuations, we rely on the general partners' financial statements as the best available information to record our share of the partnership unrealized gains and losses resulting from valuation changes. Due to the limited market for these investments, there is a greater potential for market price variability. Unrealized gains and losses for these investments are reflected in equity in earnings (losses) of limited partnerships in our Statements of Operations in accordance with the equity method of accounting or the fair value option, as applicable. Cash contributions made to and distributions received from the partnerships are recorded in the period in which the transaction occurs.</t>
  </si>
  <si>
    <t>Deferred taxes</t>
  </si>
  <si>
    <t>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 On December 22, 2017, the Tax Cuts and Jobs Act ("TCJA") was enacted which reduced the corporate tax rate from 35% to 21% effective January 1, 2018. This resulted in a re-measurement of our net deferred taxes to reflect the new rate at which the deferred items will be realized. The re-measurement of the net deferred tax asset as an other income tax expense resulted in tax effects of items within AOCI, which did not reflect the current enacted tax rate. As a result, we elected to make a one-time adjustment to reclassify the stranded tax effects from AOCI to retained earnings in accordance with ASU 2018-02. Income tax amounts are estimates based on our initial analysis and current interpretation of this legislation. Given the complexity of the legislation, anticipated guidance from the U.S. Treasury, and the potential for additional guidance from the Securities and Exchange Commission ("SEC") or the FASB, these estimates may be adjusted during 2018.</t>
  </si>
  <si>
    <t>Fixed assets</t>
  </si>
  <si>
    <t>Fixed assets Fixed assets are stated at cost less accumulated depreciation and amortization. Fixed assets are primarily comprised of software, which includes internally used capitalized software and development costs, as well as equipment, buildings and building improvement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 - 7 years , equipment is depreciated over 3 - 10 years , and buildings and building improvements are depreciated over 20 - 45 years . We review long-lived assets for impairment whenever events or changes indicate that the carrying value may not be recoverable. Under these circumstances, if the fair value were less than the carrying amount of the asset, we would recognize a loss for the difference. We capitalize applicable interest charges incurred during the construction period of long-term building projects as part of the historical cost of the asset.</t>
  </si>
  <si>
    <t>Agent bonus estimates</t>
  </si>
  <si>
    <t>Agent bonus estimates Agent bonuses are based upon an individual agency's property and casualty underwriting profitability and also include a component for growth in agency property and casualty premiums if the agency's underwriting profitability targets for the book of business are met. The estimate for agent bonuses, which are based upon the performance over 36 months , is modeled on a monthly basis using actual underwriting results for the two prior years and current year-to-date actual results and forecasted results for the remainder of the year. At December 31 of each year, we use actual data available and record an accrual based upon the expected payment amount. These costs are included in commissions expense in the Statements of Operations.</t>
  </si>
  <si>
    <t>Recognition of management fee revenue</t>
  </si>
  <si>
    <t>Recognition of management fee revenue We earn management fees from the Exchange for providing policy issuance and renewal services including certain sales, underwriting, and policy issuance services. Pursuant to the subscriber's agreements with the subscribers (policyholders) at the Exchange, we may retain up to 25% of all direct and assumed premiums written by the Exchange. Management fee revenue is calculated by multiplying the management fee rate by the direct and assumed premiums written by the Exchange. The Exchange issues policies with annual terms only. Management fees are recorded as revenue upon policy issuance or renewal, as substantially all of the services required to be performed by us have been satisfied at that time. Certain activities are performed and related costs are incurred by us subsequent to policy issuance in connection with the services provided to the Exchange; however, these activities are inconsequential and perfunctory.</t>
  </si>
  <si>
    <t>Recognition of service agreement revenue</t>
  </si>
  <si>
    <t>Recognition of service agreement revenue Service agreement revenue consists of service charges we collect from policyholders for providing multiple payment plans on policies written by the Exchange. Service charges, which are flat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t>
  </si>
  <si>
    <t>Earnings per share</t>
  </si>
  <si>
    <t>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9, "Incentive and Deferred Compensation Plans".</t>
  </si>
  <si>
    <t>Fair value of financial instruments</t>
  </si>
  <si>
    <t xml:space="preserve">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party sources, we also perform an internal pricing review on outliers, which include securities with price changes inconsistent with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t>
  </si>
  <si>
    <t>Fair value of financial instruments, transfers between levels</t>
  </si>
  <si>
    <t xml:space="preserve">We review the fair value hierarchy classifications each reporting period. Transfers between hierarchy levels may occur due to changes in available market observable inputs. Transfers in and out of level classifications are reported as having occurred at the beginning of the quarter in which the transfers occurred. </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si>
  <si>
    <t>Earnings Per Share (Tables)</t>
  </si>
  <si>
    <t>Schedule of reconciliation of the numerators and denominators used in the basic and diluted per-share computations</t>
  </si>
  <si>
    <t>A reconciliation of the numerators and denominators used in the basic and diluted per-share computations is presented as follows for each class of common stock: (dollars in thousands, except per share data) For the years ended December 31, 2017 2016 2015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195,386 46,186,831 $ 4.23 $ 208,644 46,188,952 $ 4.52 $ 173,248 46,186,671 $ 3.75 Dilutive effect of stock-based awards 0 49,832 — 0 145,551 — 0 211,340 — Assumed conversion of Class B shares 1,613 6,100,800 — 1,722 6,100,800 — 1,430 6,100,800 — Class A – Diluted EPS: Income available to Class A stockholders on Class A equivalent shares $ 196,999 52,337,463 $ 3.76 $ 210,366 52,435,303 $ 4.01 $ 174,678 52,498,811 $ 3.33 Class B – Basic EPS: Income available to Class B stockholders $ 1,613 2,542 $ 635 $ 1,722 2,542 $ 678 $ 1,430 2,542 $ 563 Class B – Diluted EPS: Income available to Class B stockholders $ 1,613 2,542 $ 634 $ 1,721 2,542 $ 677 $ 1,429 2,542 $ 562</t>
  </si>
  <si>
    <t>Fair Value (Tables)</t>
  </si>
  <si>
    <t>Schedule of fair value measurements on a recurring basis by asset class and level of input</t>
  </si>
  <si>
    <t xml:space="preserve"> At December 31, 2016 Fair value measurements using: (in thousands) Total Quoted prices in active markets for identical assets Level 1 Observable inputs Level 2 Unobservable inputs Level 3 Available-for-sale securities: U.S. treasury $ 5,031 $ 0 $ 5,031 $ 0 Government sponsored entities 2,026 0 2,026 0 States &amp; political subdivisions 253,132 0 253,132 0 Corporate debt securities 322,948 0 313,596 9,352 Residential mortgage-backed securities 16,102 0 16,102 0 Commercial mortgage-backed securities 36,849 0 36,849 0 Collateralized debt obligations 69,253 0 69,253 0 Other debt securities 2,000 0 2,000 0 Total fixed maturities 707,341 0 697,989 9,352 Common stock 5,950 5,950 0 0 Total available-for-sale securities 713,291 5,950 697,989 9,352 Other investments (1) 4,412 — — — Total $ 717,703 $ 5,950 $ 697,989 $ 9,352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December 31, 2017 and December 31, 2016 . During the years ended December 31, 2017 and 2016, no contributions were made and distributions totaling $0.5 million and $0.9 million , respectively, were received from these investments. There were no unfunded commitments related to the investments as of December 31, 2017 and $0.3 million as of December 31, 2016 . The following tables present our fair value measurements on a recurring basis by asset class and level of input: At December 31, 2017 Fair value measurements using: (in thousands) Total Quoted prices in active markets for identical assets Level 1 Observable inputs Level 2 Unobservable inputs Level 3 Available-for-sale securities: U.S. treasury $ 11,734 $ 0 $ 11,734 $ 0 States &amp; political subdivisions 259,264 0 259,264 0 Foreign government securities 503 0 503 0 Corporate debt securities 346,523 0 338,644 7,879 Residential mortgage-backed securities 25,571 0 25,571 0 Commercial mortgage-backed securities 32,804 0 32,804 0 Collateralized debt obligations 58,034 0 55,834 2,200 Other debt securities 11,528 0 11,528 0 Total fixed maturities 745,961 0 735,882 10,079 Nonredeemable preferred stock 12,752 2,015 10,737 0 Total available-for-sale securities 758,713 2,015 746,619 10,079 Other investments (1) 4,816 — — — Total $ 763,529 $ 2,015 $ 746,619 $ 10,079 </t>
  </si>
  <si>
    <t>Schedule of roll forward of Level 3 fair value measurements on a recurring basis</t>
  </si>
  <si>
    <t xml:space="preserve">Level 3 Assets – Year-to-Date Change: (in thousands) Beginning balance at December 31, 2015 Included in (1) Included in other comprehensive income Purchases Sales Transfers into Level 3 (2) Transfers out of Level 3 (2) Ending balance at December 31, 2016 Available-for-sale securities: Corporate debt securities $ 69 $ 173 $ 107 $ 13,935 $ (1,854 ) $ 7,532 $ (10,610 ) $ 9,352 Commercial mortgage-backed securities 0 0 3 1,000 0 0 (1,003 ) 0 Collateralized debt obligations 8,577 4 (5 ) 7,722 (54 ) 2,114 (18,358 ) 0 Total fixed maturities 8,646 177 105 22,657 (1,908 ) 9,646 (29,971 ) 9,352 Total available-for-sale securities 8,646 177 105 22,657 (1,908 ) 9,646 (29,971 ) 9,352 Total Level 3 assets $ 8,646 $ 177 $ 105 $ 22,657 $ (1,908 ) $ 9,646 $ (29,971 ) $ 9,352 (1) These amounts are reported in the Statements of Operations as net investment income and net realized investment gains (losses) for each of the periods presented above. (2) Transfers into and/or (out) of Level 3 are primarily attributable to the availability of market observable information and the re-evaluation of the observability of pricing inputs. Level 3 Assets – Year-to-Date Change: (in thousands) Beginning balance at December 31, 2016 Included in earnings (1) Included in other comprehensive income Purchases Sales Transfers into Level 3 (2) Transfers out of Level 3 (2) Ending balance at December 31, 2017 Available-for-sale securities: Corporate debt securities $ 9,352 $ (85 ) $ (41 ) $ 4,954 $ (5,411 ) $ 11,196 $ (12,086 ) $ 7,879 Collateralized debt obligations 0 0 0 2,200 0 0 0 2,200 Total fixed maturities 9,352 (85 ) (41 ) 7,154 (5,411 ) 11,196 (12,086 ) 10,079 Total available-for-sale securities 9,352 (85 ) (41 ) 7,154 (5,411 ) 11,196 (12,086 ) 10,079 Total Level 3 assets $ 9,352 $ (85 ) $ (41 ) $ 7,154 $ (5,411 ) $ 11,196 $ (12,086 ) $ 10,079 </t>
  </si>
  <si>
    <t>Schedule of fair value measurements on a recurring basis by pricing source</t>
  </si>
  <si>
    <t>The following table presents our fair value measurements on a recurring basis by pricing source: (in thousands) At December 31, 2017 Total Level 1 Level 2 Level 3 Fixed maturities: Priced via pricing services $ 743,761 $ 0 $ 735,882 $ 7,879 Priced via market comparables/broker quotes 2,200 0 0 2,200 Total fixed maturities 745,961 0 735,882 10,079 Nonredeemable preferred stock: Priced via pricing services 12,752 2,015 10,737 0 Total nonredeemable preferred stock 12,752 2,015 10,737 0 Other investments: Priced via unobservable inputs (1) 4,816 — — — Total other investments 4,816 — — — Total $ 763,529 $ 2,015 $ 746,619 $ 10,079 (1) Other investments measured at fair value represent real estate funds included on the balance sheet as limited partnership investments that are reported under the fair value option using the NAV practical expedient. These amounts are not required to be categorized in the fair value hierarchy. The fair value of these investments is based on the NAV information provided by the general partner.</t>
  </si>
  <si>
    <t>Investments (Tables)</t>
  </si>
  <si>
    <t>Schedule of reconciliation of cost to fair value of available-for-sale securities</t>
  </si>
  <si>
    <t xml:space="preserve"> At December 31, 2016 (in thousands) Amortized cost Gross unrealized gains Gross unrealized losses Estimated fair value Available-for-sale securities: U.S. treasury $ 5,093 $ 0 $ 62 $ 5,031 Government sponsored entities 2,004 22 0 2,026 States &amp; political subdivisions 249,312 6,113 2,293 253,132 Corporate debt securities 321,041 3,293 1,386 322,948 Residential mortgage-backed securities 16,232 61 191 16,102 Commercial mortgage-backed securities 37,723 59 933 36,849 Collateralized debt obligations 68,998 351 96 69,253 Other debt securities 2,000 0 0 2,000 Total fixed maturities 702,403 9,899 4,961 707,341 Common stock 6,152 0 202 5,950 Total available-for-sale securities $ 708,555 $ 9,899 $ 5,163 $ 713,291 Available-for-sale securities The following tables summarize the cost and fair value of our available-for-sale securities: At December 31, 2017 (in thousands) Amortized cost Gross unrealized gains Gross unrealized losses Estimated fair value Available-for-sale securities: U.S. treasury $ 11,873 $ 0 $ 139 $ 11,734 States &amp; political subdivisions 254,533 5,351 620 259,264 Foreign government securities 501 2 0 503 Corporate debt securities 346,759 1,688 1,924 346,523 Residential mortgage-backed securities 25,324 371 124 25,571 Commercial mortgage-backed securities 33,475 26 697 32,804 Collateralized debt obligations 57,838 237 41 58,034 Other debt securities 11,496 32 0 11,528 Total fixed maturities 741,799 7,707 3,545 745,961 Nonredeemable preferred stock 12,837 15 100 12,752 Total available-for-sale securities $ 754,636 $ 7,722 $ 3,645 $ 758,713 </t>
  </si>
  <si>
    <t>Schedule of amortized cost and estimated fair value of fixed maturities by remaining contractual term to maturity</t>
  </si>
  <si>
    <t xml:space="preserve">The amortized cost and estimated fair value of fixed maturities at December 31, 2017 ,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December 31, 2017 (in thousands) Amortized Estimated cost fair value Due in one year or less $ 71,109 $ 71,190 Due after one year through five years 313,305 315,436 Due after five years through ten years 240,614 242,739 Due after ten years 116,771 116,596 Total fixed maturities $ 741,799 $ 745,961 </t>
  </si>
  <si>
    <t>Schedule of available-for-sale securities in a gross unrealized loss position by length of time</t>
  </si>
  <si>
    <t xml:space="preserve"> At December 31, 2016 (dollars in thousands) Less than 12 months 12 months or longer Total Fair Unrealized Fair Unrealized Fair Unrealized No. of value losses value losses value losses holdings Available-for-sale securities: U.S. treasury $ 5,031 $ 62 $ 0 $ 0 $ 5,031 $ 62 1 States &amp; political subdivisions 84,611 2,293 0 0 84,611 2,293 40 Corporate debt securities 112,453 987 8,692 399 121,145 1,386 155 Residential mortgage-backed securities 7,451 60 4,974 131 12,425 191 13 Commercial mortgage-backed securities 26,509 437 4,319 496 30,828 933 28 Collateralized debt obligations 27,470 75 4,208 21 31,678 96 15 Total fixed maturities 263,525 3,914 22,193 1,047 285,718 4,961 252 Common stock 5,950 202 0 0 5,950 202 1 Total available-for-sale securities $ 269,475 $ 4,116 $ 22,193 $ 1,047 $ 291,668 $ 5,163 253 Quality breakdown of fixed maturities: Investment grade $ 239,041 $ 3,605 $ 16,061 $ 399 $ 255,102 $ 4,004 136 Non-investment grade 24,484 309 6,132 648 30,616 957 116 Total fixed maturities $ 263,525 $ 3,914 $ 22,193 $ 1,047 $ 285,718 $ 4,961 252 Available-for-sale securities in a gross unrealized loss position are as follows. Data is provided by length of time for securities in a gross unrealized loss position. At December 31, 2017 (dollars in thousands) Less than 12 months 12 months or longer Total Fair Unrealized Fair Unrealized Fair Unrealized No. of value losses value losses value losses holdings Available-for-sale securities: U.S. treasury $ 10,237 $ 110 $ 1,497 $ 29 $ 11,734 $ 139 4 States &amp; political subdivisions 52,553 288 14,361 332 66,914 620 33 Corporate debt securities 171,154 1,585 31,113 339 202,267 1,924 331 Residential mortgage-backed securities 4,156 29 7,064 95 11,220 124 11 Commercial mortgage-backed securities 10,836 85 11,984 612 22,820 697 19 Collateralized debt obligations 21,598 41 0 0 21,598 41 12 Other debt securities 1,499 0 0 0 1,499 0 1 Total fixed maturities 272,033 2,138 66,019 1,407 338,052 3,545 411 Nonredeemable preferred stock 10,737 100 0 0 10,737 100 6 Total available-for-sale securities $ 282,770 $ 2,238 $ 66,019 $ 1,407 $ 348,789 $ 3,645 417 Quality breakdown of fixed maturities: Investment grade $ 214,586 $ 1,064 $ 62,193 $ 985 $ 276,779 $ 2,049 158 Non-investment grade 57,447 1,074 3,826 422 61,273 1,496 253 Total fixed maturities $ 272,033 $ 2,138 $ 66,019 $ 1,407 $ 338,052 $ 3,545 411 </t>
  </si>
  <si>
    <t>Schedule of investment income, net of expenses, from portfolios</t>
  </si>
  <si>
    <t xml:space="preserve">Net investment income Investment income, net of expenses, was generated from the following portfolios for the years ended December 31: (in thousands) 2017 2016 2015 Fixed maturities (1) $ 23,587 $ 20,175 $ 16,457 Equity securities 82 171 1,045 Cash equivalents and other 2,486 1,391 1,174 Total investment income 26,155 21,737 18,676 Less: investment expenses 1,547 1,190 885 Investment income, net of expenses $ 24,608 $ 20,547 $ 17,791 (1) Includes interest earned on note receivable from EFL of $ 1.7 million in 2017, 2016 and 2015. </t>
  </si>
  <si>
    <t>Schedule of realized gains and losses on sales of securities recognized in income based upon the specific identification method</t>
  </si>
  <si>
    <t>Realized investment gains (losses) Realized gains (losses) on investments were as follows for the years ended December 31: (in thousands) 2017 2016 2015 Available-for-sale securities: Fixed maturities: Gross realized gains $ 2,996 $ 2,111 $ 1,571 Gross realized losses (1,611 ) (2,113 ) (1,764 ) Net realized gains (losses) 1,385 (2 ) (193 ) Equity securities: Gross realized gains 0 1 759 Gross realized losses (145 ) (34 ) (74 ) Net realized (losses) gains (145 ) (33 ) 685 Trading securities: Common stock: Gross realized gains 0 707 0 Net realized gains 0 707 0 Miscellaneous Gross realized gains 96 0 0 Gross realized losses (2 ) 0 0 Net realized gains 94 0 0 Net realized investment gains $ 1,334 $ 672 $ 492</t>
  </si>
  <si>
    <t>Schedule of limited partnership results, generally reported on a one quarter lag</t>
  </si>
  <si>
    <t>The following table summarizes limited partnership investments by sector at December 31: (in thousands) 2017 2016 Private equity $ 31,663 $ 35,228 Mezzanine debt 3,516 6,010 Real estate 5,127 12,509 Real estate - fair value option 4,816 4,412 Total limited partnerships $ 45,122 $ 58,159 Amounts included in equity in earnings of limited partnerships by method of accounting are included below for the years ended December 31: (in thousands) 2017 2016 2015 Equity in earnings of limited partnerships accounted for under the equity method $ 1,925 $ 6,273 $ 16,545 Change in fair value of limited partnerships accounted for under the fair value option 876 752 438 Equity in earnings of limited partnerships $ 2,801 $ 7,025 $ 16,983</t>
  </si>
  <si>
    <t>Fixed Assets (Tables)</t>
  </si>
  <si>
    <t>Schedule of fixed assets by category</t>
  </si>
  <si>
    <t>The following table summarizes our fixed assets by category at December 31: (in thousands) 2017 2016 Software $ 129,553 $ 124,093 Equipment 13,858 11,771 Land, buildings, and building improvements 7,627 7,627 Leasehold improvements 1,375 1,375 Projects in progress 21,898 17,812 Construction in progress 26,312 9,622 Total fixed assets, gross 200,623 172,300 Less: Accumulated depreciation (117,474 ) (103,158 ) Fixed assets, net $ 83,149 $ 69,142</t>
  </si>
  <si>
    <t>Postretirement Benefits (Tables)</t>
  </si>
  <si>
    <t>Schedule of cost of pension plans</t>
  </si>
  <si>
    <t>Cost of pension plans Pension plan cost includes the following components: (in thousands) 2017 2016 2015 Service cost for benefits earned $ 31,106 $ 28,201 $ 30,433 Interest cost on benefit obligation 34,275 33,125 30,755 Expected return on plan assets (41,267 ) (39,520 ) (35,921 ) Prior service cost amortization 871 696 670 Net actuarial loss amortization 9,301 8,111 14,031 Settlement cost (1) 302 — — Pension plan cost (2) $ 34,588 $ 30,613 $ 39,968 (1) The final SERP benefit for two former executives was settled with lump sum payments in 2017. (2) Pension plan costs represent the total cost before reimbursements to Indemnity from the Exchange and its subsidiaries.</t>
  </si>
  <si>
    <t>Schedule of actuarial assumptions used to measure the year-end obligations and net periodic benefit costs for the subsequent year</t>
  </si>
  <si>
    <t>Actuarial assumptions The following table describes the assumptions at December 31 used to measure the year-end obligations and the net periodic benefit costs for the subsequent year: 2017 2016 2015 2014 Employee pension plan: Discount rate 3.73 % 4.24 % 4.57 % 4.17 % Expected return on assets 6.75 7.00 7.00 7.00 Compensation increases (1) 3.32 3.32 3.32 3.32 SERP: Discount rate – pre-retirement/post-retirement 3.73/3.23 4.24/3.74 4.57/4.07 4.17/3.67 Rate of compensation increase 5.00 5.00 5.00 5.00 (1) The rate of compensation increase for the employee plan is age-graded. An equivalent single compensation increase rate of 3.32% in 2017 , 2016 and 2015 would produce similar results.</t>
  </si>
  <si>
    <t>Schedule of funded status of pension plans and amounts recognized in the Statements of Financial Position</t>
  </si>
  <si>
    <t>The following table sets forth the funded status of the pension plans and the amounts recognized in the Statements of Financial Position at December 31: (in thousands) 2017 2016 Funded status at end of year $ (207,766 ) $ (224,115 ) Pension liabilities – due within one year (1) $ (236 ) $ (2,288 ) Pension liabilities – due after one year (207,530 ) (221,827 ) Net amount recognized $ (207,766 ) $ (224,115 ) (1) The current portion of pension liabilities is included in accounts payable and accrued liabilities in the Statements of Financial Position.</t>
  </si>
  <si>
    <t>Schedule of reconciliation of beginning and ending balances of the projected benefit obligation, as well as the accumulated benefit obligation</t>
  </si>
  <si>
    <t xml:space="preserve">The following table sets forth a reconciliation of beginning and ending balances of the projected benefit obligation, as well as the accumulated benefit obligation at December 31: (in thousands) 2017 2016 Projected benefit obligation, beginning of year $ 816,659 $ 724,580 Service cost for benefits earned 31,106 28,201 Interest cost on benefit obligation 34,275 33,125 Plan amendments 5,050 2,114 Actuarial loss 82,940 43,032 Benefits paid (16,184 ) (14,393 ) Settlement cost (2,180 ) — Projected benefit obligation, end of year $ 951,666 $ 816,659 Accumulated benefit obligation, end of year $ 767,527 $ 657,969 </t>
  </si>
  <si>
    <t>Schedule of defined benefit pension plans with assets less than accumulated benefit obligation</t>
  </si>
  <si>
    <t xml:space="preserve">The following table describes plans with assets less than accumulated benefit obligation at December 31: (in thousands) 2017 2016 Projected benefit obligation $ 951,666 $ 816,659 Accumulated benefit obligation 767,527 657,969 Plan assets 743,900 592,544 </t>
  </si>
  <si>
    <t>Schedule of reconciliation of beginning and ending balances of the fair value of plan assets</t>
  </si>
  <si>
    <t>Pension assets The following table sets forth a reconciliation of beginning and ending balances of the fair value of plan assets at December 31: (in thousands) 2017 2016 Fair value of plan assets, beginning of year $ 592,544 $ 551,491 Actual gain on plan assets 108,618 38,028 Employer contributions 61,102 17,418 Benefits paid (16,184 ) (14,393 ) Settlements (1) (2,180 ) — Fair value of plan assets, end of year $ 743,900 $ 592,544 (1) The final SERP benefit for two former executives was settled with lump sum payments in 2017 .</t>
  </si>
  <si>
    <t>Schedule of amounts included in accumulated other comprehensive income that were not yet recognized as components of net benefit costs</t>
  </si>
  <si>
    <t xml:space="preserve">Accumulated other comprehensive income Net actuarial loss and prior service cost included in accumulated other comprehensive income that were not yet recognized as components of net benefit costs were as follows: (in thousands) 2017 2016 Net actuarial loss $ 191,264 $ 185,278 Prior service cost 10,201 6,023 Net amount not yet recognized $ 201,465 $ 191,301 </t>
  </si>
  <si>
    <t>Schedule of amounts recognized in other comprehensive income for pension plans</t>
  </si>
  <si>
    <t>Other comprehensive income Amounts recognized in other comprehensive income for pension plans were as follows: (in thousands) 2017 2016 Net actuarial loss arising during the year $ 15,588 $ 44,524 Amortization of net actuarial loss (9,301 ) (8,111 ) Amortization of prior service cost (871 ) (696 ) Amendments (1) 5,050 2,114 Impact due to settlement (2) (302 ) — Total recognized in other comprehensive income $ 10,164 $ 37,831 (1) Effective December 31, 2016, a plan amendment was adopted to enhance the surviving spouse's death benefits, which increased the pension plan obligation by $3.6 million and the SERP obligation by $0.3 million in 2017. In 2016 , a plan amendment was adopted to allow part time employees to participant in the pension plan, which added prior service cost of $1.7 million in 2016 . Additionally, there were two new SERP participants in 2017 and one new participant in 2016 , which contributed $1.2 million and $0.4 million , respectively. (2) The final SERP benefit for two former executives was settled with lump sum payments in 2017 .</t>
  </si>
  <si>
    <t>Schedule of target and actual asset allocations for the portfolio</t>
  </si>
  <si>
    <t>The target and actual asset allocations for the portfolio are as follows for the years ended December 31: Target asset allocation Target asset allocation Actual asset allocation Actual asset allocation Asset allocation: 2017 2016 2017 2016 Equity securities: U.S. equity securities 35 % (1) 35 % 39 % 38 % Non-U.S. equity securities 20 (2) 20 19 18 Total equity securities 55 55 58 56 Debt securities 44 (3) 44 41 43 Other 1 (4) 1 1 1 Total 100 % 100 % 100 % 100 % (1) U.S. equity securities – 22% seek to achieve excess returns relative to the Russell 2000 Index, while 30% seek to achieve excess returns relative to the S&amp;P 500. The remaining 48% of the allocation to U.S. equity securities are comprised of equity index funds that track the S&amp;P 500. (2) Non-U.S. equity securities – 11% are allocated to international small cap investments, while another 11% are allocated to international emerging market investments. The remaining 78% of the Non-U.S. equity securities are allocated to investments seeking to achieve excess returns relative to an international market index. (3) Debt securities – 44% are allocated to long U.S. Treasury Strips, 44% are allocated to U.S. corporate bonds with an emphasis on long duration bonds rated A or better, while the remaining 12% are allocated to floating rate high income leverage loans. (4) Institutional money market fund.</t>
  </si>
  <si>
    <t>Schedule of fair value measurements of pension plan assets by major category and level of input</t>
  </si>
  <si>
    <t xml:space="preserve">The following tables represent the fair value measurements for the pension plan assets by major category and level of input: At December 31, 2017 Fair value measurements of plan assets using: (in thousands) Total Quoted prices in active markets for identical assets Level 1 Significant observable inputs Level 2 Significant unobservable inputs Level 3 Equity securities: U.S. equity securities $ 288,861 $ 0 $ 288,861 $ 0 Non-U.S. equity securities 145,238 0 145,238 0 Total equity securities 434,099 0 434,099 0 Debt securities 303,331 0 303,331 0 Other 6,470 6,470 0 0 Total $ 743,900 $ 6,470 $ 737,430 $ 0 At December 31, 2016 Fair value measurements of plan assets using: (in thousands) Total Quoted prices in active markets for identical assets Level 1 Significant observable inputs Level 2 Significant unobservable inputs Level 3 Equity securities: U.S. equity securities $ 225,446 $ 0 $ 225,446 $ 0 Non-U.S. equity securities 107,953 0 107,953 0 Total equity securities 333,399 0 333,399 0 Debt securities 253,197 0 253,197 0 Other 5,948 5,948 0 0 Total $ 592,544 $ 5,948 $ 586,596 $ 0 </t>
  </si>
  <si>
    <t>Schedule of benefits expected to be paid over the next 10 years from pension plans</t>
  </si>
  <si>
    <t>Estimated future benefit payments The following table sets forth amounts of benefits expected to be paid over the next 10 years from our pension plans as of December 31: (in thousands) Year ending December 31, Expected future benefit payments 2018 $ 20,739 2019 23,050 2020 25,665 2021 28,687 2022 31,650 2023 - 2027 210,951</t>
  </si>
  <si>
    <t>Incentive and Deferred Compensation Plans (Tables)</t>
  </si>
  <si>
    <t>Schedule of deferred executive and outside directors' compensation liability</t>
  </si>
  <si>
    <t>The following summarizes our deferred executive and outside directors' compensation liability for December 31 : (in thousands) 2017 2016 2015 Annual incentive plan awards $ 6,118 $ 6,460 $ 7,057 Long-term incentive plan awards 10,931 11,321 14,228 Employer match and hypothetical earnings on deferred compensation 2,664 1,164 2,042 Total plan awards and earnings 19,713 18,945 23,327 Total plan awards paid (20,621 ) (20,418 ) (14,317 ) Compensation deferred 680 1,214 996 Distributions from the deferred compensation plans (853 ) (435 ) (1,688 ) Forfeitures (1) (593 ) (3,117 ) (821 ) Funding of rabbi trust (1,177 ) (738 ) (9,018 ) Incentive plan and deferred compensation liabilities at end of period $ 30,057 $ 32,908 $ 37,457 (1) Forfeitures are the result of plan participants who separated from service with the Company.</t>
  </si>
  <si>
    <t>Income Taxes (Tables)</t>
  </si>
  <si>
    <t>Schedule of provision for income taxes</t>
  </si>
  <si>
    <t>The provision for income taxes consists of the following for the years ended December 31: (in thousands) 2017 2016 2015 Current income tax expense $ 81,689 $ 109,727 $ 106,155 Deferred income tax expense (benefit) 26,912 (2 ) (14,584 ) Other income tax expense (1) 10,095 — — Income tax expense $ 118,696 $ 109,725 $ 91,571 (1) The income tax expense for 2017 was impacted by the re-measurement of our deferred tax assets and liabilities due to the enactment of the TCJA on December 22, 2017, which reduced the corporate tax rate from 35% to 21% effective January 1, 2018.</t>
  </si>
  <si>
    <t>Schedule of reconciliation of the provision for income taxes, with amounts determined by applying the statutory federal income tax rate to pre-tax income</t>
  </si>
  <si>
    <t>A reconciliation of the provision for income taxes, with amounts determined by applying the statutory federal income tax rate to pre-tax income, is as follows for the years ended December 31: (in thousands) 2017 2016 2015 Income tax at statutory rate $ 110,493 $ 112,032 $ 93,187 Change in tax rate 10,095 — — Tax-exempt interest (2,278 ) (2,270 ) (2,285 ) Other, net 386 (37 ) 669 Income tax expense $ 118,696 $ 109,725 $ 91,571</t>
  </si>
  <si>
    <t>Schedule of temporary differences and carry-forwards, which give rise to deferred tax assets and liabilities</t>
  </si>
  <si>
    <t xml:space="preserve">Temporary differences and carry-forwards, which give rise to deferred tax assets and liabilities, are as follows for the years ended December 31: (in thousands) 2017 (1) 2016 (1) Deferred tax assets: Other employee benefits $ 14,092 $ 19,106 Pension and other postretirement benefits (2) 22,758 65,241 Allowance for management fee returned on cancelled policies 3,024 4,795 Other 812 81 Total deferred tax assets 40,686 89,223 Deferred tax liabilities: Depreciation 10,204 18,493 Prepaid expenses 5,568 8,120 Limited partnerships 4,509 5,597 Unrealized gains on investments 856 1,657 Other 159 1,467 Total deferred tax liabilities 21,296 35,334 Net deferred tax asset $ 19,390 $ 53,889 (1) Deferred tax balances were tax effected at 21% in 2017, the corporate tax rate effective January 1, 2018, as a result of the enactment of the TCJA on December 22, 2017. For 2016, balances were tax effected at the then effective tax rate of 35% . (2) Decrease in tax assets of pension and other postretirement benefits are primarily due to the $39.9 million of unplanned additional contributions in 2017, as well as accelerated contributions in 2018. We contributed $40 million in January 2018 and plan to contribute an additional $40 million in April 2018. </t>
  </si>
  <si>
    <t>Accumulated Other Comprehensive Income (Loss) (Tables)</t>
  </si>
  <si>
    <t>Schedule of changes in accumulated other comprehensive income (loss) by component, including amounts reclassified to other comprehensive income (loss) and the related line item in the Statements of Operations where net income is presented</t>
  </si>
  <si>
    <t>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17 2016 2015 Before Tax Income Tax Net Before Tax Income Tax Net Before Tax Income Tax Net Investment securities: AOCI, beginning of year $ 3,954 $ 1,384 $ 2,570 $ 3,888 $ 1,361 $ 2,527 $ 10,473 $ 3,666 $ 6,807 OCI (loss) before reclassifications - pre TCJA (1) (648 ) (227 ) (421 ) (385 ) (135 ) (250 ) (7,651 ) (2,678 ) (4,973 ) OCI before reclassifications - post TCJA (1) 1,162 243 919 — — — — — — Realized investment (gains) losses (1,240 ) (434 ) (806 ) 35 12 23 (492 ) (172 ) (320 ) Impairment losses 182 64 118 416 146 270 1,558 545 1,013 OCI (loss) (544 ) (354 ) (190 ) 66 23 43 (6,585 ) (2,305 ) (4,280 ) Reclassification adjustment (2) — (314 ) 314 — — — — — — AOCI, end of year $ 3,410 $ 716 $ 2,694 $ 3,954 $ 1,384 $ 2,570 $ 3,888 $ 1,361 $ 2,527 Pension and other postretirement plans: AOCI (loss), beginning of year $ (190,695 ) $ (66,744 ) $ (123,951 ) $ (152,910 ) $ (53,519 ) $ (99,391 ) $ (191,552 ) $ (67,044 ) $ (124,508 ) OCI (loss) before reclassifications (20,314 ) (7,111 ) (13,203 ) (46,244 ) $ (16,185 ) (30,059 ) 24,094 8,433 15,661 Amortization of prior service costs (3) 871 306 565 695 243 452 668 234 434 Amortization of net actuarial loss (3) 8,882 3,109 5,773 7,764 2,717 5,047 13,880 4,858 9,022 Settlement loss (3) 302 106 196 — — — — — — Impact of change in tax rate (4) — 1,436 (1,436 ) — — — — — — OCI (loss) (10,259 ) (2,154 ) (8,105 ) (37,785 ) (13,225 ) (24,560 ) 38,642 13,525 25,117 Reclassification adjustment (2) — 26,697 (26,697 ) — — — — — — AOCI (loss), end of year $ (200,954 ) $ (42,201 ) $ (158,753 ) $ (190,695 ) $ (66,744 ) $ (123,951 ) $ (152,910 ) $ (53,519 ) $ (99,391 ) Total AOCI (loss), beginning of year $ (186,741 ) $ (65,360 ) $ (121,381 ) $ (149,022 ) $ (52,158 ) $ (96,864 ) $ (181,079 ) $ (63,378 ) $ (117,701 ) Investment securities (544 ) (354 ) (190 ) 66 23 43 (6,585 ) (2,305 ) (4,280 ) Pension and other postretirement plans (10,259 ) (2,154 ) (8,105 ) (37,785 ) (13,225 ) (24,560 ) 38,642 13,525 25,117 OCI (loss) (10,803 ) (2,508 ) (8,295 ) (37,719 ) (13,202 ) (24,517 ) 32,057 11,220 20,837 Reclassification adjustment (2) — 26,383 (26,383 ) — — — — — — AOCI (loss), end of year $ (197,544 ) $ (41,485 ) $ (156,059 ) $ (186,741 ) $ (65,360 ) $ (121,381 ) $ (149,022 ) $ (52,158 ) $ (96,864 ) (1) Deferred taxes related to unrealized gains and losses for the period from December 23, 2017 through December 31, 2017 were recognized at the 21% corporate rate following enactment of the TCJA. Prior to enactment, they were recognized at the 35% corporate rate. (2) A one-time adjustment was made in the fourth quarter of 2017 to reclassify stranded tax effects of the components of AOCI resulting from enactment of TCJA from AOCI to retained earnings. As a result, the ending AOCI balances now reflect the new 21% corporate rate, which represents the rate in which the amounts are expected to be settled. See Note 2, "Significant Accounting Policies". (3) These components of accumulated other comprehensive income (loss) are included in the computation of net periodic pension cost. See Note 8, "Postretirement Benefits", for additional information. (4) Deferred taxes related to the December 31, 2017 portion of the pension and other postretirement component recognized in AOCI of $10.3 million were recognized at the 21% corporate rate following the enactment of the TCJA.</t>
  </si>
  <si>
    <t>Related Party (Tables)</t>
  </si>
  <si>
    <t>Schedule of payments on behalf of the Exchange and its subsidiaries</t>
  </si>
  <si>
    <t>The amounts incurred on behalf of the Exchange and its subsidiaries were as follows for the years ended December 31: (in thousands) 2017 2016 Erie Insurance Exchange (1) Operating expenses $ 447,953 $ 429,985 Investment expenses 30,393 27,240 478,346 457,225 Erie Family Life Insurance Operating expenses $ 41,793 $ 36,818 Investment expenses 2,196 2,070 43,989 38,888 Total cash settlements $ 522,335 $ 496,113 (1) Includes wholly owned property and casualty subsidiaries.</t>
  </si>
  <si>
    <t>Supplementary Data on Cash Flows (Tables)</t>
  </si>
  <si>
    <t>Schedule of reconciliation of net income to net cash provided by operating activities as presented in the Statements of Cash Flows</t>
  </si>
  <si>
    <t>A reconciliation of net income to net cash provided by operating activities as presented in the Statements of Cash Flows is as follows for the years ended December 31: (in thousands) 2017 2016 2015 Cash flows from operating activities: Net income $ 196,999 $ 210,366 $ 174,678 Adjustments to reconcile net income to net cash provided by operating activities: Depreciation and amortization 14,929 15,154 16,461 Deferred income tax expense (benefit) 26,912 (2 ) (14,584 ) Other income tax expense (1) 10,095 — — Realized (gains) losses and impairments on investments (1,152 ) (256 ) 1,066 Equity in earnings of limited partnerships (2,801 ) (7,025 ) (16,983 ) Net amortization of bond premium 7,038 7,436 8,160 Decrease in deferred compensation (2,681 ) (4,561 ) (1,526 ) Limited partnership distributions 5,128 17,837 14,112 Increase in receivables from affiliates (39,788 ) (30,485 ) (12,835 ) (Increase) decrease in accrued investment income (516 ) (846 ) 47 (Increase) decrease in federal income taxes recoverable (24,640 ) 6,687 (499 ) (Increase) decrease in prepaid pension (27,265 ) 10,524 20,307 (Increase) decrease in prepaid expenses and other assets (7,636 ) (4,674 ) 1,193 Increase in accounts payable and accrued expenses 17,183 11,144 3,633 Increase in commissions payable 17,565 15,017 5,624 Increase in accrued agent bonuses 7,756 8,020 18,524 Net cash provided by operating activities $ 197,126 $ 254,336 $ 217,378 (1) Due to the enactment of the TCJA on December 22, 2017, income tax expense increased by $10.1 million , which included an increase of $19.9 million related to the re-measurement of our net deferred tax asset partially offset by a deferred tax benefit of $9.8 million primarily related to the acceleration of pension contributions.</t>
  </si>
  <si>
    <t>Quarterly Results of Operations (unaudited) (Tables)</t>
  </si>
  <si>
    <t>Schedule of quarterly results of operations (unaudited)</t>
  </si>
  <si>
    <t xml:space="preserve"> Year ended December 31, 2017 (in thousands, except per share data) First quarter Second quarter Third quarter Fourth quarter Year Operating revenue $ 399,316 $ 448,564 $ 442,492 $ 401,402 $ 1,691,774 Operating expenses 332,782 365,520 361,656 343,444 1,403,402 Investment income 6,586 6,448 8,406 7,121 28,561 Interest expense, net 166 257 377 438 1,238 Income before income taxes 72,954 89,235 88,865 64,641 315,695 Net income $ 47,876 $ 58,527 $ 58,543 $ 32,053 $ 196,999 Earnings per share (1) Net income per share Class A common stock – basic $ 1.03 $ 1.26 $ 1.26 $ 0.69 $ 4.23 Class A common stock – diluted (2) $ 0.91 $ 1.12 $ 1.12 $ 0.61 $ 3.76 Class B common stock – basic $ 154 $ 189 $ 189 $ 103 $ 635 Class B common stock – diluted $ 154 $ 188 $ 189 $ 103 $ 634 ( 1) The cumulative sum of quarterly basic and diluted net income per share amounts may not equal total basic and diluted net income per share for the year due to differences in weighted average shares and equivalent shares outstanding for each of the periods presented. (2) Class A diluted earnings per share was reduced by $0.19 for the fourth quarter and total year as a result of increased income tax expense from enactment of the TCJA of $10.1 million . See Note 3, "Earnings Per Share" and Note 10, "Income Taxes". Year ended December 31, 2016 (in thousands, except per share data) First quarter Second quarter Third quarter Fourth quarter Year Operating revenue $ 374,728 $ 423,884 $ 418,406 $ 379,613 $ 1,596,631 Operating expenses 307,063 338,125 336,151 322,928 1,304,267 Investment income 2,559 7,404 4,326 13,539 27,828 Interest expense, net — — — 101 101 Income before income taxes 70,224 93,163 86,581 70,123 320,091 Net income $ 45,895 $ 61,309 $ 57,376 $ 45,786 $ 210,366 Earnings per share (1) Net income per share Class A common stock – basic $ 0.99 $ 1.32 $ 1.23 $ 0.98 $ 4.52 Class A common stock – diluted $ 0.87 $ 1.17 $ 1.09 $ 0.87 $ 4.01 Class B common stock – basic $ 148 $ 197 $ 185 $ 147 $ 678 Class B common stock – diluted $ 148 $ 197 $ 185 $ 147 $ 677 ( 1) The cumulative sum of quarterly basic and diluted net income per share amounts may not equal total basic and diluted net income per share for the year due to differences in weighted average shares and equivalent shares outstanding for each of the periods presented.</t>
  </si>
  <si>
    <t>Nature of Operations (Details)</t>
  </si>
  <si>
    <t>Agent compensation expense</t>
  </si>
  <si>
    <t>Nature of expense as a percentage of total expenses</t>
  </si>
  <si>
    <t>Nature of expense as a percentage of total expenses (as a percent)</t>
  </si>
  <si>
    <t>68.00%</t>
  </si>
  <si>
    <t>Underwriting and policy processing expense</t>
  </si>
  <si>
    <t>10.00%</t>
  </si>
  <si>
    <t>Information technology expense</t>
  </si>
  <si>
    <t>Significant Accounting Policies (Details) - USD ($) $ in Thousands</t>
  </si>
  <si>
    <t>Dec. 31, 2018</t>
  </si>
  <si>
    <t>New Accounting Pronouncements</t>
  </si>
  <si>
    <t>Decrease in accumulated other comprehensive income and increase in retained earnings due to ASU 2018-02</t>
  </si>
  <si>
    <t>Cash and cash equivalents, maximum maturity at the date of purchase (in months)</t>
  </si>
  <si>
    <t>3 months</t>
  </si>
  <si>
    <t>Available-for-sale securities, maximum maturity to be classified as current assets (in months)</t>
  </si>
  <si>
    <t>12 months</t>
  </si>
  <si>
    <t>Federal statutory income tax rate</t>
  </si>
  <si>
    <t>Corporate tax rate</t>
  </si>
  <si>
    <t>35.00%</t>
  </si>
  <si>
    <t>Performance period for agent bonuses (in months)</t>
  </si>
  <si>
    <t>36 months</t>
  </si>
  <si>
    <t>Period of prior year actual underwriting data used to estimate agent bonuses (in years)</t>
  </si>
  <si>
    <t>2 years</t>
  </si>
  <si>
    <t>Erie Insurance Exchange (EIE)</t>
  </si>
  <si>
    <t>Management fee rate</t>
  </si>
  <si>
    <t>Indemnity's management fee rate as a percent of premiums written and assumed by the Exchange (as a percent)</t>
  </si>
  <si>
    <t>25.00%</t>
  </si>
  <si>
    <t>Maximum | Erie Insurance Exchange (EIE)</t>
  </si>
  <si>
    <t>Software | Minimum</t>
  </si>
  <si>
    <t>Estimated useful life (in years)</t>
  </si>
  <si>
    <t>3 years</t>
  </si>
  <si>
    <t>Software | Maximum</t>
  </si>
  <si>
    <t>7 years</t>
  </si>
  <si>
    <t>Equipment | Minimum</t>
  </si>
  <si>
    <t>Equipment | Maximum</t>
  </si>
  <si>
    <t>10 years</t>
  </si>
  <si>
    <t>Buildings and building improvements | Minimum</t>
  </si>
  <si>
    <t>20 years</t>
  </si>
  <si>
    <t>Buildings and building improvements | Maximum</t>
  </si>
  <si>
    <t>45 years</t>
  </si>
  <si>
    <t>Scenario, Forecast | Erie Insurance Exchange (EIE)</t>
  </si>
  <si>
    <t>Less than 10%</t>
  </si>
  <si>
    <t>Limited partnerships, general ownership percentage (as a percent)</t>
  </si>
  <si>
    <t>Nonredeemable preferred stock</t>
  </si>
  <si>
    <t>Equity securities fair value</t>
  </si>
  <si>
    <t>Accounting Standards Update 2017-07</t>
  </si>
  <si>
    <t>Other components of net benefit costs reclassified from operating expenses due to ASU 2017-07</t>
  </si>
  <si>
    <t>Accounting Standards Update 2016-01 | Nonredeemable preferred stock</t>
  </si>
  <si>
    <t>Accounting Standards Update 2016-01 | Nonredeemable preferred stock | Scenario, Forecast</t>
  </si>
  <si>
    <t>Cumulative effect adjustment due to ASU 2016-01</t>
  </si>
  <si>
    <t>Tax Cuts and Jobs Act of 2017 | Scenario, Forecast</t>
  </si>
  <si>
    <t>21.00%</t>
  </si>
  <si>
    <t>Tax Cuts and Jobs Act of 2017 | Accounting Standards Update 2018-02</t>
  </si>
  <si>
    <t>Significant Accounting Policies (Details 2)</t>
  </si>
  <si>
    <t>Revenue, Performance Obligation [Abstract]</t>
  </si>
  <si>
    <t>Scenario, Forecast | Accounting Standards Update 2014-09</t>
  </si>
  <si>
    <t>Number of performance obligations recognized by Indemnity acting as attorney-in-fact for the subscribers of the Exchange</t>
  </si>
  <si>
    <t>Scenario, Forecast | Accounting Standards Update 2014-09 | Erie Insurance Exchange (EIE)</t>
  </si>
  <si>
    <t>Earnings Per Share (Details) - USD ($) $ / shares in Units, $ in Thousands</t>
  </si>
  <si>
    <t>3 Months Ended</t>
  </si>
  <si>
    <t>Sep. 30, 2017</t>
  </si>
  <si>
    <t>Mar. 31, 2017</t>
  </si>
  <si>
    <t>Sep. 30, 2016</t>
  </si>
  <si>
    <t>Jun. 30, 2016</t>
  </si>
  <si>
    <t>Mar. 31, 2016</t>
  </si>
  <si>
    <t>Effect of Tax Cuts and Jobs Act of 2017</t>
  </si>
  <si>
    <t>Increase in income tax expense</t>
  </si>
  <si>
    <t>Income available to stockholders (Basic EPS:)</t>
  </si>
  <si>
    <t>Allocated net income (numerator) (in dollars)</t>
  </si>
  <si>
    <t>Weighted shares (denominator) (in shares)</t>
  </si>
  <si>
    <t>Per-share amount (in dollars per share)</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Tax Cuts and Jobs Act of 2017</t>
  </si>
  <si>
    <t>Tax Cuts and Jobs Act of 2017 | Class A</t>
  </si>
  <si>
    <t>Impact on basic earnings per share</t>
  </si>
  <si>
    <t>Impact on diluted earnings per share</t>
  </si>
  <si>
    <t>Tax Cuts and Jobs Act of 2017 | Class B</t>
  </si>
  <si>
    <t>Fair Value (Details) - USD ($) $ in Thousands</t>
  </si>
  <si>
    <t>Consolidated fair value measurements on a recurring basis by asset class and level of input</t>
  </si>
  <si>
    <t>Other investments:</t>
  </si>
  <si>
    <t>Contributions made to the funds</t>
  </si>
  <si>
    <t>Distributions received from the funds</t>
  </si>
  <si>
    <t>Fair value measurements on a recurring basis</t>
  </si>
  <si>
    <t>Fair value measurements on a recurring basis | Fixed maturities</t>
  </si>
  <si>
    <t>Fair value measurements on a recurring basis | U.S. treasury</t>
  </si>
  <si>
    <t>Fair value measurements on a recurring basis | Government sponsored entities</t>
  </si>
  <si>
    <t>Fair value measurements on a recurring basis | States &amp; political subdivisions</t>
  </si>
  <si>
    <t>Fair value measurements on a recurring basis | Foreign government securities</t>
  </si>
  <si>
    <t>Fair value measurements on a recurring basis | Corporate debt securities</t>
  </si>
  <si>
    <t>Fair value measurements on a recurring basis | Residential mortgage-backed securities</t>
  </si>
  <si>
    <t>Fair value measurements on a recurring basis | Commercial mortgage-backed securities</t>
  </si>
  <si>
    <t>Fair value measurements on a recurring basis | Collateralized debt obligations</t>
  </si>
  <si>
    <t>Fair value measurements on a recurring basis | Other debt securities</t>
  </si>
  <si>
    <t>Fair value measurements on a recurring basis | Nonredeemable preferred stock</t>
  </si>
  <si>
    <t>Fair value measurements on a recurring basis | Common stock</t>
  </si>
  <si>
    <t>Fair value measurements on a recurring basis | Real estate</t>
  </si>
  <si>
    <t>Other investments</t>
  </si>
  <si>
    <t>Fair value measurements on a recurring basis | Level 1</t>
  </si>
  <si>
    <t>Fair value measurements on a recurring basis | Level 1 | Fixed maturities</t>
  </si>
  <si>
    <t>Fair value measurements on a recurring basis | Level 1 | U.S. treasury</t>
  </si>
  <si>
    <t>Fair value measurements on a recurring basis | Level 1 | Government sponsored entities</t>
  </si>
  <si>
    <t>Fair value measurements on a recurring basis | Level 1 | States &amp; political subdivisions</t>
  </si>
  <si>
    <t>Fair value measurements on a recurring basis | Level 1 | Foreign government securities</t>
  </si>
  <si>
    <t>Fair value measurements on a recurring basis | Level 1 | Corporate debt securities</t>
  </si>
  <si>
    <t>Fair value measurements on a recurring basis | Level 1 | Residential mortgage-backed securities</t>
  </si>
  <si>
    <t>Fair value measurements on a recurring basis | Level 1 | Commercial mortgage-backed securities</t>
  </si>
  <si>
    <t>Fair value measurements on a recurring basis | Level 1 | Collateralized debt obligations</t>
  </si>
  <si>
    <t>Fair value measurements on a recurring basis | Level 1 | Other debt securities</t>
  </si>
  <si>
    <t>Fair value measurements on a recurring basis | Level 1 | Nonredeemable preferred stock</t>
  </si>
  <si>
    <t>Fair value measurements on a recurring basis | Level 1 | Common stock</t>
  </si>
  <si>
    <t>Fair value measurements on a recurring basis | Level 2</t>
  </si>
  <si>
    <t>Fair value measurements on a recurring basis | Level 2 | Fixed maturities</t>
  </si>
  <si>
    <t>Fair value measurements on a recurring basis | Level 2 | U.S. treasury</t>
  </si>
  <si>
    <t>Fair value measurements on a recurring basis | Level 2 | Government sponsored entities</t>
  </si>
  <si>
    <t>Fair value measurements on a recurring basis | Level 2 | States &amp; political subdivisions</t>
  </si>
  <si>
    <t>Fair value measurements on a recurring basis | Level 2 | Foreign government securities</t>
  </si>
  <si>
    <t>Fair value measurements on a recurring basis | Level 2 | Corporate debt securities</t>
  </si>
  <si>
    <t>Fair value measurements on a recurring basis | Level 2 | Residential mortgage-backed securities</t>
  </si>
  <si>
    <t>Fair value measurements on a recurring basis | Level 2 | Commercial mortgage-backed securities</t>
  </si>
  <si>
    <t>Fair value measurements on a recurring basis | Level 2 | Collateralized debt obligations</t>
  </si>
  <si>
    <t>Fair value measurements on a recurring basis | Level 2 | Other debt securities</t>
  </si>
  <si>
    <t>Fair value measurements on a recurring basis | Level 2 | Nonredeemable preferred stock</t>
  </si>
  <si>
    <t>Fair value measurements on a recurring basis | Level 2 | Common stock</t>
  </si>
  <si>
    <t>Fair value measurements on a recurring basis | Level 3</t>
  </si>
  <si>
    <t>Fair value measurements on a recurring basis | Level 3 | Fixed maturities</t>
  </si>
  <si>
    <t>Fair value measurements on a recurring basis | Level 3 | U.S. treasury</t>
  </si>
  <si>
    <t>Fair value measurements on a recurring basis | Level 3 | Government sponsored entities</t>
  </si>
  <si>
    <t>Fair value measurements on a recurring basis | Level 3 | States &amp; political subdivisions</t>
  </si>
  <si>
    <t>Fair value measurements on a recurring basis | Level 3 | Foreign government securities</t>
  </si>
  <si>
    <t>Fair value measurements on a recurring basis | Level 3 | Corporate debt securities</t>
  </si>
  <si>
    <t>Fair value measurements on a recurring basis | Level 3 | Residential mortgage-backed securities</t>
  </si>
  <si>
    <t>Fair value measurements on a recurring basis | Level 3 | Commercial mortgage-backed securities</t>
  </si>
  <si>
    <t>Fair value measurements on a recurring basis | Level 3 | Collateralized debt obligations</t>
  </si>
  <si>
    <t>Fair value measurements on a recurring basis | Level 3 | Other debt securities</t>
  </si>
  <si>
    <t>Fair value measurements on a recurring basis | Level 3 | Nonredeemable preferred stock</t>
  </si>
  <si>
    <t>Fair value measurements on a recurring basis | Level 3 | Common stock</t>
  </si>
  <si>
    <t>Fair value measurements on a recurring basis | Level 3 | Real estate</t>
  </si>
  <si>
    <t>Unfunded commitments</t>
  </si>
  <si>
    <t>Fair value measurements on a recurring basis | Level 3 | Real estate | Minimum</t>
  </si>
  <si>
    <t>Underlying assets, liquidation period from inception of fund (in years)</t>
  </si>
  <si>
    <t>5 years</t>
  </si>
  <si>
    <t>Fair value measurements on a recurring basis | Level 3 | Real estate | Maximum</t>
  </si>
  <si>
    <t>Fair Value (Details 2) - USD ($) $ in Thousands</t>
  </si>
  <si>
    <t>Fair value transfers due to changes in available market observable inputs</t>
  </si>
  <si>
    <t>Transfers from level 1 to level 2</t>
  </si>
  <si>
    <t>Transfers from level 2 to level 1</t>
  </si>
  <si>
    <t>Roll forward of Level 3 consolidated fair value measurements on a recurring basis</t>
  </si>
  <si>
    <t>Beginning balance</t>
  </si>
  <si>
    <t>Included in earnings</t>
  </si>
  <si>
    <t>Included in other comprehensive income</t>
  </si>
  <si>
    <t>Purchases</t>
  </si>
  <si>
    <t>Sales</t>
  </si>
  <si>
    <t>Transfers into Level 3</t>
  </si>
  <si>
    <t>Transfers out of Level 3</t>
  </si>
  <si>
    <t>Ending balance</t>
  </si>
  <si>
    <t>Level 3 | Available-for-sale securities</t>
  </si>
  <si>
    <t>Level 3 | Fixed maturities | Available-for-sale securities</t>
  </si>
  <si>
    <t>Level 3 | Corporate debt securities | Available-for-sale securities</t>
  </si>
  <si>
    <t>Level 3 | Commercial mortgage-backed securities | Available-for-sale securities</t>
  </si>
  <si>
    <t>Level 3 | Collateralized debt obligations | Available-for-sale securities</t>
  </si>
  <si>
    <t>Fair Value (Details 3) - USD ($) $ in Thousands</t>
  </si>
  <si>
    <t>Fair value by pricing source</t>
  </si>
  <si>
    <t>Fair value measurements on a recurring basis | Fixed maturities | Priced via market comparables/broker quotes</t>
  </si>
  <si>
    <t>Fair value measurements on a recurring basis | Fixed maturities | Priced via pricing services</t>
  </si>
  <si>
    <t>Fair value measurements on a recurring basis | Nonredeemable preferred stock | Priced via pricing services</t>
  </si>
  <si>
    <t>Fair value measurements on a recurring basis | Real estate | Priced via unobservable inputs</t>
  </si>
  <si>
    <t>Fair value measurements on a recurring basis | Level 1 | Fixed maturities | Priced via market comparables/broker quotes</t>
  </si>
  <si>
    <t>Fair value measurements on a recurring basis | Level 1 | Fixed maturities | Priced via pricing services</t>
  </si>
  <si>
    <t>Fair value measurements on a recurring basis | Level 1 | Nonredeemable preferred stock | Priced via pricing services</t>
  </si>
  <si>
    <t>Fair value measurements on a recurring basis | Level 2 | Fixed maturities | Priced via market comparables/broker quotes</t>
  </si>
  <si>
    <t>Fair value measurements on a recurring basis | Level 2 | Fixed maturities | Priced via pricing services</t>
  </si>
  <si>
    <t>Fair value measurements on a recurring basis | Level 2 | Nonredeemable preferred stock | Priced via pricing services</t>
  </si>
  <si>
    <t>Fair value measurements on a recurring basis | Level 3 | Priced via market comparables/broker quotes</t>
  </si>
  <si>
    <t>Fair value measurements on a recurring basis | Level 3 | Fixed maturities | Priced via market comparables/broker quotes</t>
  </si>
  <si>
    <t>Fair value measurements on a recurring basis | Level 3 | Fixed maturities | Priced via pricing services</t>
  </si>
  <si>
    <t>Fair value measurements on a recurring basis | Level 3 | Nonredeemable preferred stock | Priced via pricing services</t>
  </si>
  <si>
    <t>Fair value measurements on a nonrecurring basis</t>
  </si>
  <si>
    <t>Investments (Details) - USD ($) $ in Thousands</t>
  </si>
  <si>
    <t>Amortized cost, fixed maturities</t>
  </si>
  <si>
    <t>Amortized cost</t>
  </si>
  <si>
    <t>Gross unrealized gains</t>
  </si>
  <si>
    <t>Gross unrealized losses</t>
  </si>
  <si>
    <t>Estimated fair value, fixed maturities</t>
  </si>
  <si>
    <t>Estimated fair value</t>
  </si>
  <si>
    <t>Fixed maturities</t>
  </si>
  <si>
    <t>Gross unrealized gains, fixed maturities</t>
  </si>
  <si>
    <t>Gross unrealized losses, fixed maturities</t>
  </si>
  <si>
    <t>U.S. treasury</t>
  </si>
  <si>
    <t>Government sponsored entities</t>
  </si>
  <si>
    <t>States &amp; political subdivisions</t>
  </si>
  <si>
    <t>Foreign government securities</t>
  </si>
  <si>
    <t>Corporate debt securities</t>
  </si>
  <si>
    <t>Residential mortgage-backed securities</t>
  </si>
  <si>
    <t>Commercial mortgage-backed securities</t>
  </si>
  <si>
    <t>Collateralized debt obligations</t>
  </si>
  <si>
    <t>Other debt securities</t>
  </si>
  <si>
    <t>Amortized cost, equity securities</t>
  </si>
  <si>
    <t>Gross unrealized gains, equity securities</t>
  </si>
  <si>
    <t>Gross unrealized losses, equity securities</t>
  </si>
  <si>
    <t>Estimated fair value, equity securities</t>
  </si>
  <si>
    <t>Investments (Details 2) $ in Thousands</t>
  </si>
  <si>
    <t>Dec. 31, 2017USD ($)</t>
  </si>
  <si>
    <t>Due in one year or less</t>
  </si>
  <si>
    <t>Due after one year through five years</t>
  </si>
  <si>
    <t>Due after five years through ten years</t>
  </si>
  <si>
    <t>Due after ten years</t>
  </si>
  <si>
    <t>Investments (Details 3) $ in Thousands</t>
  </si>
  <si>
    <t>Dec. 31, 2017USD ($)Holdings</t>
  </si>
  <si>
    <t>Dec. 31, 2016USD ($)Holdings</t>
  </si>
  <si>
    <t>Fair value</t>
  </si>
  <si>
    <t>Less than 12 months</t>
  </si>
  <si>
    <t>12 months or longer</t>
  </si>
  <si>
    <t>Unrealized losses</t>
  </si>
  <si>
    <t>No. of holdings | Holdings</t>
  </si>
  <si>
    <t>Investment grade</t>
  </si>
  <si>
    <t>Non-investment grade</t>
  </si>
  <si>
    <t>Investments (Details 4) - USD ($) $ in Thousands</t>
  </si>
  <si>
    <t>Investment income from portfolios</t>
  </si>
  <si>
    <t>Less: investment expenses</t>
  </si>
  <si>
    <t>Investment income, net of expenses</t>
  </si>
  <si>
    <t>Equity securities</t>
  </si>
  <si>
    <t>Cash equivalents and other</t>
  </si>
  <si>
    <t>Erie Family Life Insurance Company (EFL) | Fixed maturities</t>
  </si>
  <si>
    <t>Investments (Details 5) - USD ($) $ in Thousands</t>
  </si>
  <si>
    <t>Realized investment gains (losses)</t>
  </si>
  <si>
    <t>Other-than-temporary impairments on investments</t>
  </si>
  <si>
    <t>Other-than-temporary impairments on fixed maturity investments recognized in earnings</t>
  </si>
  <si>
    <t>Other-than-temporary impairments on fixed maturity investments recognized in other comprehensive income</t>
  </si>
  <si>
    <t>Available-for-sale securities:</t>
  </si>
  <si>
    <t>Gross realized gains</t>
  </si>
  <si>
    <t>Gross realized losses</t>
  </si>
  <si>
    <t>Net realized gains (losses)</t>
  </si>
  <si>
    <t>Trading securities:</t>
  </si>
  <si>
    <t>Net realized gains</t>
  </si>
  <si>
    <t>Miscellaneous:</t>
  </si>
  <si>
    <t>Investments (Details 6) - USD ($) $ in Thousands</t>
  </si>
  <si>
    <t>Investment in limited partnerships</t>
  </si>
  <si>
    <t>Equity method of accounting</t>
  </si>
  <si>
    <t>Fair value option</t>
  </si>
  <si>
    <t>Investments (Details 7) - USD ($) $ in Thousands</t>
  </si>
  <si>
    <t>Asset recorded</t>
  </si>
  <si>
    <t>Private equity</t>
  </si>
  <si>
    <t>Mezzanine debt</t>
  </si>
  <si>
    <t>Real estate</t>
  </si>
  <si>
    <t>Fair value option | Real estate</t>
  </si>
  <si>
    <t>Fixed Assets (Details) - USD ($) $ in Thousands</t>
  </si>
  <si>
    <t>Total fixed assets, gross</t>
  </si>
  <si>
    <t>Less: Accumulated depreciation</t>
  </si>
  <si>
    <t>Depreciation and amortization expense</t>
  </si>
  <si>
    <t>Software</t>
  </si>
  <si>
    <t>Equipment</t>
  </si>
  <si>
    <t>Land, buildings, and building improvements</t>
  </si>
  <si>
    <t>Leasehold improvements</t>
  </si>
  <si>
    <t>Projects in progress</t>
  </si>
  <si>
    <t>Construction in progress</t>
  </si>
  <si>
    <t>Capitalized interest included in construction in progress</t>
  </si>
  <si>
    <t>Estimated time to completion of new office building (in years)</t>
  </si>
  <si>
    <t>Borrowing Arrangements (Details) - Revolving line of credit $ in Millions</t>
  </si>
  <si>
    <t>Bank line of credit</t>
  </si>
  <si>
    <t>Maximum borrowing capacity under the bank revolving line of credit</t>
  </si>
  <si>
    <t>Maximum letter of credit sublimit under the bank revolving line of credit</t>
  </si>
  <si>
    <t>Expiration date of the bank revolving line of credit</t>
  </si>
  <si>
    <t>Nov. 3,
		2020</t>
  </si>
  <si>
    <t>Available borrowing capacity under the bank revolving line of credit, due to outstanding letters of credit</t>
  </si>
  <si>
    <t>Outstanding amount of letters of credit sublimit under the bank revolving line of credit</t>
  </si>
  <si>
    <t>Available amount of letters of credit sublimit under the bank revolving line of credit</t>
  </si>
  <si>
    <t>Borrowings outstanding under the bank revolving line of credit</t>
  </si>
  <si>
    <t>Fair value of bonds pledged as collateral on the bank revolving line of credit</t>
  </si>
  <si>
    <t>Borrowing Arrangements (Details 2) - Secured debt - USD ($) $ in Millions</t>
  </si>
  <si>
    <t>Jun. 01, 2018</t>
  </si>
  <si>
    <t>Dec. 01, 2017</t>
  </si>
  <si>
    <t>Jun. 01, 2017</t>
  </si>
  <si>
    <t>Dec. 01, 2016</t>
  </si>
  <si>
    <t>Term loan credit facility</t>
  </si>
  <si>
    <t>Amount of senior secured draw term loan credit facility</t>
  </si>
  <si>
    <t>Scheduled draws on the credit facility</t>
  </si>
  <si>
    <t>Repayment period of credit facility (in years)</t>
  </si>
  <si>
    <t>28 years</t>
  </si>
  <si>
    <t>Fixed interest rate of credit facility (as a percent)</t>
  </si>
  <si>
    <t>4.35%</t>
  </si>
  <si>
    <t>Quarterly commitment fee on the unused portion of the credit facility (as a percent)</t>
  </si>
  <si>
    <t>0.08%</t>
  </si>
  <si>
    <t>Total amount drawn on the credit facility</t>
  </si>
  <si>
    <t>Fair value of bonds pledged as collateral on the credit facility</t>
  </si>
  <si>
    <t>Estimated fair value of the credit facility</t>
  </si>
  <si>
    <t>Principal payments due in 2019</t>
  </si>
  <si>
    <t>Principal payments due in 2020</t>
  </si>
  <si>
    <t>Principal payments due in 2021</t>
  </si>
  <si>
    <t>Principal payments due in 2022</t>
  </si>
  <si>
    <t>Principal payments due in 2023 and thereafter</t>
  </si>
  <si>
    <t>Scenario, Forecast</t>
  </si>
  <si>
    <t>Postretirement Benefits (Details) $ in Thousands</t>
  </si>
  <si>
    <t>Dec. 31, 2016USD ($)</t>
  </si>
  <si>
    <t>Dec. 31, 2015USD ($)</t>
  </si>
  <si>
    <t>Cost of pension plans:</t>
  </si>
  <si>
    <t>Service cost for benefits earned</t>
  </si>
  <si>
    <t>Interest cost on benefit obligation</t>
  </si>
  <si>
    <t>Expected return on plan assets</t>
  </si>
  <si>
    <t>Prior service cost amortization</t>
  </si>
  <si>
    <t>Net actuarial loss amortization</t>
  </si>
  <si>
    <t>Settlement cost</t>
  </si>
  <si>
    <t>Pension plan cost</t>
  </si>
  <si>
    <t>Postretirement benefits</t>
  </si>
  <si>
    <t>Postretirement annual benefit expense reimbursed to Indemnity from the Exchange and its subsidiaries (as a percent)</t>
  </si>
  <si>
    <t>59.00%</t>
  </si>
  <si>
    <t>Employee pension plan | Qualified plan | Funded plan | Erie Family Life Insurance Company (EFL)</t>
  </si>
  <si>
    <t>Contingent liability for amount of nonparticipating annuity contracts the employee pension plan purchased from EFL</t>
  </si>
  <si>
    <t>Supplemental employee retirement plan (SERP) | Nonqualified plan | Unfunded plan</t>
  </si>
  <si>
    <t>Number of former plan participants resulting in charges recognized as settlements</t>
  </si>
  <si>
    <t>Postretirement Benefits (Details 2)</t>
  </si>
  <si>
    <t>Dec. 31, 2014</t>
  </si>
  <si>
    <t>Employee pension plan | Qualified plan | Funded plan</t>
  </si>
  <si>
    <t>Actuarial assumptions used to determine benefit obligations:</t>
  </si>
  <si>
    <t>Discount rate (as a percent)</t>
  </si>
  <si>
    <t>3.73%</t>
  </si>
  <si>
    <t>4.24%</t>
  </si>
  <si>
    <t>4.57%</t>
  </si>
  <si>
    <t>4.17%</t>
  </si>
  <si>
    <t>Compensation increases (as a percent)</t>
  </si>
  <si>
    <t>3.32%</t>
  </si>
  <si>
    <t>Actuarial assumptions used to determine net periodic benefit cost:</t>
  </si>
  <si>
    <t>Expected return on assets (as a percent)</t>
  </si>
  <si>
    <t>6.75%</t>
  </si>
  <si>
    <t>7.00%</t>
  </si>
  <si>
    <t>Rate of compensation increase (as a percent)</t>
  </si>
  <si>
    <t>Pre-retirement discount rate (as a percent)</t>
  </si>
  <si>
    <t>Post-retirement discount rate (as a percent)</t>
  </si>
  <si>
    <t>3.23%</t>
  </si>
  <si>
    <t>3.74%</t>
  </si>
  <si>
    <t>4.07%</t>
  </si>
  <si>
    <t>3.67%</t>
  </si>
  <si>
    <t>5.00%</t>
  </si>
  <si>
    <t>Postretirement Benefits (Details 3) - USD ($) $ in Thousands</t>
  </si>
  <si>
    <t>Dec. 22, 2017</t>
  </si>
  <si>
    <t>Aug. 15, 2017</t>
  </si>
  <si>
    <t>Jan. 18, 2017</t>
  </si>
  <si>
    <t>Apr. 30, 2018</t>
  </si>
  <si>
    <t>Jan. 31, 2018</t>
  </si>
  <si>
    <t>Increase in projected benefit obligations</t>
  </si>
  <si>
    <t>Employer contributions during fiscal year</t>
  </si>
  <si>
    <t>Funded status at end of year</t>
  </si>
  <si>
    <t>Net amount recognized in the Statements of Financial Position:</t>
  </si>
  <si>
    <t>Pension liabilities - due within one year</t>
  </si>
  <si>
    <t>Pension liabilities - due after one year</t>
  </si>
  <si>
    <t>Net amount recognized</t>
  </si>
  <si>
    <t>Funding target (as a percentage of the funding target liability)</t>
  </si>
  <si>
    <t>100.00%</t>
  </si>
  <si>
    <t>Employee pension plan | Qualified plan | Funded plan | Minimum</t>
  </si>
  <si>
    <t>Minimum target normal cost threshold necessary for future pension funding</t>
  </si>
  <si>
    <t>Employee pension plan | Qualified plan | Funded plan | Scenario, Forecast</t>
  </si>
  <si>
    <t>Expected employer contributions during next fiscal year</t>
  </si>
  <si>
    <t>Postretirement Benefits (Details 4) - USD ($) $ in Thousands</t>
  </si>
  <si>
    <t>Projected benefit obligation:</t>
  </si>
  <si>
    <t>Projected benefit obligation, beginning of year</t>
  </si>
  <si>
    <t>Plan amendments</t>
  </si>
  <si>
    <t>Actuarial loss</t>
  </si>
  <si>
    <t>Benefits paid</t>
  </si>
  <si>
    <t>Projected benefit obligation, end of year</t>
  </si>
  <si>
    <t>Accumulated benefit obligation, end of year</t>
  </si>
  <si>
    <t>Postretirement Benefits (Details 5) - USD ($) $ in Thousands</t>
  </si>
  <si>
    <t>Information for the defined benefit pension plans with assets less than accumulated benefit obligation:</t>
  </si>
  <si>
    <t>Projected benefit obligation</t>
  </si>
  <si>
    <t>Accumulated benefit obligation</t>
  </si>
  <si>
    <t>Plan assets</t>
  </si>
  <si>
    <t>Postretirement Benefits (Details 6) $ in Thousands</t>
  </si>
  <si>
    <t>Fair value of plan assets:</t>
  </si>
  <si>
    <t>Fair value of plan assets, beginning of year</t>
  </si>
  <si>
    <t>Actual gain on plan assets</t>
  </si>
  <si>
    <t>Employer contributions</t>
  </si>
  <si>
    <t>Settlements</t>
  </si>
  <si>
    <t>Fair value of plan assets, end of year</t>
  </si>
  <si>
    <t>Postretirement Benefits (Details 7) - USD ($) $ in Thousands</t>
  </si>
  <si>
    <t>Amounts included in accumulated other comprehensive income</t>
  </si>
  <si>
    <t>Net actuarial loss</t>
  </si>
  <si>
    <t>Prior service cost</t>
  </si>
  <si>
    <t>Net amount not yet recognized</t>
  </si>
  <si>
    <t>Amounts that will be amortized from accumulated other comprehensive income into pension cost during next fiscal year</t>
  </si>
  <si>
    <t>Estimated net actuarial loss that will be amortized from accumulated other comprehensive income into pension cost during next fiscal year, before tax</t>
  </si>
  <si>
    <t>Estimated net prior service cost that will be amortized from accumulated other comprehensive income into pension cost during next fiscal year, before tax</t>
  </si>
  <si>
    <t>Postretirement Benefits (Details 8) $ in Thousands</t>
  </si>
  <si>
    <t>Amounts recognized in other comprehensive income for pension plans:</t>
  </si>
  <si>
    <t>Net actuarial loss arising during the year</t>
  </si>
  <si>
    <t>Amortization of net actuarial loss</t>
  </si>
  <si>
    <t>Amortization of prior service cost</t>
  </si>
  <si>
    <t>Amendments</t>
  </si>
  <si>
    <t>Impact due to settlement</t>
  </si>
  <si>
    <t>Total recognized in other comprehensive income</t>
  </si>
  <si>
    <t>Impact of amendments on pension obligation</t>
  </si>
  <si>
    <t>Impact of amendments on prior service cost</t>
  </si>
  <si>
    <t>Number of new plan participants resulting in charges recognized as amendments</t>
  </si>
  <si>
    <t>Postretirement Benefits (Details 9) - Employee pension plan - Qualified plan - Funded plan</t>
  </si>
  <si>
    <t>Target asset allocation for the portfolio:</t>
  </si>
  <si>
    <t>Total plan assets (as a percent)</t>
  </si>
  <si>
    <t>Actual asset allocation for the portfolio:</t>
  </si>
  <si>
    <t>Total equity securities</t>
  </si>
  <si>
    <t>55.00%</t>
  </si>
  <si>
    <t>58.00%</t>
  </si>
  <si>
    <t>56.00%</t>
  </si>
  <si>
    <t>U.S. equity securities</t>
  </si>
  <si>
    <t>39.00%</t>
  </si>
  <si>
    <t>38.00%</t>
  </si>
  <si>
    <t>U.S. small capitalization core equity</t>
  </si>
  <si>
    <t>22.00%</t>
  </si>
  <si>
    <t>U.S. large capitalization core equity</t>
  </si>
  <si>
    <t>30.00%</t>
  </si>
  <si>
    <t>U.S. equity index</t>
  </si>
  <si>
    <t>48.00%</t>
  </si>
  <si>
    <t>Non-U.S. equity securities</t>
  </si>
  <si>
    <t>20.00%</t>
  </si>
  <si>
    <t>19.00%</t>
  </si>
  <si>
    <t>18.00%</t>
  </si>
  <si>
    <t>International small capitalization risk controlled equity</t>
  </si>
  <si>
    <t>11.00%</t>
  </si>
  <si>
    <t>International emerging markets equity</t>
  </si>
  <si>
    <t>International risk controlled equity</t>
  </si>
  <si>
    <t>78.00%</t>
  </si>
  <si>
    <t>Debt securities</t>
  </si>
  <si>
    <t>44.00%</t>
  </si>
  <si>
    <t>41.00%</t>
  </si>
  <si>
    <t>43.00%</t>
  </si>
  <si>
    <t>U.S. Treasury Strips</t>
  </si>
  <si>
    <t>U.S. corporate bonds with an emphasis on long duration bonds rated A or better</t>
  </si>
  <si>
    <t>Floating rate high income leverage loans</t>
  </si>
  <si>
    <t>12.00%</t>
  </si>
  <si>
    <t>Other</t>
  </si>
  <si>
    <t>1.00%</t>
  </si>
  <si>
    <t>Postretirement Benefits (Details 10) - USD ($) $ in Thousands</t>
  </si>
  <si>
    <t>Fair value measurements of pension plan assets:</t>
  </si>
  <si>
    <t>Employee pension plan | Qualified plan | Funded plan | Level 1</t>
  </si>
  <si>
    <t>Employee pension plan | Qualified plan | Funded plan | Level 2</t>
  </si>
  <si>
    <t>Employee pension plan | Qualified plan | Funded plan | Level 3</t>
  </si>
  <si>
    <t>Employee pension plan | Qualified plan | Funded plan | Total equity securities</t>
  </si>
  <si>
    <t>Employee pension plan | Qualified plan | Funded plan | Total equity securities | Level 1</t>
  </si>
  <si>
    <t>Employee pension plan | Qualified plan | Funded plan | Total equity securities | Level 2</t>
  </si>
  <si>
    <t>Employee pension plan | Qualified plan | Funded plan | Total equity securities | Level 3</t>
  </si>
  <si>
    <t>Employee pension plan | Qualified plan | Funded plan | U.S. equity securities</t>
  </si>
  <si>
    <t>Employee pension plan | Qualified plan | Funded plan | U.S. equity securities | Level 1</t>
  </si>
  <si>
    <t>Employee pension plan | Qualified plan | Funded plan | U.S. equity securities | Level 2</t>
  </si>
  <si>
    <t>Employee pension plan | Qualified plan | Funded plan | U.S. equity securities | Level 3</t>
  </si>
  <si>
    <t>Employee pension plan | Qualified plan | Funded plan | Non-U.S. equity securities</t>
  </si>
  <si>
    <t>Employee pension plan | Qualified plan | Funded plan | Non-U.S. equity securities | Level 1</t>
  </si>
  <si>
    <t>Employee pension plan | Qualified plan | Funded plan | Non-U.S. equity securities | Level 2</t>
  </si>
  <si>
    <t>Employee pension plan | Qualified plan | Funded plan | Non-U.S. equity securities | Level 3</t>
  </si>
  <si>
    <t>Employee pension plan | Qualified plan | Funded plan | Debt securities</t>
  </si>
  <si>
    <t>Employee pension plan | Qualified plan | Funded plan | Debt securities | Level 1</t>
  </si>
  <si>
    <t>Employee pension plan | Qualified plan | Funded plan | Debt securities | Level 2</t>
  </si>
  <si>
    <t>Employee pension plan | Qualified plan | Funded plan | Debt securities | Level 3</t>
  </si>
  <si>
    <t>Employee pension plan | Qualified plan | Funded plan | Other</t>
  </si>
  <si>
    <t>Employee pension plan | Qualified plan | Funded plan | Other | Level 1</t>
  </si>
  <si>
    <t>Employee pension plan | Qualified plan | Funded plan | Other | Level 2</t>
  </si>
  <si>
    <t>Employee pension plan | Qualified plan | Funded plan | Other | Level 3</t>
  </si>
  <si>
    <t>Postretirement Benefits (Details 11) $ in Thousands</t>
  </si>
  <si>
    <t>Benefits expected to be paid over the next 10 years from pension plans:</t>
  </si>
  <si>
    <t>2023-2027</t>
  </si>
  <si>
    <t>Postretirement Benefits (Details 12) - USD ($) shares in Millions, $ in Millions</t>
  </si>
  <si>
    <t>Employee savings plan</t>
  </si>
  <si>
    <t>Employer matching contribution paid to the plan</t>
  </si>
  <si>
    <t>Class A common stock held by plan participants (in shares)</t>
  </si>
  <si>
    <t>100% employer matching contribution</t>
  </si>
  <si>
    <t>Percentage of employer matching contribution of employee contributions (as a percent)</t>
  </si>
  <si>
    <t>100% employer matching contribution | Maximum</t>
  </si>
  <si>
    <t>Percentage of eligible employee compensation, matched by employer (as a percent)</t>
  </si>
  <si>
    <t>3.00%</t>
  </si>
  <si>
    <t>50% employer matching contribution</t>
  </si>
  <si>
    <t>50.00%</t>
  </si>
  <si>
    <t>50% employer matching contribution | Maximum</t>
  </si>
  <si>
    <t>50% employer matching contribution | Minimum</t>
  </si>
  <si>
    <t>Matching contributions reimbursed to Indemnity from the Exchange and its subsidiaries (as a percent)</t>
  </si>
  <si>
    <t>60.00%</t>
  </si>
  <si>
    <t>Incentive and Deferred Compensation Plans (Details) - USD ($)</t>
  </si>
  <si>
    <t>1 Months Ended</t>
  </si>
  <si>
    <t>Jan. 31, 2017</t>
  </si>
  <si>
    <t>Incentive and deferred compensation plans</t>
  </si>
  <si>
    <t>Number of incentive plans for executives, senior vice presidents and other selected officers</t>
  </si>
  <si>
    <t>Number of deferred compensation plans for executives, senior vice presidents and other selected officers</t>
  </si>
  <si>
    <t>Number of deferred compensation plans for outside directors</t>
  </si>
  <si>
    <t>Total cost of shares purchased outside of publicly announced stock repurchase program</t>
  </si>
  <si>
    <t>Class A | Performance shares</t>
  </si>
  <si>
    <t>Shares purchased outside of publicly announced stock repurchase program for share-based compensation awards (in shares)</t>
  </si>
  <si>
    <t>Annual incentive plan (AIP)</t>
  </si>
  <si>
    <t>Maximum percentage of employee compensation that can be deferred (as a percent)</t>
  </si>
  <si>
    <t>Long-term incentive plan (LTIP)</t>
  </si>
  <si>
    <t>Vesting period of performance and/or service condition(s) (in years and/or months)</t>
  </si>
  <si>
    <t>Maximum dollar amount which may be received by any single participant during any specified period</t>
  </si>
  <si>
    <t>Compensation cost related to share-based compensation plan awards</t>
  </si>
  <si>
    <t>Tax benefits recognized in income related to award expense</t>
  </si>
  <si>
    <t>Total unrecognized compensation cost related to share-based compensation plan awards pertaining to open performance periods</t>
  </si>
  <si>
    <t>Expected period of recognition related to unrecognized compensation cost (in years)</t>
  </si>
  <si>
    <t>Long-term incentive plan (LTIP) | Class A</t>
  </si>
  <si>
    <t>Maximum number of shares authorized for grant (in shares)</t>
  </si>
  <si>
    <t>Maximum number of shares which may be received by any single participant during any specified period (in shares)</t>
  </si>
  <si>
    <t>Average price per share for shares purchased (in dollars per share)</t>
  </si>
  <si>
    <t>Long-term incentive plan (LTIP) | Class A | Performance shares</t>
  </si>
  <si>
    <t>Long-term incentive plan (LTIP) | 2015-2017 LTIP performance period</t>
  </si>
  <si>
    <t>Long-term incentive plan (LTIP) | 2014-2016 LTIP performance period</t>
  </si>
  <si>
    <t>Long-term incentive plan (LTIP) | 2014-2016 LTIP performance period | Class A</t>
  </si>
  <si>
    <t>Average price per share for shares delivered (in dollars per share)</t>
  </si>
  <si>
    <t>Long-term incentive plan (LTIP) | 2014-2016 LTIP performance period | Class A | Performance shares</t>
  </si>
  <si>
    <t>Long-term incentive plan (LTIP) | 2013-2015 LTIP performance period</t>
  </si>
  <si>
    <t>Long-term incentive plan (LTIP) | 2013-2015 LTIP performance period | Class A</t>
  </si>
  <si>
    <t>Long-term incentive plan (LTIP) | 2013-2015 LTIP performance period | Class A | Performance shares</t>
  </si>
  <si>
    <t>Incentive compensation deferral plan</t>
  </si>
  <si>
    <t>Vesting percent of the grant in Class A common stock (as a percent)</t>
  </si>
  <si>
    <t>Payment period for vested share credits (in years)</t>
  </si>
  <si>
    <t>Stock compensation plan for outside directors</t>
  </si>
  <si>
    <t>Stock compensation plan for outside directors | Class A</t>
  </si>
  <si>
    <t>Stock compensation plan for outside directors | Class A | Performance shares</t>
  </si>
  <si>
    <t>Stock compensation plan for outside directors | Three month vesting period | Class A</t>
  </si>
  <si>
    <t>Equity compensation plan (ECP)</t>
  </si>
  <si>
    <t>Equity compensation plan (ECP) | Class A</t>
  </si>
  <si>
    <t>Equity compensation plan (ECP) | Class A | Performance shares</t>
  </si>
  <si>
    <t>Equity compensation plan (ECP) | 2017 ECP performance period | Class A</t>
  </si>
  <si>
    <t>Restricted stock units granted</t>
  </si>
  <si>
    <t>Equity compensation plan (ECP) | 2016 ECP performance period | Class A</t>
  </si>
  <si>
    <t>Equity compensation plan (ECP) | 2015 ECP performance period | Class A</t>
  </si>
  <si>
    <t>Equity compensation plan (ECP) | 2014 ECP performance period | Class A</t>
  </si>
  <si>
    <t>Equity compensation plan (ECP) | 2014 ECP performance period | Class A | Performance shares</t>
  </si>
  <si>
    <t>Erie Insurance Exchange (EIE) | Long-term incentive plan (LTIP)</t>
  </si>
  <si>
    <t>Incentive plan compensation cost reimbursed to Indemnity from the Exchange and its subsidiaries (as a percent)</t>
  </si>
  <si>
    <t>Erie Insurance Exchange (EIE) | Equity compensation plan (ECP)</t>
  </si>
  <si>
    <t>Incentive and Deferred Compensation Plans (Details 2) - USD ($) $ in Thousands</t>
  </si>
  <si>
    <t>Deferred executive and outside directors' compensation liability</t>
  </si>
  <si>
    <t>Total plan awards and earnings</t>
  </si>
  <si>
    <t>Total plan awards paid</t>
  </si>
  <si>
    <t>Incentive plan and deferred compensation liabilities at end of period</t>
  </si>
  <si>
    <t>Annual incentive plan awards</t>
  </si>
  <si>
    <t>Long-term incentive plan awards</t>
  </si>
  <si>
    <t>Forfeitures</t>
  </si>
  <si>
    <t>Deferred compensation plans and stock compensation plan for outside directors</t>
  </si>
  <si>
    <t>Employer match and hypothetical earnings on deferred compensation</t>
  </si>
  <si>
    <t>Compensation deferred</t>
  </si>
  <si>
    <t>Distributions from the deferred compensation plans</t>
  </si>
  <si>
    <t>Funding of rabbi trust</t>
  </si>
  <si>
    <t>Income Taxes (Details) - USD ($) $ in Thousands</t>
  </si>
  <si>
    <t>Current income tax expense</t>
  </si>
  <si>
    <t>Deferred income tax expense (benefit)</t>
  </si>
  <si>
    <t>Other income tax expense</t>
  </si>
  <si>
    <t>Income Taxes (Details 2) - USD ($) $ in Thousands</t>
  </si>
  <si>
    <t>Reconciliation of the provision for income taxes, with amounts determined by applying the statutory federal income tax rate to pre-tax income</t>
  </si>
  <si>
    <t>Income tax at statutory rate</t>
  </si>
  <si>
    <t>Change in tax rate</t>
  </si>
  <si>
    <t>Tax-exempt interest</t>
  </si>
  <si>
    <t>Other, net</t>
  </si>
  <si>
    <t>Increase in income tax expense due to re-measurement of net deferred tax assets</t>
  </si>
  <si>
    <t>Deferred tax benefit related to acceleration of pension contributions</t>
  </si>
  <si>
    <t>Income Taxes (Details 3) - USD ($) $ in Thousands</t>
  </si>
  <si>
    <t>Deferred tax assets:</t>
  </si>
  <si>
    <t>Other employee benefits</t>
  </si>
  <si>
    <t>Pension and other postretirement benefits</t>
  </si>
  <si>
    <t>Allowance for management fee returned on cancelled policies</t>
  </si>
  <si>
    <t>Total deferred tax assets</t>
  </si>
  <si>
    <t>Deferred tax liabilities:</t>
  </si>
  <si>
    <t>Depreciation</t>
  </si>
  <si>
    <t>Prepaid expenses</t>
  </si>
  <si>
    <t>Unrealized gains on investments</t>
  </si>
  <si>
    <t>Total deferred tax liabilities</t>
  </si>
  <si>
    <t>Net deferred tax asset</t>
  </si>
  <si>
    <t>Decrease in deferred tax assets due to pension contributions</t>
  </si>
  <si>
    <t>Unplanned additional pension contributions in 2017</t>
  </si>
  <si>
    <t>Accelerated pension contributions in 2018</t>
  </si>
  <si>
    <t>Income Taxes (Details 4) - USD ($) $ in Millions</t>
  </si>
  <si>
    <t>Valuation Allowance [Abstract]</t>
  </si>
  <si>
    <t>Deferred tax asset valuation allowance</t>
  </si>
  <si>
    <t>Income Tax Uncertainties [Abstract]</t>
  </si>
  <si>
    <t>Current liability for uncertain tax position</t>
  </si>
  <si>
    <t>Interest recognized in income tax expense for uncertain tax position</t>
  </si>
  <si>
    <t>Capital Stock (Details) - shares</t>
  </si>
  <si>
    <t>Minimum multiplier for dividend payable on Class A common stock per dividend declared on Class B common stock (as a percent)</t>
  </si>
  <si>
    <t>67.00%</t>
  </si>
  <si>
    <t>Percentage of dividend declared on Class B common stock used to determine dividend payable on Class A common stock (as a percent)</t>
  </si>
  <si>
    <t>Class B common stock shares converted into Class A common stock shares (in shares)</t>
  </si>
  <si>
    <t>Capital Stock (Details 2) - Class A - USD ($) $ / shares in Units, $ in Millions</t>
  </si>
  <si>
    <t>Oct. 31, 2011</t>
  </si>
  <si>
    <t>Shares purchased outside of stock repurchase program</t>
  </si>
  <si>
    <t>Performance shares</t>
  </si>
  <si>
    <t>Equity compensation plan (ECP) | Performance shares</t>
  </si>
  <si>
    <t>Stock compensation plan for outside directors | Performance shares</t>
  </si>
  <si>
    <t>Long-term incentive plan (LTIP) | Performance shares</t>
  </si>
  <si>
    <t>Stock repurchase program</t>
  </si>
  <si>
    <t>Stock repurchases</t>
  </si>
  <si>
    <t>Shares repurchased under stock repurchase program (in shares)</t>
  </si>
  <si>
    <t>Amount of authorized stock repurchases approved for continuation under the current program</t>
  </si>
  <si>
    <t>Approximate amount of repurchase authority remaining under the current stock repurchase program</t>
  </si>
  <si>
    <t>Accumulated Other Comprehensive Income (Loss) (Details) - USD ($) $ in Thousands</t>
  </si>
  <si>
    <t>Accumulated other comprehensive income (loss), before tax</t>
  </si>
  <si>
    <t>Amortization of prior service costs</t>
  </si>
  <si>
    <t>Settlement loss</t>
  </si>
  <si>
    <t>OCI (loss)</t>
  </si>
  <si>
    <t>Accumulated other comprehensive income (loss), net of tax</t>
  </si>
  <si>
    <t>AOCI (loss), beginning of year</t>
  </si>
  <si>
    <t>Reclassification adjustment</t>
  </si>
  <si>
    <t>AOCI (loss), end of year</t>
  </si>
  <si>
    <t>Investment securities:</t>
  </si>
  <si>
    <t>OCI (loss) before reclassifications - pre TCJA</t>
  </si>
  <si>
    <t>OCI before reclassifications - post TCJA</t>
  </si>
  <si>
    <t>Realized investment (gains) losses</t>
  </si>
  <si>
    <t>Impairment losses</t>
  </si>
  <si>
    <t>Accumulated other comprehensive income (loss), tax</t>
  </si>
  <si>
    <t>Pension and other postretirement plans:</t>
  </si>
  <si>
    <t>OCI (loss) before reclassifications</t>
  </si>
  <si>
    <t>Impact of change in tax rate</t>
  </si>
  <si>
    <t>Related Party (Details) - USD ($) $ in Thousands</t>
  </si>
  <si>
    <t>Related Party Transactions</t>
  </si>
  <si>
    <t>Minimum number of affiliates to be classified as an insurance holding company system</t>
  </si>
  <si>
    <t>Minimum number of insurer affiliates to be classified as an insurance holding company system</t>
  </si>
  <si>
    <t>Cash settlements for payments made by Indemnity on behalf of the Exchange and its subsidiaries</t>
  </si>
  <si>
    <t>Rent expense on office space leased from Exchange</t>
  </si>
  <si>
    <t>Operating expenses on office space leased from Exchange</t>
  </si>
  <si>
    <t>Reimbursements from the Exchange for rent and related operating expenses</t>
  </si>
  <si>
    <t>Note receivable from EFL</t>
  </si>
  <si>
    <t>Number of field office facilities leased from the Exchange</t>
  </si>
  <si>
    <t>Erie Insurance Exchange (EIE) | Scenario, Forecast</t>
  </si>
  <si>
    <t>Erie Insurance Exchange (EIE) | Maximum</t>
  </si>
  <si>
    <t>Erie Insurance Exchange (EIE) | Operating expenses</t>
  </si>
  <si>
    <t>Erie Insurance Exchange (EIE) | Investment expenses</t>
  </si>
  <si>
    <t>Erie Family Life Insurance Company (EFL)</t>
  </si>
  <si>
    <t>Annual rentals paid to EFL</t>
  </si>
  <si>
    <t>Note receivable from EFL, annual interest rate (as a percent)</t>
  </si>
  <si>
    <t>6.70%</t>
  </si>
  <si>
    <t>Note receivable from EFL, interest income recognized by Indemnity</t>
  </si>
  <si>
    <t>Erie Family Life Insurance Company (EFL) | Operating expenses</t>
  </si>
  <si>
    <t>Erie Family Life Insurance Company (EFL) | Investment expenses</t>
  </si>
  <si>
    <t>Concentrations of Credit Risk (Details) - USD ($) $ in Thousands</t>
  </si>
  <si>
    <t>Concentrations of credit risk from unsecured receivables</t>
  </si>
  <si>
    <t>Receivables from Erie Insurance Exchange and its subsidiaries</t>
  </si>
  <si>
    <t>Commitments and Contingencies (Details) $ in Millions</t>
  </si>
  <si>
    <t>Contractual commitments to invest in limited partnership investments</t>
  </si>
  <si>
    <t>Represents the entity's maximum contractual commitments to invest in its limited partnership investments</t>
  </si>
  <si>
    <t>Description of commitment: contractual commitment to invest in limited partnership investments</t>
  </si>
  <si>
    <t>Contractual commitments to invest in limited partnership investments, consisting of private equity securities, mezzanine debt securities, and real estate activities.</t>
  </si>
  <si>
    <t>Supplementary Data on Cash Flows (Details) - USD ($) $ in Thousands</t>
  </si>
  <si>
    <t>Net Cash Provided by (Used in) Operating Activities, Continuing Operations [Abstract]</t>
  </si>
  <si>
    <t>Adjustments to reconcile net income to net cash provided by operating activities:</t>
  </si>
  <si>
    <t>Depreciation and amortization</t>
  </si>
  <si>
    <t>Realized (gains) losses and impairments on investments</t>
  </si>
  <si>
    <t>Net amortization of bond premium</t>
  </si>
  <si>
    <t>Decrease in deferred compensation</t>
  </si>
  <si>
    <t>Increase in receivables from affiliates</t>
  </si>
  <si>
    <t>(Increase) decrease in accrued investment income</t>
  </si>
  <si>
    <t>(Increase) decrease in federal income taxes recoverable</t>
  </si>
  <si>
    <t>(Increase) decrease in prepaid pension</t>
  </si>
  <si>
    <t>(Increase) decrease in prepaid expenses and other assets</t>
  </si>
  <si>
    <t>Increase in accounts payable and accrued expenses</t>
  </si>
  <si>
    <t>Increase in commissions payable</t>
  </si>
  <si>
    <t>Increase in accrued agent bonuses</t>
  </si>
  <si>
    <t>Supplementary Data on Cash Flows (Details 2) - USD ($) $ in Thousands</t>
  </si>
  <si>
    <t>Quarterly Results of Operations (unaudited) (Details) - USD ($) $ / shares in Units,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2621</v>
      </c>
    </row>
    <row r="5" spans="1:4">
      <c r="A5" s="3" t="s">
        <v>8</v>
      </c>
      <c r="B5" s="3" t="s">
        <v>9</v>
      </c>
    </row>
    <row r="6" spans="1:4">
      <c r="A6" s="3" t="s">
        <v>10</v>
      </c>
      <c r="B6" s="3" t="s">
        <v>11</v>
      </c>
    </row>
    <row r="7" spans="1:4">
      <c r="A7" s="3" t="s">
        <v>12</v>
      </c>
      <c r="B7" s="3" t="s">
        <v>13</v>
      </c>
    </row>
    <row r="8" spans="1:4">
      <c r="A8" s="3" t="s">
        <v>14</v>
      </c>
      <c r="B8" s="4" t="n">
        <v>2017</v>
      </c>
    </row>
    <row r="9" spans="1:4">
      <c r="A9" s="3" t="s">
        <v>15</v>
      </c>
      <c r="B9" s="3" t="s">
        <v>16</v>
      </c>
    </row>
    <row r="10" spans="1:4">
      <c r="A10" s="3" t="s">
        <v>17</v>
      </c>
      <c r="B10" s="3" t="s">
        <v>18</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c r="D15" s="5" t="n">
        <v>3.1</v>
      </c>
    </row>
    <row r="16" spans="1:4">
      <c r="A16" s="3" t="s">
        <v>27</v>
      </c>
    </row>
    <row r="17" spans="1:4">
      <c r="A17" s="3" t="s">
        <v>28</v>
      </c>
      <c r="C17" s="4" t="n">
        <v>46189068</v>
      </c>
    </row>
    <row r="18" spans="1:4">
      <c r="A18" s="3" t="s">
        <v>29</v>
      </c>
    </row>
    <row r="19" spans="1:4">
      <c r="A19" s="3" t="s">
        <v>28</v>
      </c>
      <c r="C19" s="4"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7" t="n">
        <v>1662625</v>
      </c>
      <c r="C4" s="7" t="n">
        <v>1567431</v>
      </c>
      <c r="D4" s="7" t="n">
        <v>1475511</v>
      </c>
    </row>
    <row r="5" spans="1:4">
      <c r="A5" s="3" t="s">
        <v>35</v>
      </c>
      <c r="B5" s="4" t="n">
        <v>29149</v>
      </c>
      <c r="C5" s="4" t="n">
        <v>29200</v>
      </c>
      <c r="D5" s="4" t="n">
        <v>29997</v>
      </c>
    </row>
    <row r="6" spans="1:4">
      <c r="A6" s="3" t="s">
        <v>36</v>
      </c>
      <c r="B6" s="4" t="n">
        <v>1691774</v>
      </c>
      <c r="C6" s="4" t="n">
        <v>1596631</v>
      </c>
      <c r="D6" s="4" t="n">
        <v>1505508</v>
      </c>
    </row>
    <row r="7" spans="1:4">
      <c r="A7" s="6" t="s">
        <v>37</v>
      </c>
    </row>
    <row r="8" spans="1:4">
      <c r="A8" s="3" t="s">
        <v>38</v>
      </c>
      <c r="B8" s="4" t="n">
        <v>947481</v>
      </c>
      <c r="C8" s="4" t="n">
        <v>893800</v>
      </c>
      <c r="D8" s="4" t="n">
        <v>847880</v>
      </c>
    </row>
    <row r="9" spans="1:4">
      <c r="A9" s="3" t="s">
        <v>39</v>
      </c>
      <c r="B9" s="4" t="n">
        <v>240181</v>
      </c>
      <c r="C9" s="4" t="n">
        <v>213356</v>
      </c>
      <c r="D9" s="4" t="n">
        <v>226713</v>
      </c>
    </row>
    <row r="10" spans="1:4">
      <c r="A10" s="3" t="s">
        <v>40</v>
      </c>
      <c r="B10" s="4" t="n">
        <v>215740</v>
      </c>
      <c r="C10" s="4" t="n">
        <v>197111</v>
      </c>
      <c r="D10" s="4" t="n">
        <v>198374</v>
      </c>
    </row>
    <row r="11" spans="1:4">
      <c r="A11" s="3" t="s">
        <v>41</v>
      </c>
      <c r="B11" s="4" t="n">
        <v>1403402</v>
      </c>
      <c r="C11" s="4" t="n">
        <v>1304267</v>
      </c>
      <c r="D11" s="4" t="n">
        <v>1272967</v>
      </c>
    </row>
    <row r="12" spans="1:4">
      <c r="A12" s="3" t="s">
        <v>42</v>
      </c>
      <c r="B12" s="4" t="n">
        <v>288372</v>
      </c>
      <c r="C12" s="4" t="n">
        <v>292364</v>
      </c>
      <c r="D12" s="4" t="n">
        <v>232541</v>
      </c>
    </row>
    <row r="13" spans="1:4">
      <c r="A13" s="6" t="s">
        <v>43</v>
      </c>
    </row>
    <row r="14" spans="1:4">
      <c r="A14" s="3" t="s">
        <v>44</v>
      </c>
      <c r="B14" s="4" t="n">
        <v>24608</v>
      </c>
      <c r="C14" s="4" t="n">
        <v>20547</v>
      </c>
      <c r="D14" s="4" t="n">
        <v>17791</v>
      </c>
    </row>
    <row r="15" spans="1:4">
      <c r="A15" s="3" t="s">
        <v>45</v>
      </c>
      <c r="B15" s="4" t="n">
        <v>1334</v>
      </c>
      <c r="C15" s="4" t="n">
        <v>672</v>
      </c>
      <c r="D15" s="4" t="n">
        <v>492</v>
      </c>
    </row>
    <row r="16" spans="1:4">
      <c r="A16" s="3" t="s">
        <v>46</v>
      </c>
      <c r="B16" s="4" t="n">
        <v>-182</v>
      </c>
      <c r="C16" s="4" t="n">
        <v>-416</v>
      </c>
      <c r="D16" s="4" t="n">
        <v>-1558</v>
      </c>
    </row>
    <row r="17" spans="1:4">
      <c r="A17" s="3" t="s">
        <v>47</v>
      </c>
      <c r="B17" s="4" t="n">
        <v>2801</v>
      </c>
      <c r="C17" s="4" t="n">
        <v>7025</v>
      </c>
      <c r="D17" s="4" t="n">
        <v>16983</v>
      </c>
    </row>
    <row r="18" spans="1:4">
      <c r="A18" s="3" t="s">
        <v>48</v>
      </c>
      <c r="B18" s="4" t="n">
        <v>28561</v>
      </c>
      <c r="C18" s="4" t="n">
        <v>27828</v>
      </c>
      <c r="D18" s="4" t="n">
        <v>33708</v>
      </c>
    </row>
    <row r="19" spans="1:4">
      <c r="A19" s="3" t="s">
        <v>49</v>
      </c>
      <c r="B19" s="4" t="n">
        <v>1238</v>
      </c>
      <c r="C19" s="4" t="n">
        <v>101</v>
      </c>
    </row>
    <row r="20" spans="1:4">
      <c r="A20" s="3" t="s">
        <v>50</v>
      </c>
      <c r="B20" s="4" t="n">
        <v>315695</v>
      </c>
      <c r="C20" s="4" t="n">
        <v>320091</v>
      </c>
      <c r="D20" s="4" t="n">
        <v>266249</v>
      </c>
    </row>
    <row r="21" spans="1:4">
      <c r="A21" s="3" t="s">
        <v>51</v>
      </c>
      <c r="B21" s="4" t="n">
        <v>118696</v>
      </c>
      <c r="C21" s="4" t="n">
        <v>109725</v>
      </c>
      <c r="D21" s="4" t="n">
        <v>91571</v>
      </c>
    </row>
    <row r="22" spans="1:4">
      <c r="A22" s="3" t="s">
        <v>52</v>
      </c>
      <c r="B22" s="7" t="n">
        <v>196999</v>
      </c>
      <c r="C22" s="7" t="n">
        <v>210366</v>
      </c>
      <c r="D22" s="7" t="n">
        <v>174678</v>
      </c>
    </row>
    <row r="23" spans="1:4">
      <c r="A23" s="3" t="s">
        <v>27</v>
      </c>
    </row>
    <row r="24" spans="1:4">
      <c r="A24" s="6" t="s">
        <v>53</v>
      </c>
    </row>
    <row r="25" spans="1:4">
      <c r="A25" s="3" t="s">
        <v>54</v>
      </c>
      <c r="B25" s="8" t="n">
        <v>4.23</v>
      </c>
      <c r="C25" s="8" t="n">
        <v>4.52</v>
      </c>
      <c r="D25" s="8" t="n">
        <v>3.75</v>
      </c>
    </row>
    <row r="26" spans="1:4">
      <c r="A26" s="3" t="s">
        <v>55</v>
      </c>
      <c r="B26" s="8" t="n">
        <v>3.76</v>
      </c>
      <c r="C26" s="8" t="n">
        <v>4.01</v>
      </c>
      <c r="D26" s="8" t="n">
        <v>3.33</v>
      </c>
    </row>
    <row r="27" spans="1:4">
      <c r="A27" s="6" t="s">
        <v>56</v>
      </c>
    </row>
    <row r="28" spans="1:4">
      <c r="A28" s="3" t="s">
        <v>57</v>
      </c>
      <c r="B28" s="4" t="n">
        <v>46186831</v>
      </c>
      <c r="C28" s="4" t="n">
        <v>46188952</v>
      </c>
      <c r="D28" s="4" t="n">
        <v>46186671</v>
      </c>
    </row>
    <row r="29" spans="1:4">
      <c r="A29" s="6" t="s">
        <v>58</v>
      </c>
    </row>
    <row r="30" spans="1:4">
      <c r="A30" s="3" t="s">
        <v>59</v>
      </c>
      <c r="B30" s="4" t="n">
        <v>52337463</v>
      </c>
      <c r="C30" s="4" t="n">
        <v>52435303</v>
      </c>
      <c r="D30" s="4" t="n">
        <v>52498811</v>
      </c>
    </row>
    <row r="31" spans="1:4">
      <c r="A31" s="3" t="s">
        <v>29</v>
      </c>
    </row>
    <row r="32" spans="1:4">
      <c r="A32" s="6" t="s">
        <v>53</v>
      </c>
    </row>
    <row r="33" spans="1:4">
      <c r="A33" s="3" t="s">
        <v>54</v>
      </c>
      <c r="B33" s="7" t="n">
        <v>635</v>
      </c>
      <c r="C33" s="7" t="n">
        <v>678</v>
      </c>
      <c r="D33" s="7" t="n">
        <v>563</v>
      </c>
    </row>
    <row r="34" spans="1:4">
      <c r="A34" s="3" t="s">
        <v>55</v>
      </c>
      <c r="B34" s="7" t="n">
        <v>634</v>
      </c>
      <c r="C34" s="7" t="n">
        <v>677</v>
      </c>
      <c r="D34" s="7" t="n">
        <v>562</v>
      </c>
    </row>
    <row r="35" spans="1:4">
      <c r="A35" s="6" t="s">
        <v>56</v>
      </c>
    </row>
    <row r="36" spans="1:4">
      <c r="A36" s="3" t="s">
        <v>57</v>
      </c>
      <c r="B36" s="4" t="n">
        <v>2542</v>
      </c>
      <c r="C36" s="4" t="n">
        <v>2542</v>
      </c>
      <c r="D36" s="4" t="n">
        <v>2542</v>
      </c>
    </row>
    <row r="37" spans="1:4">
      <c r="A37" s="6" t="s">
        <v>58</v>
      </c>
    </row>
    <row r="38" spans="1:4">
      <c r="A38" s="3" t="s">
        <v>59</v>
      </c>
      <c r="B38" s="4" t="n">
        <v>2542</v>
      </c>
      <c r="C38" s="4" t="n">
        <v>2542</v>
      </c>
      <c r="D38" s="4" t="n">
        <v>25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6" t="s">
        <v>169</v>
      </c>
    </row>
    <row r="4" spans="1:2">
      <c r="A4" s="3" t="s">
        <v>220</v>
      </c>
      <c r="B4" s="3" t="s">
        <v>221</v>
      </c>
    </row>
    <row r="5" spans="1:2">
      <c r="A5" s="3" t="s">
        <v>222</v>
      </c>
      <c r="B5" s="3" t="s">
        <v>223</v>
      </c>
    </row>
    <row r="6" spans="1:2">
      <c r="A6" s="3" t="s">
        <v>224</v>
      </c>
      <c r="B6" s="3" t="s">
        <v>225</v>
      </c>
    </row>
    <row r="7" spans="1:2">
      <c r="A7" s="3" t="s">
        <v>69</v>
      </c>
      <c r="B7" s="3" t="s">
        <v>226</v>
      </c>
    </row>
    <row r="8" spans="1:2">
      <c r="A8" s="3" t="s">
        <v>227</v>
      </c>
      <c r="B8" s="3" t="s">
        <v>228</v>
      </c>
    </row>
    <row r="9" spans="1:2">
      <c r="A9" s="3" t="s">
        <v>229</v>
      </c>
      <c r="B9" s="3" t="s">
        <v>230</v>
      </c>
    </row>
    <row r="10" spans="1:2">
      <c r="A10" s="3" t="s">
        <v>231</v>
      </c>
      <c r="B10" s="3" t="s">
        <v>232</v>
      </c>
    </row>
    <row r="11" spans="1:2">
      <c r="A11" s="3" t="s">
        <v>233</v>
      </c>
      <c r="B11" s="3" t="s">
        <v>234</v>
      </c>
    </row>
    <row r="12" spans="1:2">
      <c r="A12" s="3" t="s">
        <v>235</v>
      </c>
      <c r="B12" s="3" t="s">
        <v>236</v>
      </c>
    </row>
    <row r="13" spans="1:2">
      <c r="A13" s="3" t="s">
        <v>237</v>
      </c>
      <c r="B13" s="3" t="s">
        <v>238</v>
      </c>
    </row>
    <row r="14" spans="1:2">
      <c r="A14" s="3" t="s">
        <v>239</v>
      </c>
      <c r="B14" s="3" t="s">
        <v>240</v>
      </c>
    </row>
    <row r="15" spans="1:2">
      <c r="A15" s="3" t="s">
        <v>241</v>
      </c>
      <c r="B15" s="3" t="s">
        <v>242</v>
      </c>
    </row>
    <row r="16" spans="1:2">
      <c r="A16" s="3" t="s">
        <v>243</v>
      </c>
      <c r="B16" s="3" t="s">
        <v>244</v>
      </c>
    </row>
    <row r="17" spans="1:2">
      <c r="A17" s="3" t="s">
        <v>245</v>
      </c>
      <c r="B17" s="3" t="s">
        <v>246</v>
      </c>
    </row>
    <row r="18" spans="1:2">
      <c r="A18" s="3" t="s">
        <v>247</v>
      </c>
      <c r="B18" s="3" t="s">
        <v>248</v>
      </c>
    </row>
    <row r="19" spans="1:2">
      <c r="A19" s="3" t="s">
        <v>249</v>
      </c>
      <c r="B19"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72</v>
      </c>
    </row>
    <row r="4" spans="1:2">
      <c r="A4" s="3" t="s">
        <v>252</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175</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v>
      </c>
      <c r="B1" s="2" t="s">
        <v>1</v>
      </c>
    </row>
    <row r="2" spans="1:4">
      <c r="B2" s="2" t="s">
        <v>2</v>
      </c>
      <c r="C2" s="2" t="s">
        <v>31</v>
      </c>
      <c r="D2" s="2" t="s">
        <v>32</v>
      </c>
    </row>
    <row r="3" spans="1:4">
      <c r="A3" s="6" t="s">
        <v>61</v>
      </c>
    </row>
    <row r="4" spans="1:4">
      <c r="A4" s="3" t="s">
        <v>52</v>
      </c>
      <c r="B4" s="7" t="n">
        <v>196999</v>
      </c>
      <c r="C4" s="7" t="n">
        <v>210366</v>
      </c>
      <c r="D4" s="7" t="n">
        <v>174678</v>
      </c>
    </row>
    <row r="5" spans="1:4">
      <c r="A5" s="6" t="s">
        <v>62</v>
      </c>
    </row>
    <row r="6" spans="1:4">
      <c r="A6" s="3" t="s">
        <v>63</v>
      </c>
      <c r="B6" s="4" t="n">
        <v>-190</v>
      </c>
      <c r="C6" s="4" t="n">
        <v>43</v>
      </c>
      <c r="D6" s="4" t="n">
        <v>-4280</v>
      </c>
    </row>
    <row r="7" spans="1:4">
      <c r="A7" s="3" t="s">
        <v>64</v>
      </c>
      <c r="B7" s="4" t="n">
        <v>-8105</v>
      </c>
      <c r="C7" s="4" t="n">
        <v>-24560</v>
      </c>
      <c r="D7" s="4" t="n">
        <v>25117</v>
      </c>
    </row>
    <row r="8" spans="1:4">
      <c r="A8" s="3" t="s">
        <v>65</v>
      </c>
      <c r="B8" s="4" t="n">
        <v>-8295</v>
      </c>
      <c r="C8" s="4" t="n">
        <v>-24517</v>
      </c>
      <c r="D8" s="4" t="n">
        <v>20837</v>
      </c>
    </row>
    <row r="9" spans="1:4">
      <c r="A9" s="3" t="s">
        <v>66</v>
      </c>
      <c r="B9" s="7" t="n">
        <v>188704</v>
      </c>
      <c r="C9" s="7" t="n">
        <v>185849</v>
      </c>
      <c r="D9" s="7" t="n">
        <v>1955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178</v>
      </c>
    </row>
    <row r="4" spans="1:2">
      <c r="A4" s="3" t="s">
        <v>262</v>
      </c>
      <c r="B4" s="3" t="s">
        <v>263</v>
      </c>
    </row>
    <row r="5" spans="1:2">
      <c r="A5" s="3" t="s">
        <v>264</v>
      </c>
      <c r="B5" s="3" t="s">
        <v>265</v>
      </c>
    </row>
    <row r="6" spans="1:2">
      <c r="A6" s="3" t="s">
        <v>266</v>
      </c>
      <c r="B6" s="3" t="s">
        <v>267</v>
      </c>
    </row>
    <row r="7" spans="1:2">
      <c r="A7" s="3" t="s">
        <v>268</v>
      </c>
      <c r="B7" s="3" t="s">
        <v>269</v>
      </c>
    </row>
    <row r="8" spans="1:2">
      <c r="A8" s="3" t="s">
        <v>270</v>
      </c>
      <c r="B8" s="3" t="s">
        <v>271</v>
      </c>
    </row>
    <row r="9" spans="1:2">
      <c r="A9" s="3" t="s">
        <v>272</v>
      </c>
      <c r="B9"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181</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187</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row r="10" spans="1:2">
      <c r="A10" s="3" t="s">
        <v>290</v>
      </c>
      <c r="B10" s="3" t="s">
        <v>291</v>
      </c>
    </row>
    <row r="11" spans="1:2">
      <c r="A11" s="3" t="s">
        <v>292</v>
      </c>
      <c r="B11" s="3" t="s">
        <v>293</v>
      </c>
    </row>
    <row r="12" spans="1:2">
      <c r="A12" s="3" t="s">
        <v>294</v>
      </c>
      <c r="B12" s="3" t="s">
        <v>295</v>
      </c>
    </row>
    <row r="13" spans="1:2">
      <c r="A13" s="3" t="s">
        <v>296</v>
      </c>
      <c r="B13" s="3" t="s">
        <v>297</v>
      </c>
    </row>
    <row r="14" spans="1:2">
      <c r="A14" s="3" t="s">
        <v>298</v>
      </c>
      <c r="B14"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6" t="s">
        <v>190</v>
      </c>
    </row>
    <row r="4" spans="1:2">
      <c r="A4" s="3" t="s">
        <v>301</v>
      </c>
      <c r="B4"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193</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199</v>
      </c>
    </row>
    <row r="4" spans="1:2">
      <c r="A4" s="3" t="s">
        <v>311</v>
      </c>
      <c r="B4" s="3"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6" t="s">
        <v>202</v>
      </c>
    </row>
    <row r="4" spans="1:2">
      <c r="A4" s="3" t="s">
        <v>314</v>
      </c>
      <c r="B4"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11</v>
      </c>
    </row>
    <row r="4" spans="1:2">
      <c r="A4" s="3" t="s">
        <v>317</v>
      </c>
      <c r="B4" s="3"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6" t="s">
        <v>214</v>
      </c>
    </row>
    <row r="4" spans="1:2">
      <c r="A4" s="3" t="s">
        <v>320</v>
      </c>
      <c r="B4" s="3"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322</v>
      </c>
      <c r="B1" s="2" t="s">
        <v>1</v>
      </c>
    </row>
    <row r="2" spans="1:2">
      <c r="B2" s="2" t="s">
        <v>2</v>
      </c>
    </row>
    <row r="3" spans="1:2">
      <c r="A3" s="3" t="s">
        <v>323</v>
      </c>
    </row>
    <row r="4" spans="1:2">
      <c r="A4" s="6" t="s">
        <v>324</v>
      </c>
    </row>
    <row r="5" spans="1:2">
      <c r="A5" s="3" t="s">
        <v>325</v>
      </c>
      <c r="B5" s="3" t="s">
        <v>326</v>
      </c>
    </row>
    <row r="6" spans="1:2">
      <c r="A6" s="3" t="s">
        <v>327</v>
      </c>
    </row>
    <row r="7" spans="1:2">
      <c r="A7" s="6" t="s">
        <v>324</v>
      </c>
    </row>
    <row r="8" spans="1:2">
      <c r="A8" s="3" t="s">
        <v>325</v>
      </c>
      <c r="B8" s="3" t="s">
        <v>328</v>
      </c>
    </row>
    <row r="9" spans="1:2">
      <c r="A9" s="3" t="s">
        <v>329</v>
      </c>
    </row>
    <row r="10" spans="1:2">
      <c r="A10" s="6" t="s">
        <v>324</v>
      </c>
    </row>
    <row r="11" spans="1:2">
      <c r="A11" s="3" t="s">
        <v>325</v>
      </c>
      <c r="B11" s="3"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1</v>
      </c>
    </row>
    <row r="2" spans="1:3">
      <c r="A2" s="6" t="s">
        <v>68</v>
      </c>
    </row>
    <row r="3" spans="1:3">
      <c r="A3" s="3" t="s">
        <v>69</v>
      </c>
      <c r="B3" s="7" t="n">
        <v>215721</v>
      </c>
      <c r="C3" s="7" t="n">
        <v>189072</v>
      </c>
    </row>
    <row r="4" spans="1:3">
      <c r="A4" s="3" t="s">
        <v>70</v>
      </c>
      <c r="B4" s="4" t="n">
        <v>71190</v>
      </c>
      <c r="C4" s="4" t="n">
        <v>56138</v>
      </c>
    </row>
    <row r="5" spans="1:3">
      <c r="A5" s="3" t="s">
        <v>71</v>
      </c>
      <c r="B5" s="4" t="n">
        <v>418328</v>
      </c>
      <c r="C5" s="4" t="n">
        <v>378540</v>
      </c>
    </row>
    <row r="6" spans="1:3">
      <c r="A6" s="3" t="s">
        <v>72</v>
      </c>
      <c r="B6" s="4" t="n">
        <v>34890</v>
      </c>
      <c r="C6" s="4" t="n">
        <v>30169</v>
      </c>
    </row>
    <row r="7" spans="1:3">
      <c r="A7" s="3" t="s">
        <v>73</v>
      </c>
      <c r="B7" s="4" t="n">
        <v>29900</v>
      </c>
      <c r="C7" s="4" t="n">
        <v>5260</v>
      </c>
    </row>
    <row r="8" spans="1:3">
      <c r="A8" s="3" t="s">
        <v>74</v>
      </c>
      <c r="B8" s="4" t="n">
        <v>25000</v>
      </c>
      <c r="C8" s="4" t="n">
        <v>0</v>
      </c>
    </row>
    <row r="9" spans="1:3">
      <c r="A9" s="3" t="s">
        <v>75</v>
      </c>
      <c r="B9" s="4" t="n">
        <v>6853</v>
      </c>
      <c r="C9" s="4" t="n">
        <v>6337</v>
      </c>
    </row>
    <row r="10" spans="1:3">
      <c r="A10" s="3" t="s">
        <v>76</v>
      </c>
      <c r="B10" s="4" t="n">
        <v>801882</v>
      </c>
      <c r="C10" s="4" t="n">
        <v>665516</v>
      </c>
    </row>
    <row r="11" spans="1:3">
      <c r="A11" s="3" t="s">
        <v>70</v>
      </c>
      <c r="B11" s="4" t="n">
        <v>687523</v>
      </c>
      <c r="C11" s="4" t="n">
        <v>657153</v>
      </c>
    </row>
    <row r="12" spans="1:3">
      <c r="A12" s="3" t="s">
        <v>77</v>
      </c>
      <c r="B12" s="4" t="n">
        <v>45122</v>
      </c>
      <c r="C12" s="4" t="n">
        <v>58159</v>
      </c>
    </row>
    <row r="13" spans="1:3">
      <c r="A13" s="3" t="s">
        <v>78</v>
      </c>
      <c r="B13" s="4" t="n">
        <v>83149</v>
      </c>
      <c r="C13" s="4" t="n">
        <v>69142</v>
      </c>
    </row>
    <row r="14" spans="1:3">
      <c r="A14" s="3" t="s">
        <v>79</v>
      </c>
      <c r="B14" s="4" t="n">
        <v>19390</v>
      </c>
      <c r="C14" s="4" t="n">
        <v>53889</v>
      </c>
    </row>
    <row r="15" spans="1:3">
      <c r="A15" s="3" t="s">
        <v>74</v>
      </c>
      <c r="B15" s="4" t="n">
        <v>0</v>
      </c>
      <c r="C15" s="4" t="n">
        <v>25000</v>
      </c>
    </row>
    <row r="16" spans="1:3">
      <c r="A16" s="3" t="s">
        <v>80</v>
      </c>
      <c r="B16" s="4" t="n">
        <v>28793</v>
      </c>
      <c r="C16" s="4" t="n">
        <v>20096</v>
      </c>
    </row>
    <row r="17" spans="1:3">
      <c r="A17" s="3" t="s">
        <v>81</v>
      </c>
      <c r="B17" s="4" t="n">
        <v>1665859</v>
      </c>
      <c r="C17" s="4" t="n">
        <v>1548955</v>
      </c>
    </row>
    <row r="18" spans="1:3">
      <c r="A18" s="6" t="s">
        <v>82</v>
      </c>
    </row>
    <row r="19" spans="1:3">
      <c r="A19" s="3" t="s">
        <v>83</v>
      </c>
      <c r="B19" s="4" t="n">
        <v>228124</v>
      </c>
      <c r="C19" s="4" t="n">
        <v>210559</v>
      </c>
    </row>
    <row r="20" spans="1:3">
      <c r="A20" s="3" t="s">
        <v>84</v>
      </c>
      <c r="B20" s="4" t="n">
        <v>122528</v>
      </c>
      <c r="C20" s="4" t="n">
        <v>114772</v>
      </c>
    </row>
    <row r="21" spans="1:3">
      <c r="A21" s="3" t="s">
        <v>85</v>
      </c>
      <c r="B21" s="4" t="n">
        <v>104533</v>
      </c>
      <c r="C21" s="4" t="n">
        <v>88153</v>
      </c>
    </row>
    <row r="22" spans="1:3">
      <c r="A22" s="3" t="s">
        <v>86</v>
      </c>
      <c r="B22" s="4" t="n">
        <v>39116</v>
      </c>
      <c r="C22" s="4" t="n">
        <v>36441</v>
      </c>
    </row>
    <row r="23" spans="1:3">
      <c r="A23" s="3" t="s">
        <v>87</v>
      </c>
      <c r="B23" s="4" t="n">
        <v>15605</v>
      </c>
      <c r="C23" s="4" t="n">
        <v>19675</v>
      </c>
    </row>
    <row r="24" spans="1:3">
      <c r="A24" s="3" t="s">
        <v>88</v>
      </c>
      <c r="B24" s="4" t="n">
        <v>509906</v>
      </c>
      <c r="C24" s="4" t="n">
        <v>469600</v>
      </c>
    </row>
    <row r="25" spans="1:3">
      <c r="A25" s="3" t="s">
        <v>89</v>
      </c>
      <c r="B25" s="4" t="n">
        <v>207530</v>
      </c>
      <c r="C25" s="4" t="n">
        <v>221827</v>
      </c>
    </row>
    <row r="26" spans="1:3">
      <c r="A26" s="3" t="s">
        <v>90</v>
      </c>
      <c r="B26" s="4" t="n">
        <v>423</v>
      </c>
      <c r="C26" s="4" t="n">
        <v>756</v>
      </c>
    </row>
    <row r="27" spans="1:3">
      <c r="A27" s="3" t="s">
        <v>87</v>
      </c>
      <c r="B27" s="4" t="n">
        <v>14452</v>
      </c>
      <c r="C27" s="4" t="n">
        <v>13233</v>
      </c>
    </row>
    <row r="28" spans="1:3">
      <c r="A28" s="3" t="s">
        <v>91</v>
      </c>
      <c r="B28" s="4" t="n">
        <v>74728</v>
      </c>
      <c r="C28" s="4" t="n">
        <v>24766</v>
      </c>
    </row>
    <row r="29" spans="1:3">
      <c r="A29" s="3" t="s">
        <v>92</v>
      </c>
      <c r="B29" s="4" t="n">
        <v>1476</v>
      </c>
      <c r="C29" s="4" t="n">
        <v>1863</v>
      </c>
    </row>
    <row r="30" spans="1:3">
      <c r="A30" s="3" t="s">
        <v>93</v>
      </c>
      <c r="B30" s="4" t="n">
        <v>808515</v>
      </c>
      <c r="C30" s="4" t="n">
        <v>732045</v>
      </c>
    </row>
    <row r="31" spans="1:3">
      <c r="A31" s="6" t="s">
        <v>94</v>
      </c>
    </row>
    <row r="32" spans="1:3">
      <c r="A32" s="3" t="s">
        <v>95</v>
      </c>
      <c r="B32" s="4" t="n">
        <v>16470</v>
      </c>
      <c r="C32" s="4" t="n">
        <v>16300</v>
      </c>
    </row>
    <row r="33" spans="1:3">
      <c r="A33" s="3" t="s">
        <v>96</v>
      </c>
      <c r="B33" s="4" t="n">
        <v>-156059</v>
      </c>
      <c r="C33" s="4" t="n">
        <v>-121381</v>
      </c>
    </row>
    <row r="34" spans="1:3">
      <c r="A34" s="3" t="s">
        <v>97</v>
      </c>
      <c r="B34" s="4" t="n">
        <v>2140853</v>
      </c>
      <c r="C34" s="4" t="n">
        <v>2065911</v>
      </c>
    </row>
    <row r="35" spans="1:3">
      <c r="A35" s="3" t="s">
        <v>98</v>
      </c>
      <c r="B35" s="4" t="n">
        <v>2003434</v>
      </c>
      <c r="C35" s="4" t="n">
        <v>1963000</v>
      </c>
    </row>
    <row r="36" spans="1:3">
      <c r="A36" s="3" t="s">
        <v>99</v>
      </c>
      <c r="B36" s="4" t="n">
        <v>-1155668</v>
      </c>
      <c r="C36" s="4" t="n">
        <v>-1155846</v>
      </c>
    </row>
    <row r="37" spans="1:3">
      <c r="A37" s="3" t="s">
        <v>100</v>
      </c>
      <c r="B37" s="4" t="n">
        <v>9578</v>
      </c>
      <c r="C37" s="4" t="n">
        <v>9756</v>
      </c>
    </row>
    <row r="38" spans="1:3">
      <c r="A38" s="3" t="s">
        <v>101</v>
      </c>
      <c r="B38" s="4" t="n">
        <v>857344</v>
      </c>
      <c r="C38" s="4" t="n">
        <v>816910</v>
      </c>
    </row>
    <row r="39" spans="1:3">
      <c r="A39" s="3" t="s">
        <v>102</v>
      </c>
      <c r="B39" s="4" t="n">
        <v>1665859</v>
      </c>
      <c r="C39" s="4" t="n">
        <v>1548955</v>
      </c>
    </row>
    <row r="40" spans="1:3">
      <c r="A40" s="3" t="s">
        <v>27</v>
      </c>
    </row>
    <row r="41" spans="1:3">
      <c r="A41" s="6" t="s">
        <v>94</v>
      </c>
    </row>
    <row r="42" spans="1:3">
      <c r="A42" s="3" t="s">
        <v>103</v>
      </c>
      <c r="B42" s="4" t="n">
        <v>1992</v>
      </c>
      <c r="C42" s="4" t="n">
        <v>1992</v>
      </c>
    </row>
    <row r="43" spans="1:3">
      <c r="A43" s="3" t="s">
        <v>29</v>
      </c>
    </row>
    <row r="44" spans="1:3">
      <c r="A44" s="6" t="s">
        <v>94</v>
      </c>
    </row>
    <row r="45" spans="1:3">
      <c r="A45" s="3" t="s">
        <v>103</v>
      </c>
      <c r="B45" s="7" t="n">
        <v>178</v>
      </c>
      <c r="C45" s="7" t="n">
        <v>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0</v>
      </c>
      <c r="B1" s="2" t="s">
        <v>1</v>
      </c>
    </row>
    <row r="2" spans="1:5">
      <c r="B2" s="2" t="s">
        <v>331</v>
      </c>
      <c r="C2" s="2" t="s">
        <v>2</v>
      </c>
      <c r="D2" s="2" t="s">
        <v>31</v>
      </c>
      <c r="E2" s="2" t="s">
        <v>32</v>
      </c>
    </row>
    <row r="3" spans="1:5">
      <c r="A3" s="6" t="s">
        <v>332</v>
      </c>
    </row>
    <row r="4" spans="1:5">
      <c r="A4" s="3" t="s">
        <v>333</v>
      </c>
      <c r="C4" s="7" t="n">
        <v>0</v>
      </c>
    </row>
    <row r="5" spans="1:5">
      <c r="A5" s="6" t="s">
        <v>69</v>
      </c>
    </row>
    <row r="6" spans="1:5">
      <c r="A6" s="3" t="s">
        <v>334</v>
      </c>
      <c r="C6" s="3" t="s">
        <v>335</v>
      </c>
    </row>
    <row r="7" spans="1:5">
      <c r="A7" s="6" t="s">
        <v>70</v>
      </c>
    </row>
    <row r="8" spans="1:5">
      <c r="A8" s="3" t="s">
        <v>336</v>
      </c>
      <c r="C8" s="3" t="s">
        <v>337</v>
      </c>
    </row>
    <row r="9" spans="1:5">
      <c r="A9" s="6" t="s">
        <v>338</v>
      </c>
    </row>
    <row r="10" spans="1:5">
      <c r="A10" s="3" t="s">
        <v>339</v>
      </c>
      <c r="C10" s="3" t="s">
        <v>340</v>
      </c>
    </row>
    <row r="11" spans="1:5">
      <c r="A11" s="6" t="s">
        <v>237</v>
      </c>
    </row>
    <row r="12" spans="1:5">
      <c r="A12" s="3" t="s">
        <v>341</v>
      </c>
      <c r="C12" s="3" t="s">
        <v>342</v>
      </c>
    </row>
    <row r="13" spans="1:5">
      <c r="A13" s="3" t="s">
        <v>343</v>
      </c>
      <c r="C13" s="3" t="s">
        <v>344</v>
      </c>
    </row>
    <row r="14" spans="1:5">
      <c r="A14" s="3" t="s">
        <v>345</v>
      </c>
    </row>
    <row r="15" spans="1:5">
      <c r="A15" s="6" t="s">
        <v>346</v>
      </c>
    </row>
    <row r="16" spans="1:5">
      <c r="A16" s="3" t="s">
        <v>347</v>
      </c>
      <c r="C16" s="3" t="s">
        <v>348</v>
      </c>
      <c r="D16" s="3" t="s">
        <v>348</v>
      </c>
      <c r="E16" s="3" t="s">
        <v>348</v>
      </c>
    </row>
    <row r="17" spans="1:5">
      <c r="A17" s="3" t="s">
        <v>349</v>
      </c>
    </row>
    <row r="18" spans="1:5">
      <c r="A18" s="6" t="s">
        <v>346</v>
      </c>
    </row>
    <row r="19" spans="1:5">
      <c r="A19" s="3" t="s">
        <v>347</v>
      </c>
      <c r="C19" s="3" t="s">
        <v>348</v>
      </c>
    </row>
    <row r="20" spans="1:5">
      <c r="A20" s="3" t="s">
        <v>350</v>
      </c>
    </row>
    <row r="21" spans="1:5">
      <c r="A21" s="6" t="s">
        <v>235</v>
      </c>
    </row>
    <row r="22" spans="1:5">
      <c r="A22" s="3" t="s">
        <v>351</v>
      </c>
      <c r="C22" s="3" t="s">
        <v>352</v>
      </c>
    </row>
    <row r="23" spans="1:5">
      <c r="A23" s="3" t="s">
        <v>353</v>
      </c>
    </row>
    <row r="24" spans="1:5">
      <c r="A24" s="6" t="s">
        <v>235</v>
      </c>
    </row>
    <row r="25" spans="1:5">
      <c r="A25" s="3" t="s">
        <v>351</v>
      </c>
      <c r="C25" s="3" t="s">
        <v>354</v>
      </c>
    </row>
    <row r="26" spans="1:5">
      <c r="A26" s="3" t="s">
        <v>355</v>
      </c>
    </row>
    <row r="27" spans="1:5">
      <c r="A27" s="6" t="s">
        <v>235</v>
      </c>
    </row>
    <row r="28" spans="1:5">
      <c r="A28" s="3" t="s">
        <v>351</v>
      </c>
      <c r="C28" s="3" t="s">
        <v>352</v>
      </c>
    </row>
    <row r="29" spans="1:5">
      <c r="A29" s="3" t="s">
        <v>356</v>
      </c>
    </row>
    <row r="30" spans="1:5">
      <c r="A30" s="6" t="s">
        <v>235</v>
      </c>
    </row>
    <row r="31" spans="1:5">
      <c r="A31" s="3" t="s">
        <v>351</v>
      </c>
      <c r="C31" s="3" t="s">
        <v>357</v>
      </c>
    </row>
    <row r="32" spans="1:5">
      <c r="A32" s="3" t="s">
        <v>358</v>
      </c>
    </row>
    <row r="33" spans="1:5">
      <c r="A33" s="6" t="s">
        <v>235</v>
      </c>
    </row>
    <row r="34" spans="1:5">
      <c r="A34" s="3" t="s">
        <v>351</v>
      </c>
      <c r="C34" s="3" t="s">
        <v>359</v>
      </c>
    </row>
    <row r="35" spans="1:5">
      <c r="A35" s="3" t="s">
        <v>360</v>
      </c>
    </row>
    <row r="36" spans="1:5">
      <c r="A36" s="6" t="s">
        <v>235</v>
      </c>
    </row>
    <row r="37" spans="1:5">
      <c r="A37" s="3" t="s">
        <v>351</v>
      </c>
      <c r="C37" s="3" t="s">
        <v>361</v>
      </c>
    </row>
    <row r="38" spans="1:5">
      <c r="A38" s="3" t="s">
        <v>362</v>
      </c>
    </row>
    <row r="39" spans="1:5">
      <c r="A39" s="6" t="s">
        <v>346</v>
      </c>
    </row>
    <row r="40" spans="1:5">
      <c r="A40" s="3" t="s">
        <v>347</v>
      </c>
      <c r="B40" s="3" t="s">
        <v>348</v>
      </c>
    </row>
    <row r="41" spans="1:5">
      <c r="A41" s="3" t="s">
        <v>363</v>
      </c>
    </row>
    <row r="42" spans="1:5">
      <c r="A42" s="6" t="s">
        <v>148</v>
      </c>
    </row>
    <row r="43" spans="1:5">
      <c r="A43" s="3" t="s">
        <v>364</v>
      </c>
      <c r="C43" s="3" t="s">
        <v>328</v>
      </c>
    </row>
    <row r="44" spans="1:5">
      <c r="A44" s="3" t="s">
        <v>365</v>
      </c>
    </row>
    <row r="45" spans="1:5">
      <c r="A45" s="6" t="s">
        <v>332</v>
      </c>
    </row>
    <row r="46" spans="1:5">
      <c r="A46" s="3" t="s">
        <v>366</v>
      </c>
      <c r="C46" s="7" t="n">
        <v>12752</v>
      </c>
    </row>
    <row r="47" spans="1:5">
      <c r="A47" s="3" t="s">
        <v>367</v>
      </c>
    </row>
    <row r="48" spans="1:5">
      <c r="A48" s="6" t="s">
        <v>332</v>
      </c>
    </row>
    <row r="49" spans="1:5">
      <c r="A49" s="3" t="s">
        <v>368</v>
      </c>
      <c r="C49" s="4" t="n">
        <v>1900</v>
      </c>
    </row>
    <row r="50" spans="1:5">
      <c r="A50" s="3" t="s">
        <v>369</v>
      </c>
    </row>
    <row r="51" spans="1:5">
      <c r="A51" s="6" t="s">
        <v>332</v>
      </c>
    </row>
    <row r="52" spans="1:5">
      <c r="A52" s="3" t="s">
        <v>366</v>
      </c>
      <c r="C52" s="4" t="n">
        <v>12800</v>
      </c>
    </row>
    <row r="53" spans="1:5">
      <c r="A53" s="3" t="s">
        <v>370</v>
      </c>
    </row>
    <row r="54" spans="1:5">
      <c r="A54" s="6" t="s">
        <v>332</v>
      </c>
    </row>
    <row r="55" spans="1:5">
      <c r="A55" s="3" t="s">
        <v>371</v>
      </c>
      <c r="B55" s="7" t="n">
        <v>100</v>
      </c>
    </row>
    <row r="56" spans="1:5">
      <c r="A56" s="3" t="s">
        <v>372</v>
      </c>
    </row>
    <row r="57" spans="1:5">
      <c r="A57" s="6" t="s">
        <v>338</v>
      </c>
    </row>
    <row r="58" spans="1:5">
      <c r="A58" s="3" t="s">
        <v>339</v>
      </c>
      <c r="B58" s="3" t="s">
        <v>373</v>
      </c>
    </row>
    <row r="59" spans="1:5">
      <c r="A59" s="3" t="s">
        <v>374</v>
      </c>
    </row>
    <row r="60" spans="1:5">
      <c r="A60" s="6" t="s">
        <v>332</v>
      </c>
    </row>
    <row r="61" spans="1:5">
      <c r="A61" s="3" t="s">
        <v>333</v>
      </c>
      <c r="C61" s="7" t="n">
        <v>-264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331</v>
      </c>
      <c r="C2" s="2" t="s">
        <v>2</v>
      </c>
      <c r="D2" s="2" t="s">
        <v>31</v>
      </c>
      <c r="E2" s="2" t="s">
        <v>32</v>
      </c>
    </row>
    <row r="3" spans="1:5">
      <c r="A3" s="3" t="s">
        <v>345</v>
      </c>
    </row>
    <row r="4" spans="1:5">
      <c r="A4" s="6" t="s">
        <v>376</v>
      </c>
    </row>
    <row r="5" spans="1:5">
      <c r="A5" s="3" t="s">
        <v>347</v>
      </c>
      <c r="C5" s="3" t="s">
        <v>348</v>
      </c>
      <c r="D5" s="3" t="s">
        <v>348</v>
      </c>
      <c r="E5" s="3" t="s">
        <v>348</v>
      </c>
    </row>
    <row r="6" spans="1:5">
      <c r="A6" s="3" t="s">
        <v>362</v>
      </c>
    </row>
    <row r="7" spans="1:5">
      <c r="A7" s="6" t="s">
        <v>376</v>
      </c>
    </row>
    <row r="8" spans="1:5">
      <c r="A8" s="3" t="s">
        <v>347</v>
      </c>
      <c r="B8" s="3" t="s">
        <v>348</v>
      </c>
    </row>
    <row r="9" spans="1:5">
      <c r="A9" s="3" t="s">
        <v>377</v>
      </c>
    </row>
    <row r="10" spans="1:5">
      <c r="A10" s="6" t="s">
        <v>376</v>
      </c>
    </row>
    <row r="11" spans="1:5">
      <c r="A11" s="3" t="s">
        <v>378</v>
      </c>
      <c r="B11" s="4" t="n">
        <v>2</v>
      </c>
    </row>
    <row r="12" spans="1:5">
      <c r="A12" s="3" t="s">
        <v>379</v>
      </c>
    </row>
    <row r="13" spans="1:5">
      <c r="A13" s="6" t="s">
        <v>376</v>
      </c>
    </row>
    <row r="14" spans="1:5">
      <c r="A14" s="3" t="s">
        <v>347</v>
      </c>
      <c r="B14" s="3" t="s">
        <v>348</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0</v>
      </c>
      <c r="B1" s="2" t="s">
        <v>381</v>
      </c>
      <c r="J1" s="2" t="s">
        <v>1</v>
      </c>
    </row>
    <row r="2" spans="1:12">
      <c r="B2" s="2" t="s">
        <v>2</v>
      </c>
      <c r="C2" s="2" t="s">
        <v>382</v>
      </c>
      <c r="D2" s="2" t="s">
        <v>4</v>
      </c>
      <c r="E2" s="2" t="s">
        <v>383</v>
      </c>
      <c r="F2" s="2" t="s">
        <v>31</v>
      </c>
      <c r="G2" s="2" t="s">
        <v>384</v>
      </c>
      <c r="H2" s="2" t="s">
        <v>385</v>
      </c>
      <c r="I2" s="2" t="s">
        <v>386</v>
      </c>
      <c r="J2" s="2" t="s">
        <v>2</v>
      </c>
      <c r="K2" s="2" t="s">
        <v>31</v>
      </c>
      <c r="L2" s="2" t="s">
        <v>32</v>
      </c>
    </row>
    <row r="3" spans="1:12">
      <c r="A3" s="6" t="s">
        <v>387</v>
      </c>
    </row>
    <row r="4" spans="1:12">
      <c r="A4" s="3" t="s">
        <v>388</v>
      </c>
      <c r="J4" s="7" t="n">
        <v>10095</v>
      </c>
    </row>
    <row r="5" spans="1:12">
      <c r="A5" s="3" t="s">
        <v>27</v>
      </c>
    </row>
    <row r="6" spans="1:12">
      <c r="A6" s="6" t="s">
        <v>389</v>
      </c>
    </row>
    <row r="7" spans="1:12">
      <c r="A7" s="3" t="s">
        <v>390</v>
      </c>
      <c r="J7" s="7" t="n">
        <v>195386</v>
      </c>
      <c r="K7" s="7" t="n">
        <v>208644</v>
      </c>
      <c r="L7" s="7" t="n">
        <v>173248</v>
      </c>
    </row>
    <row r="8" spans="1:12">
      <c r="A8" s="3" t="s">
        <v>391</v>
      </c>
      <c r="J8" s="4" t="n">
        <v>46186831</v>
      </c>
      <c r="K8" s="4" t="n">
        <v>46188952</v>
      </c>
      <c r="L8" s="4" t="n">
        <v>46186671</v>
      </c>
    </row>
    <row r="9" spans="1:12">
      <c r="A9" s="3" t="s">
        <v>392</v>
      </c>
      <c r="B9" s="8" t="n">
        <v>0.6899999999999999</v>
      </c>
      <c r="C9" s="8" t="n">
        <v>1.26</v>
      </c>
      <c r="D9" s="8" t="n">
        <v>1.26</v>
      </c>
      <c r="E9" s="8" t="n">
        <v>1.03</v>
      </c>
      <c r="F9" s="8" t="n">
        <v>0.98</v>
      </c>
      <c r="G9" s="8" t="n">
        <v>1.23</v>
      </c>
      <c r="H9" s="8" t="n">
        <v>1.32</v>
      </c>
      <c r="I9" s="8" t="n">
        <v>0.99</v>
      </c>
      <c r="J9" s="8" t="n">
        <v>4.23</v>
      </c>
      <c r="K9" s="8" t="n">
        <v>4.52</v>
      </c>
      <c r="L9" s="8" t="n">
        <v>3.75</v>
      </c>
    </row>
    <row r="10" spans="1:12">
      <c r="A10" s="6" t="s">
        <v>393</v>
      </c>
    </row>
    <row r="11" spans="1:12">
      <c r="A11" s="3" t="s">
        <v>390</v>
      </c>
      <c r="J11" s="7" t="n">
        <v>0</v>
      </c>
      <c r="K11" s="7" t="n">
        <v>0</v>
      </c>
      <c r="L11" s="7" t="n">
        <v>0</v>
      </c>
    </row>
    <row r="12" spans="1:12">
      <c r="A12" s="3" t="s">
        <v>391</v>
      </c>
      <c r="J12" s="4" t="n">
        <v>49832</v>
      </c>
      <c r="K12" s="4" t="n">
        <v>145551</v>
      </c>
      <c r="L12" s="4" t="n">
        <v>211340</v>
      </c>
    </row>
    <row r="13" spans="1:12">
      <c r="A13" s="6" t="s">
        <v>394</v>
      </c>
    </row>
    <row r="14" spans="1:12">
      <c r="A14" s="3" t="s">
        <v>390</v>
      </c>
      <c r="J14" s="7" t="n">
        <v>1613</v>
      </c>
      <c r="K14" s="7" t="n">
        <v>1722</v>
      </c>
      <c r="L14" s="7" t="n">
        <v>1430</v>
      </c>
    </row>
    <row r="15" spans="1:12">
      <c r="A15" s="3" t="s">
        <v>391</v>
      </c>
      <c r="J15" s="4" t="n">
        <v>6100800</v>
      </c>
      <c r="K15" s="4" t="n">
        <v>6100800</v>
      </c>
      <c r="L15" s="4" t="n">
        <v>6100800</v>
      </c>
    </row>
    <row r="16" spans="1:12">
      <c r="A16" s="6" t="s">
        <v>395</v>
      </c>
    </row>
    <row r="17" spans="1:12">
      <c r="A17" s="3" t="s">
        <v>390</v>
      </c>
      <c r="J17" s="7" t="n">
        <v>196999</v>
      </c>
      <c r="K17" s="7" t="n">
        <v>210366</v>
      </c>
      <c r="L17" s="7" t="n">
        <v>174678</v>
      </c>
    </row>
    <row r="18" spans="1:12">
      <c r="A18" s="3" t="s">
        <v>391</v>
      </c>
      <c r="J18" s="4" t="n">
        <v>52337463</v>
      </c>
      <c r="K18" s="4" t="n">
        <v>52435303</v>
      </c>
      <c r="L18" s="4" t="n">
        <v>52498811</v>
      </c>
    </row>
    <row r="19" spans="1:12">
      <c r="A19" s="3" t="s">
        <v>392</v>
      </c>
      <c r="B19" s="8" t="n">
        <v>0.61</v>
      </c>
      <c r="C19" s="11" t="n">
        <v>1.12</v>
      </c>
      <c r="D19" s="11" t="n">
        <v>1.12</v>
      </c>
      <c r="E19" s="11" t="n">
        <v>0.91</v>
      </c>
      <c r="F19" s="8" t="n">
        <v>0.87</v>
      </c>
      <c r="G19" s="11" t="n">
        <v>1.09</v>
      </c>
      <c r="H19" s="11" t="n">
        <v>1.17</v>
      </c>
      <c r="I19" s="11" t="n">
        <v>0.87</v>
      </c>
      <c r="J19" s="8" t="n">
        <v>3.76</v>
      </c>
      <c r="K19" s="8" t="n">
        <v>4.01</v>
      </c>
      <c r="L19" s="8" t="n">
        <v>3.33</v>
      </c>
    </row>
    <row r="20" spans="1:12">
      <c r="A20" s="3" t="s">
        <v>29</v>
      </c>
    </row>
    <row r="21" spans="1:12">
      <c r="A21" s="6" t="s">
        <v>396</v>
      </c>
    </row>
    <row r="22" spans="1:12">
      <c r="A22" s="3" t="s">
        <v>110</v>
      </c>
      <c r="B22" s="3" t="s">
        <v>111</v>
      </c>
      <c r="F22" s="3" t="s">
        <v>111</v>
      </c>
      <c r="J22" s="3" t="s">
        <v>111</v>
      </c>
      <c r="K22" s="3" t="s">
        <v>111</v>
      </c>
    </row>
    <row r="23" spans="1:12">
      <c r="A23" s="6" t="s">
        <v>389</v>
      </c>
    </row>
    <row r="24" spans="1:12">
      <c r="A24" s="3" t="s">
        <v>390</v>
      </c>
      <c r="J24" s="7" t="n">
        <v>1613</v>
      </c>
      <c r="K24" s="7" t="n">
        <v>1722</v>
      </c>
      <c r="L24" s="7" t="n">
        <v>1430</v>
      </c>
    </row>
    <row r="25" spans="1:12">
      <c r="A25" s="3" t="s">
        <v>391</v>
      </c>
      <c r="J25" s="4" t="n">
        <v>2542</v>
      </c>
      <c r="K25" s="4" t="n">
        <v>2542</v>
      </c>
      <c r="L25" s="4" t="n">
        <v>2542</v>
      </c>
    </row>
    <row r="26" spans="1:12">
      <c r="A26" s="3" t="s">
        <v>392</v>
      </c>
      <c r="B26" s="7" t="n">
        <v>103</v>
      </c>
      <c r="C26" s="4" t="n">
        <v>189</v>
      </c>
      <c r="D26" s="4" t="n">
        <v>189</v>
      </c>
      <c r="E26" s="4" t="n">
        <v>154</v>
      </c>
      <c r="F26" s="7" t="n">
        <v>147</v>
      </c>
      <c r="G26" s="4" t="n">
        <v>185</v>
      </c>
      <c r="H26" s="4" t="n">
        <v>197</v>
      </c>
      <c r="I26" s="4" t="n">
        <v>148</v>
      </c>
      <c r="J26" s="7" t="n">
        <v>635</v>
      </c>
      <c r="K26" s="7" t="n">
        <v>678</v>
      </c>
      <c r="L26" s="7" t="n">
        <v>563</v>
      </c>
    </row>
    <row r="27" spans="1:12">
      <c r="A27" s="6" t="s">
        <v>395</v>
      </c>
    </row>
    <row r="28" spans="1:12">
      <c r="A28" s="3" t="s">
        <v>390</v>
      </c>
      <c r="J28" s="7" t="n">
        <v>1613</v>
      </c>
      <c r="K28" s="7" t="n">
        <v>1721</v>
      </c>
      <c r="L28" s="7" t="n">
        <v>1429</v>
      </c>
    </row>
    <row r="29" spans="1:12">
      <c r="A29" s="3" t="s">
        <v>391</v>
      </c>
      <c r="J29" s="4" t="n">
        <v>2542</v>
      </c>
      <c r="K29" s="4" t="n">
        <v>2542</v>
      </c>
      <c r="L29" s="4" t="n">
        <v>2542</v>
      </c>
    </row>
    <row r="30" spans="1:12">
      <c r="A30" s="3" t="s">
        <v>392</v>
      </c>
      <c r="B30" s="7" t="n">
        <v>103</v>
      </c>
      <c r="C30" s="7" t="n">
        <v>189</v>
      </c>
      <c r="D30" s="7" t="n">
        <v>188</v>
      </c>
      <c r="E30" s="7" t="n">
        <v>154</v>
      </c>
      <c r="F30" s="7" t="n">
        <v>147</v>
      </c>
      <c r="G30" s="7" t="n">
        <v>185</v>
      </c>
      <c r="H30" s="7" t="n">
        <v>197</v>
      </c>
      <c r="I30" s="7" t="n">
        <v>148</v>
      </c>
      <c r="J30" s="7" t="n">
        <v>634</v>
      </c>
      <c r="K30" s="7" t="n">
        <v>677</v>
      </c>
      <c r="L30" s="7" t="n">
        <v>562</v>
      </c>
    </row>
    <row r="31" spans="1:12">
      <c r="A31" s="3" t="s">
        <v>397</v>
      </c>
    </row>
    <row r="32" spans="1:12">
      <c r="A32" s="6" t="s">
        <v>387</v>
      </c>
    </row>
    <row r="33" spans="1:12">
      <c r="A33" s="3" t="s">
        <v>388</v>
      </c>
      <c r="B33" s="7" t="n">
        <v>10100</v>
      </c>
      <c r="J33" s="7" t="n">
        <v>10100</v>
      </c>
    </row>
    <row r="34" spans="1:12">
      <c r="A34" s="3" t="s">
        <v>398</v>
      </c>
    </row>
    <row r="35" spans="1:12">
      <c r="A35" s="6" t="s">
        <v>387</v>
      </c>
    </row>
    <row r="36" spans="1:12">
      <c r="A36" s="3" t="s">
        <v>399</v>
      </c>
      <c r="J36" s="8" t="n">
        <v>-0.22</v>
      </c>
    </row>
    <row r="37" spans="1:12">
      <c r="A37" s="3" t="s">
        <v>400</v>
      </c>
      <c r="B37" s="8" t="n">
        <v>-0.19</v>
      </c>
      <c r="J37" s="11" t="n">
        <v>-0.19</v>
      </c>
    </row>
    <row r="38" spans="1:12">
      <c r="A38" s="3" t="s">
        <v>401</v>
      </c>
    </row>
    <row r="39" spans="1:12">
      <c r="A39" s="6" t="s">
        <v>387</v>
      </c>
    </row>
    <row r="40" spans="1:12">
      <c r="A40" s="3" t="s">
        <v>399</v>
      </c>
      <c r="J40" s="4" t="n">
        <v>-33</v>
      </c>
    </row>
    <row r="41" spans="1:12">
      <c r="A41" s="3" t="s">
        <v>400</v>
      </c>
      <c r="J41" s="7" t="n">
        <v>-3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1</v>
      </c>
      <c r="D2" s="2" t="s">
        <v>32</v>
      </c>
    </row>
    <row r="3" spans="1:4">
      <c r="A3" s="6" t="s">
        <v>403</v>
      </c>
    </row>
    <row r="4" spans="1:4">
      <c r="A4" s="3" t="s">
        <v>70</v>
      </c>
      <c r="B4" s="7" t="n">
        <v>758713</v>
      </c>
      <c r="C4" s="7" t="n">
        <v>713291</v>
      </c>
    </row>
    <row r="5" spans="1:4">
      <c r="A5" s="6" t="s">
        <v>404</v>
      </c>
    </row>
    <row r="6" spans="1:4">
      <c r="A6" s="3" t="s">
        <v>405</v>
      </c>
      <c r="B6" s="4" t="n">
        <v>410</v>
      </c>
      <c r="C6" s="4" t="n">
        <v>578</v>
      </c>
      <c r="D6" s="7" t="n">
        <v>928</v>
      </c>
    </row>
    <row r="7" spans="1:4">
      <c r="A7" s="3" t="s">
        <v>406</v>
      </c>
      <c r="B7" s="4" t="n">
        <v>10768</v>
      </c>
      <c r="C7" s="4" t="n">
        <v>16113</v>
      </c>
      <c r="D7" s="7" t="n">
        <v>26735</v>
      </c>
    </row>
    <row r="8" spans="1:4">
      <c r="A8" s="3" t="s">
        <v>407</v>
      </c>
    </row>
    <row r="9" spans="1:4">
      <c r="A9" s="6" t="s">
        <v>403</v>
      </c>
    </row>
    <row r="10" spans="1:4">
      <c r="A10" s="3" t="s">
        <v>70</v>
      </c>
      <c r="B10" s="4" t="n">
        <v>758713</v>
      </c>
      <c r="C10" s="4" t="n">
        <v>713291</v>
      </c>
    </row>
    <row r="11" spans="1:4">
      <c r="A11" s="3" t="s">
        <v>113</v>
      </c>
      <c r="B11" s="4" t="n">
        <v>763529</v>
      </c>
      <c r="C11" s="4" t="n">
        <v>717703</v>
      </c>
    </row>
    <row r="12" spans="1:4">
      <c r="A12" s="3" t="s">
        <v>408</v>
      </c>
    </row>
    <row r="13" spans="1:4">
      <c r="A13" s="6" t="s">
        <v>403</v>
      </c>
    </row>
    <row r="14" spans="1:4">
      <c r="A14" s="3" t="s">
        <v>70</v>
      </c>
      <c r="B14" s="4" t="n">
        <v>745961</v>
      </c>
      <c r="C14" s="4" t="n">
        <v>707341</v>
      </c>
    </row>
    <row r="15" spans="1:4">
      <c r="A15" s="3" t="s">
        <v>409</v>
      </c>
    </row>
    <row r="16" spans="1:4">
      <c r="A16" s="6" t="s">
        <v>403</v>
      </c>
    </row>
    <row r="17" spans="1:4">
      <c r="A17" s="3" t="s">
        <v>70</v>
      </c>
      <c r="B17" s="4" t="n">
        <v>11734</v>
      </c>
      <c r="C17" s="4" t="n">
        <v>5031</v>
      </c>
    </row>
    <row r="18" spans="1:4">
      <c r="A18" s="3" t="s">
        <v>410</v>
      </c>
    </row>
    <row r="19" spans="1:4">
      <c r="A19" s="6" t="s">
        <v>403</v>
      </c>
    </row>
    <row r="20" spans="1:4">
      <c r="A20" s="3" t="s">
        <v>70</v>
      </c>
      <c r="C20" s="4" t="n">
        <v>2026</v>
      </c>
    </row>
    <row r="21" spans="1:4">
      <c r="A21" s="3" t="s">
        <v>411</v>
      </c>
    </row>
    <row r="22" spans="1:4">
      <c r="A22" s="6" t="s">
        <v>403</v>
      </c>
    </row>
    <row r="23" spans="1:4">
      <c r="A23" s="3" t="s">
        <v>70</v>
      </c>
      <c r="B23" s="4" t="n">
        <v>259264</v>
      </c>
      <c r="C23" s="4" t="n">
        <v>253132</v>
      </c>
    </row>
    <row r="24" spans="1:4">
      <c r="A24" s="3" t="s">
        <v>412</v>
      </c>
    </row>
    <row r="25" spans="1:4">
      <c r="A25" s="6" t="s">
        <v>403</v>
      </c>
    </row>
    <row r="26" spans="1:4">
      <c r="A26" s="3" t="s">
        <v>70</v>
      </c>
      <c r="B26" s="4" t="n">
        <v>503</v>
      </c>
    </row>
    <row r="27" spans="1:4">
      <c r="A27" s="3" t="s">
        <v>413</v>
      </c>
    </row>
    <row r="28" spans="1:4">
      <c r="A28" s="6" t="s">
        <v>403</v>
      </c>
    </row>
    <row r="29" spans="1:4">
      <c r="A29" s="3" t="s">
        <v>70</v>
      </c>
      <c r="B29" s="4" t="n">
        <v>346523</v>
      </c>
      <c r="C29" s="4" t="n">
        <v>322948</v>
      </c>
    </row>
    <row r="30" spans="1:4">
      <c r="A30" s="3" t="s">
        <v>414</v>
      </c>
    </row>
    <row r="31" spans="1:4">
      <c r="A31" s="6" t="s">
        <v>403</v>
      </c>
    </row>
    <row r="32" spans="1:4">
      <c r="A32" s="3" t="s">
        <v>70</v>
      </c>
      <c r="B32" s="4" t="n">
        <v>25571</v>
      </c>
      <c r="C32" s="4" t="n">
        <v>16102</v>
      </c>
    </row>
    <row r="33" spans="1:4">
      <c r="A33" s="3" t="s">
        <v>415</v>
      </c>
    </row>
    <row r="34" spans="1:4">
      <c r="A34" s="6" t="s">
        <v>403</v>
      </c>
    </row>
    <row r="35" spans="1:4">
      <c r="A35" s="3" t="s">
        <v>70</v>
      </c>
      <c r="B35" s="4" t="n">
        <v>32804</v>
      </c>
      <c r="C35" s="4" t="n">
        <v>36849</v>
      </c>
    </row>
    <row r="36" spans="1:4">
      <c r="A36" s="3" t="s">
        <v>416</v>
      </c>
    </row>
    <row r="37" spans="1:4">
      <c r="A37" s="6" t="s">
        <v>403</v>
      </c>
    </row>
    <row r="38" spans="1:4">
      <c r="A38" s="3" t="s">
        <v>70</v>
      </c>
      <c r="B38" s="4" t="n">
        <v>58034</v>
      </c>
      <c r="C38" s="4" t="n">
        <v>69253</v>
      </c>
    </row>
    <row r="39" spans="1:4">
      <c r="A39" s="3" t="s">
        <v>417</v>
      </c>
    </row>
    <row r="40" spans="1:4">
      <c r="A40" s="6" t="s">
        <v>403</v>
      </c>
    </row>
    <row r="41" spans="1:4">
      <c r="A41" s="3" t="s">
        <v>70</v>
      </c>
      <c r="B41" s="4" t="n">
        <v>11528</v>
      </c>
      <c r="C41" s="4" t="n">
        <v>2000</v>
      </c>
    </row>
    <row r="42" spans="1:4">
      <c r="A42" s="3" t="s">
        <v>418</v>
      </c>
    </row>
    <row r="43" spans="1:4">
      <c r="A43" s="6" t="s">
        <v>403</v>
      </c>
    </row>
    <row r="44" spans="1:4">
      <c r="A44" s="3" t="s">
        <v>70</v>
      </c>
      <c r="B44" s="4" t="n">
        <v>12752</v>
      </c>
    </row>
    <row r="45" spans="1:4">
      <c r="A45" s="3" t="s">
        <v>419</v>
      </c>
    </row>
    <row r="46" spans="1:4">
      <c r="A46" s="6" t="s">
        <v>403</v>
      </c>
    </row>
    <row r="47" spans="1:4">
      <c r="A47" s="3" t="s">
        <v>70</v>
      </c>
      <c r="C47" s="4" t="n">
        <v>5950</v>
      </c>
    </row>
    <row r="48" spans="1:4">
      <c r="A48" s="3" t="s">
        <v>420</v>
      </c>
    </row>
    <row r="49" spans="1:4">
      <c r="A49" s="6" t="s">
        <v>403</v>
      </c>
    </row>
    <row r="50" spans="1:4">
      <c r="A50" s="3" t="s">
        <v>421</v>
      </c>
      <c r="B50" s="4" t="n">
        <v>4816</v>
      </c>
      <c r="C50" s="4" t="n">
        <v>4412</v>
      </c>
    </row>
    <row r="51" spans="1:4">
      <c r="A51" s="3" t="s">
        <v>422</v>
      </c>
    </row>
    <row r="52" spans="1:4">
      <c r="A52" s="6" t="s">
        <v>403</v>
      </c>
    </row>
    <row r="53" spans="1:4">
      <c r="A53" s="3" t="s">
        <v>70</v>
      </c>
      <c r="B53" s="4" t="n">
        <v>2015</v>
      </c>
      <c r="C53" s="4" t="n">
        <v>5950</v>
      </c>
    </row>
    <row r="54" spans="1:4">
      <c r="A54" s="3" t="s">
        <v>113</v>
      </c>
      <c r="B54" s="4" t="n">
        <v>2015</v>
      </c>
      <c r="C54" s="4" t="n">
        <v>5950</v>
      </c>
    </row>
    <row r="55" spans="1:4">
      <c r="A55" s="3" t="s">
        <v>423</v>
      </c>
    </row>
    <row r="56" spans="1:4">
      <c r="A56" s="6" t="s">
        <v>403</v>
      </c>
    </row>
    <row r="57" spans="1:4">
      <c r="A57" s="3" t="s">
        <v>70</v>
      </c>
      <c r="B57" s="4" t="n">
        <v>0</v>
      </c>
      <c r="C57" s="4" t="n">
        <v>0</v>
      </c>
    </row>
    <row r="58" spans="1:4">
      <c r="A58" s="3" t="s">
        <v>424</v>
      </c>
    </row>
    <row r="59" spans="1:4">
      <c r="A59" s="6" t="s">
        <v>403</v>
      </c>
    </row>
    <row r="60" spans="1:4">
      <c r="A60" s="3" t="s">
        <v>70</v>
      </c>
      <c r="B60" s="4" t="n">
        <v>0</v>
      </c>
      <c r="C60" s="4" t="n">
        <v>0</v>
      </c>
    </row>
    <row r="61" spans="1:4">
      <c r="A61" s="3" t="s">
        <v>425</v>
      </c>
    </row>
    <row r="62" spans="1:4">
      <c r="A62" s="6" t="s">
        <v>403</v>
      </c>
    </row>
    <row r="63" spans="1:4">
      <c r="A63" s="3" t="s">
        <v>70</v>
      </c>
      <c r="C63" s="4" t="n">
        <v>0</v>
      </c>
    </row>
    <row r="64" spans="1:4">
      <c r="A64" s="3" t="s">
        <v>426</v>
      </c>
    </row>
    <row r="65" spans="1:4">
      <c r="A65" s="6" t="s">
        <v>403</v>
      </c>
    </row>
    <row r="66" spans="1:4">
      <c r="A66" s="3" t="s">
        <v>70</v>
      </c>
      <c r="B66" s="4" t="n">
        <v>0</v>
      </c>
      <c r="C66" s="4" t="n">
        <v>0</v>
      </c>
    </row>
    <row r="67" spans="1:4">
      <c r="A67" s="3" t="s">
        <v>427</v>
      </c>
    </row>
    <row r="68" spans="1:4">
      <c r="A68" s="6" t="s">
        <v>403</v>
      </c>
    </row>
    <row r="69" spans="1:4">
      <c r="A69" s="3" t="s">
        <v>70</v>
      </c>
      <c r="B69" s="4" t="n">
        <v>0</v>
      </c>
    </row>
    <row r="70" spans="1:4">
      <c r="A70" s="3" t="s">
        <v>428</v>
      </c>
    </row>
    <row r="71" spans="1:4">
      <c r="A71" s="6" t="s">
        <v>403</v>
      </c>
    </row>
    <row r="72" spans="1:4">
      <c r="A72" s="3" t="s">
        <v>70</v>
      </c>
      <c r="B72" s="4" t="n">
        <v>0</v>
      </c>
      <c r="C72" s="4" t="n">
        <v>0</v>
      </c>
    </row>
    <row r="73" spans="1:4">
      <c r="A73" s="3" t="s">
        <v>429</v>
      </c>
    </row>
    <row r="74" spans="1:4">
      <c r="A74" s="6" t="s">
        <v>403</v>
      </c>
    </row>
    <row r="75" spans="1:4">
      <c r="A75" s="3" t="s">
        <v>70</v>
      </c>
      <c r="B75" s="4" t="n">
        <v>0</v>
      </c>
      <c r="C75" s="4" t="n">
        <v>0</v>
      </c>
    </row>
    <row r="76" spans="1:4">
      <c r="A76" s="3" t="s">
        <v>430</v>
      </c>
    </row>
    <row r="77" spans="1:4">
      <c r="A77" s="6" t="s">
        <v>403</v>
      </c>
    </row>
    <row r="78" spans="1:4">
      <c r="A78" s="3" t="s">
        <v>70</v>
      </c>
      <c r="B78" s="4" t="n">
        <v>0</v>
      </c>
      <c r="C78" s="4" t="n">
        <v>0</v>
      </c>
    </row>
    <row r="79" spans="1:4">
      <c r="A79" s="3" t="s">
        <v>431</v>
      </c>
    </row>
    <row r="80" spans="1:4">
      <c r="A80" s="6" t="s">
        <v>403</v>
      </c>
    </row>
    <row r="81" spans="1:4">
      <c r="A81" s="3" t="s">
        <v>70</v>
      </c>
      <c r="B81" s="4" t="n">
        <v>0</v>
      </c>
      <c r="C81" s="4" t="n">
        <v>0</v>
      </c>
    </row>
    <row r="82" spans="1:4">
      <c r="A82" s="3" t="s">
        <v>432</v>
      </c>
    </row>
    <row r="83" spans="1:4">
      <c r="A83" s="6" t="s">
        <v>403</v>
      </c>
    </row>
    <row r="84" spans="1:4">
      <c r="A84" s="3" t="s">
        <v>70</v>
      </c>
      <c r="B84" s="4" t="n">
        <v>0</v>
      </c>
      <c r="C84" s="4" t="n">
        <v>0</v>
      </c>
    </row>
    <row r="85" spans="1:4">
      <c r="A85" s="3" t="s">
        <v>433</v>
      </c>
    </row>
    <row r="86" spans="1:4">
      <c r="A86" s="6" t="s">
        <v>403</v>
      </c>
    </row>
    <row r="87" spans="1:4">
      <c r="A87" s="3" t="s">
        <v>70</v>
      </c>
      <c r="B87" s="4" t="n">
        <v>2015</v>
      </c>
    </row>
    <row r="88" spans="1:4">
      <c r="A88" s="3" t="s">
        <v>434</v>
      </c>
    </row>
    <row r="89" spans="1:4">
      <c r="A89" s="6" t="s">
        <v>403</v>
      </c>
    </row>
    <row r="90" spans="1:4">
      <c r="A90" s="3" t="s">
        <v>70</v>
      </c>
      <c r="C90" s="4" t="n">
        <v>5950</v>
      </c>
    </row>
    <row r="91" spans="1:4">
      <c r="A91" s="3" t="s">
        <v>435</v>
      </c>
    </row>
    <row r="92" spans="1:4">
      <c r="A92" s="6" t="s">
        <v>403</v>
      </c>
    </row>
    <row r="93" spans="1:4">
      <c r="A93" s="3" t="s">
        <v>70</v>
      </c>
      <c r="B93" s="4" t="n">
        <v>746619</v>
      </c>
      <c r="C93" s="4" t="n">
        <v>697989</v>
      </c>
    </row>
    <row r="94" spans="1:4">
      <c r="A94" s="3" t="s">
        <v>113</v>
      </c>
      <c r="B94" s="4" t="n">
        <v>746619</v>
      </c>
      <c r="C94" s="4" t="n">
        <v>697989</v>
      </c>
    </row>
    <row r="95" spans="1:4">
      <c r="A95" s="3" t="s">
        <v>436</v>
      </c>
    </row>
    <row r="96" spans="1:4">
      <c r="A96" s="6" t="s">
        <v>403</v>
      </c>
    </row>
    <row r="97" spans="1:4">
      <c r="A97" s="3" t="s">
        <v>70</v>
      </c>
      <c r="B97" s="4" t="n">
        <v>735882</v>
      </c>
      <c r="C97" s="4" t="n">
        <v>697989</v>
      </c>
    </row>
    <row r="98" spans="1:4">
      <c r="A98" s="3" t="s">
        <v>437</v>
      </c>
    </row>
    <row r="99" spans="1:4">
      <c r="A99" s="6" t="s">
        <v>403</v>
      </c>
    </row>
    <row r="100" spans="1:4">
      <c r="A100" s="3" t="s">
        <v>70</v>
      </c>
      <c r="B100" s="4" t="n">
        <v>11734</v>
      </c>
      <c r="C100" s="4" t="n">
        <v>5031</v>
      </c>
    </row>
    <row r="101" spans="1:4">
      <c r="A101" s="3" t="s">
        <v>438</v>
      </c>
    </row>
    <row r="102" spans="1:4">
      <c r="A102" s="6" t="s">
        <v>403</v>
      </c>
    </row>
    <row r="103" spans="1:4">
      <c r="A103" s="3" t="s">
        <v>70</v>
      </c>
      <c r="C103" s="4" t="n">
        <v>2026</v>
      </c>
    </row>
    <row r="104" spans="1:4">
      <c r="A104" s="3" t="s">
        <v>439</v>
      </c>
    </row>
    <row r="105" spans="1:4">
      <c r="A105" s="6" t="s">
        <v>403</v>
      </c>
    </row>
    <row r="106" spans="1:4">
      <c r="A106" s="3" t="s">
        <v>70</v>
      </c>
      <c r="B106" s="4" t="n">
        <v>259264</v>
      </c>
      <c r="C106" s="4" t="n">
        <v>253132</v>
      </c>
    </row>
    <row r="107" spans="1:4">
      <c r="A107" s="3" t="s">
        <v>440</v>
      </c>
    </row>
    <row r="108" spans="1:4">
      <c r="A108" s="6" t="s">
        <v>403</v>
      </c>
    </row>
    <row r="109" spans="1:4">
      <c r="A109" s="3" t="s">
        <v>70</v>
      </c>
      <c r="B109" s="4" t="n">
        <v>503</v>
      </c>
    </row>
    <row r="110" spans="1:4">
      <c r="A110" s="3" t="s">
        <v>441</v>
      </c>
    </row>
    <row r="111" spans="1:4">
      <c r="A111" s="6" t="s">
        <v>403</v>
      </c>
    </row>
    <row r="112" spans="1:4">
      <c r="A112" s="3" t="s">
        <v>70</v>
      </c>
      <c r="B112" s="4" t="n">
        <v>338644</v>
      </c>
      <c r="C112" s="4" t="n">
        <v>313596</v>
      </c>
    </row>
    <row r="113" spans="1:4">
      <c r="A113" s="3" t="s">
        <v>442</v>
      </c>
    </row>
    <row r="114" spans="1:4">
      <c r="A114" s="6" t="s">
        <v>403</v>
      </c>
    </row>
    <row r="115" spans="1:4">
      <c r="A115" s="3" t="s">
        <v>70</v>
      </c>
      <c r="B115" s="4" t="n">
        <v>25571</v>
      </c>
      <c r="C115" s="4" t="n">
        <v>16102</v>
      </c>
    </row>
    <row r="116" spans="1:4">
      <c r="A116" s="3" t="s">
        <v>443</v>
      </c>
    </row>
    <row r="117" spans="1:4">
      <c r="A117" s="6" t="s">
        <v>403</v>
      </c>
    </row>
    <row r="118" spans="1:4">
      <c r="A118" s="3" t="s">
        <v>70</v>
      </c>
      <c r="B118" s="4" t="n">
        <v>32804</v>
      </c>
      <c r="C118" s="4" t="n">
        <v>36849</v>
      </c>
    </row>
    <row r="119" spans="1:4">
      <c r="A119" s="3" t="s">
        <v>444</v>
      </c>
    </row>
    <row r="120" spans="1:4">
      <c r="A120" s="6" t="s">
        <v>403</v>
      </c>
    </row>
    <row r="121" spans="1:4">
      <c r="A121" s="3" t="s">
        <v>70</v>
      </c>
      <c r="B121" s="4" t="n">
        <v>55834</v>
      </c>
      <c r="C121" s="4" t="n">
        <v>69253</v>
      </c>
    </row>
    <row r="122" spans="1:4">
      <c r="A122" s="3" t="s">
        <v>445</v>
      </c>
    </row>
    <row r="123" spans="1:4">
      <c r="A123" s="6" t="s">
        <v>403</v>
      </c>
    </row>
    <row r="124" spans="1:4">
      <c r="A124" s="3" t="s">
        <v>70</v>
      </c>
      <c r="B124" s="4" t="n">
        <v>11528</v>
      </c>
      <c r="C124" s="4" t="n">
        <v>2000</v>
      </c>
    </row>
    <row r="125" spans="1:4">
      <c r="A125" s="3" t="s">
        <v>446</v>
      </c>
    </row>
    <row r="126" spans="1:4">
      <c r="A126" s="6" t="s">
        <v>403</v>
      </c>
    </row>
    <row r="127" spans="1:4">
      <c r="A127" s="3" t="s">
        <v>70</v>
      </c>
      <c r="B127" s="4" t="n">
        <v>10737</v>
      </c>
    </row>
    <row r="128" spans="1:4">
      <c r="A128" s="3" t="s">
        <v>447</v>
      </c>
    </row>
    <row r="129" spans="1:4">
      <c r="A129" s="6" t="s">
        <v>403</v>
      </c>
    </row>
    <row r="130" spans="1:4">
      <c r="A130" s="3" t="s">
        <v>70</v>
      </c>
      <c r="C130" s="4" t="n">
        <v>0</v>
      </c>
    </row>
    <row r="131" spans="1:4">
      <c r="A131" s="3" t="s">
        <v>448</v>
      </c>
    </row>
    <row r="132" spans="1:4">
      <c r="A132" s="6" t="s">
        <v>403</v>
      </c>
    </row>
    <row r="133" spans="1:4">
      <c r="A133" s="3" t="s">
        <v>70</v>
      </c>
      <c r="B133" s="4" t="n">
        <v>10079</v>
      </c>
      <c r="C133" s="4" t="n">
        <v>9352</v>
      </c>
    </row>
    <row r="134" spans="1:4">
      <c r="A134" s="3" t="s">
        <v>113</v>
      </c>
      <c r="B134" s="4" t="n">
        <v>10079</v>
      </c>
      <c r="C134" s="4" t="n">
        <v>9352</v>
      </c>
    </row>
    <row r="135" spans="1:4">
      <c r="A135" s="3" t="s">
        <v>449</v>
      </c>
    </row>
    <row r="136" spans="1:4">
      <c r="A136" s="6" t="s">
        <v>403</v>
      </c>
    </row>
    <row r="137" spans="1:4">
      <c r="A137" s="3" t="s">
        <v>70</v>
      </c>
      <c r="B137" s="4" t="n">
        <v>10079</v>
      </c>
      <c r="C137" s="4" t="n">
        <v>9352</v>
      </c>
    </row>
    <row r="138" spans="1:4">
      <c r="A138" s="3" t="s">
        <v>450</v>
      </c>
    </row>
    <row r="139" spans="1:4">
      <c r="A139" s="6" t="s">
        <v>403</v>
      </c>
    </row>
    <row r="140" spans="1:4">
      <c r="A140" s="3" t="s">
        <v>70</v>
      </c>
      <c r="B140" s="4" t="n">
        <v>0</v>
      </c>
      <c r="C140" s="4" t="n">
        <v>0</v>
      </c>
    </row>
    <row r="141" spans="1:4">
      <c r="A141" s="3" t="s">
        <v>451</v>
      </c>
    </row>
    <row r="142" spans="1:4">
      <c r="A142" s="6" t="s">
        <v>403</v>
      </c>
    </row>
    <row r="143" spans="1:4">
      <c r="A143" s="3" t="s">
        <v>70</v>
      </c>
      <c r="C143" s="4" t="n">
        <v>0</v>
      </c>
    </row>
    <row r="144" spans="1:4">
      <c r="A144" s="3" t="s">
        <v>452</v>
      </c>
    </row>
    <row r="145" spans="1:4">
      <c r="A145" s="6" t="s">
        <v>403</v>
      </c>
    </row>
    <row r="146" spans="1:4">
      <c r="A146" s="3" t="s">
        <v>70</v>
      </c>
      <c r="B146" s="4" t="n">
        <v>0</v>
      </c>
      <c r="C146" s="4" t="n">
        <v>0</v>
      </c>
    </row>
    <row r="147" spans="1:4">
      <c r="A147" s="3" t="s">
        <v>453</v>
      </c>
    </row>
    <row r="148" spans="1:4">
      <c r="A148" s="6" t="s">
        <v>403</v>
      </c>
    </row>
    <row r="149" spans="1:4">
      <c r="A149" s="3" t="s">
        <v>70</v>
      </c>
      <c r="B149" s="4" t="n">
        <v>0</v>
      </c>
    </row>
    <row r="150" spans="1:4">
      <c r="A150" s="3" t="s">
        <v>454</v>
      </c>
    </row>
    <row r="151" spans="1:4">
      <c r="A151" s="6" t="s">
        <v>403</v>
      </c>
    </row>
    <row r="152" spans="1:4">
      <c r="A152" s="3" t="s">
        <v>70</v>
      </c>
      <c r="B152" s="4" t="n">
        <v>7879</v>
      </c>
      <c r="C152" s="4" t="n">
        <v>9352</v>
      </c>
    </row>
    <row r="153" spans="1:4">
      <c r="A153" s="3" t="s">
        <v>455</v>
      </c>
    </row>
    <row r="154" spans="1:4">
      <c r="A154" s="6" t="s">
        <v>403</v>
      </c>
    </row>
    <row r="155" spans="1:4">
      <c r="A155" s="3" t="s">
        <v>70</v>
      </c>
      <c r="B155" s="4" t="n">
        <v>0</v>
      </c>
      <c r="C155" s="4" t="n">
        <v>0</v>
      </c>
    </row>
    <row r="156" spans="1:4">
      <c r="A156" s="3" t="s">
        <v>456</v>
      </c>
    </row>
    <row r="157" spans="1:4">
      <c r="A157" s="6" t="s">
        <v>403</v>
      </c>
    </row>
    <row r="158" spans="1:4">
      <c r="A158" s="3" t="s">
        <v>70</v>
      </c>
      <c r="B158" s="4" t="n">
        <v>0</v>
      </c>
      <c r="C158" s="4" t="n">
        <v>0</v>
      </c>
    </row>
    <row r="159" spans="1:4">
      <c r="A159" s="3" t="s">
        <v>457</v>
      </c>
    </row>
    <row r="160" spans="1:4">
      <c r="A160" s="6" t="s">
        <v>403</v>
      </c>
    </row>
    <row r="161" spans="1:4">
      <c r="A161" s="3" t="s">
        <v>70</v>
      </c>
      <c r="B161" s="4" t="n">
        <v>2200</v>
      </c>
      <c r="C161" s="4" t="n">
        <v>0</v>
      </c>
    </row>
    <row r="162" spans="1:4">
      <c r="A162" s="3" t="s">
        <v>458</v>
      </c>
    </row>
    <row r="163" spans="1:4">
      <c r="A163" s="6" t="s">
        <v>403</v>
      </c>
    </row>
    <row r="164" spans="1:4">
      <c r="A164" s="3" t="s">
        <v>70</v>
      </c>
      <c r="B164" s="4" t="n">
        <v>0</v>
      </c>
      <c r="C164" s="4" t="n">
        <v>0</v>
      </c>
    </row>
    <row r="165" spans="1:4">
      <c r="A165" s="3" t="s">
        <v>459</v>
      </c>
    </row>
    <row r="166" spans="1:4">
      <c r="A166" s="6" t="s">
        <v>403</v>
      </c>
    </row>
    <row r="167" spans="1:4">
      <c r="A167" s="3" t="s">
        <v>70</v>
      </c>
      <c r="B167" s="4" t="n">
        <v>0</v>
      </c>
    </row>
    <row r="168" spans="1:4">
      <c r="A168" s="3" t="s">
        <v>460</v>
      </c>
    </row>
    <row r="169" spans="1:4">
      <c r="A169" s="6" t="s">
        <v>403</v>
      </c>
    </row>
    <row r="170" spans="1:4">
      <c r="A170" s="3" t="s">
        <v>70</v>
      </c>
      <c r="C170" s="4" t="n">
        <v>0</v>
      </c>
    </row>
    <row r="171" spans="1:4">
      <c r="A171" s="3" t="s">
        <v>461</v>
      </c>
    </row>
    <row r="172" spans="1:4">
      <c r="A172" s="6" t="s">
        <v>404</v>
      </c>
    </row>
    <row r="173" spans="1:4">
      <c r="A173" s="3" t="s">
        <v>405</v>
      </c>
      <c r="B173" s="4" t="n">
        <v>0</v>
      </c>
      <c r="C173" s="4" t="n">
        <v>0</v>
      </c>
    </row>
    <row r="174" spans="1:4">
      <c r="A174" s="3" t="s">
        <v>406</v>
      </c>
      <c r="B174" s="4" t="n">
        <v>500</v>
      </c>
      <c r="C174" s="4" t="n">
        <v>900</v>
      </c>
    </row>
    <row r="175" spans="1:4">
      <c r="A175" s="3" t="s">
        <v>462</v>
      </c>
      <c r="B175" s="7" t="n">
        <v>0</v>
      </c>
      <c r="C175" s="7" t="n">
        <v>300</v>
      </c>
    </row>
    <row r="176" spans="1:4">
      <c r="A176" s="3" t="s">
        <v>463</v>
      </c>
    </row>
    <row r="177" spans="1:4">
      <c r="A177" s="6" t="s">
        <v>404</v>
      </c>
    </row>
    <row r="178" spans="1:4">
      <c r="A178" s="3" t="s">
        <v>464</v>
      </c>
      <c r="B178" s="3" t="s">
        <v>465</v>
      </c>
      <c r="C178" s="3" t="s">
        <v>465</v>
      </c>
    </row>
    <row r="179" spans="1:4">
      <c r="A179" s="3" t="s">
        <v>466</v>
      </c>
    </row>
    <row r="180" spans="1:4">
      <c r="A180" s="6" t="s">
        <v>404</v>
      </c>
    </row>
    <row r="181" spans="1:4">
      <c r="A181" s="3" t="s">
        <v>464</v>
      </c>
      <c r="B181" s="3" t="s">
        <v>357</v>
      </c>
      <c r="C181" s="3" t="s">
        <v>3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1</v>
      </c>
    </row>
    <row r="3" spans="1:3">
      <c r="A3" s="6" t="s">
        <v>468</v>
      </c>
    </row>
    <row r="4" spans="1:3">
      <c r="A4" s="3" t="s">
        <v>469</v>
      </c>
      <c r="B4" s="7" t="n">
        <v>0</v>
      </c>
      <c r="C4" s="7" t="n">
        <v>0</v>
      </c>
    </row>
    <row r="5" spans="1:3">
      <c r="A5" s="3" t="s">
        <v>470</v>
      </c>
      <c r="B5" s="4" t="n">
        <v>0</v>
      </c>
      <c r="C5" s="4" t="n">
        <v>0</v>
      </c>
    </row>
    <row r="6" spans="1:3">
      <c r="A6" s="12" t="n">
        <v>3</v>
      </c>
    </row>
    <row r="7" spans="1:3">
      <c r="A7" s="6" t="s">
        <v>471</v>
      </c>
    </row>
    <row r="8" spans="1:3">
      <c r="A8" s="3" t="s">
        <v>472</v>
      </c>
      <c r="B8" s="4" t="n">
        <v>9352</v>
      </c>
      <c r="C8" s="4" t="n">
        <v>8646</v>
      </c>
    </row>
    <row r="9" spans="1:3">
      <c r="A9" s="3" t="s">
        <v>473</v>
      </c>
      <c r="B9" s="4" t="n">
        <v>-85</v>
      </c>
      <c r="C9" s="4" t="n">
        <v>177</v>
      </c>
    </row>
    <row r="10" spans="1:3">
      <c r="A10" s="3" t="s">
        <v>474</v>
      </c>
      <c r="B10" s="4" t="n">
        <v>-41</v>
      </c>
      <c r="C10" s="4" t="n">
        <v>105</v>
      </c>
    </row>
    <row r="11" spans="1:3">
      <c r="A11" s="3" t="s">
        <v>475</v>
      </c>
      <c r="B11" s="4" t="n">
        <v>7154</v>
      </c>
      <c r="C11" s="4" t="n">
        <v>22657</v>
      </c>
    </row>
    <row r="12" spans="1:3">
      <c r="A12" s="3" t="s">
        <v>476</v>
      </c>
      <c r="B12" s="4" t="n">
        <v>-5411</v>
      </c>
      <c r="C12" s="4" t="n">
        <v>-1908</v>
      </c>
    </row>
    <row r="13" spans="1:3">
      <c r="A13" s="3" t="s">
        <v>477</v>
      </c>
      <c r="B13" s="4" t="n">
        <v>11196</v>
      </c>
      <c r="C13" s="4" t="n">
        <v>9646</v>
      </c>
    </row>
    <row r="14" spans="1:3">
      <c r="A14" s="3" t="s">
        <v>478</v>
      </c>
      <c r="B14" s="4" t="n">
        <v>-12086</v>
      </c>
      <c r="C14" s="4" t="n">
        <v>-29971</v>
      </c>
    </row>
    <row r="15" spans="1:3">
      <c r="A15" s="3" t="s">
        <v>479</v>
      </c>
      <c r="B15" s="4" t="n">
        <v>10079</v>
      </c>
      <c r="C15" s="4" t="n">
        <v>9352</v>
      </c>
    </row>
    <row r="16" spans="1:3">
      <c r="A16" s="3" t="s">
        <v>480</v>
      </c>
    </row>
    <row r="17" spans="1:3">
      <c r="A17" s="6" t="s">
        <v>471</v>
      </c>
    </row>
    <row r="18" spans="1:3">
      <c r="A18" s="3" t="s">
        <v>472</v>
      </c>
      <c r="B18" s="4" t="n">
        <v>9352</v>
      </c>
      <c r="C18" s="4" t="n">
        <v>8646</v>
      </c>
    </row>
    <row r="19" spans="1:3">
      <c r="A19" s="3" t="s">
        <v>473</v>
      </c>
      <c r="B19" s="4" t="n">
        <v>-85</v>
      </c>
      <c r="C19" s="4" t="n">
        <v>177</v>
      </c>
    </row>
    <row r="20" spans="1:3">
      <c r="A20" s="3" t="s">
        <v>474</v>
      </c>
      <c r="B20" s="4" t="n">
        <v>-41</v>
      </c>
      <c r="C20" s="4" t="n">
        <v>105</v>
      </c>
    </row>
    <row r="21" spans="1:3">
      <c r="A21" s="3" t="s">
        <v>475</v>
      </c>
      <c r="B21" s="4" t="n">
        <v>7154</v>
      </c>
      <c r="C21" s="4" t="n">
        <v>22657</v>
      </c>
    </row>
    <row r="22" spans="1:3">
      <c r="A22" s="3" t="s">
        <v>476</v>
      </c>
      <c r="B22" s="4" t="n">
        <v>-5411</v>
      </c>
      <c r="C22" s="4" t="n">
        <v>-1908</v>
      </c>
    </row>
    <row r="23" spans="1:3">
      <c r="A23" s="3" t="s">
        <v>477</v>
      </c>
      <c r="B23" s="4" t="n">
        <v>11196</v>
      </c>
      <c r="C23" s="4" t="n">
        <v>9646</v>
      </c>
    </row>
    <row r="24" spans="1:3">
      <c r="A24" s="3" t="s">
        <v>478</v>
      </c>
      <c r="B24" s="4" t="n">
        <v>-12086</v>
      </c>
      <c r="C24" s="4" t="n">
        <v>-29971</v>
      </c>
    </row>
    <row r="25" spans="1:3">
      <c r="A25" s="3" t="s">
        <v>479</v>
      </c>
      <c r="B25" s="4" t="n">
        <v>10079</v>
      </c>
      <c r="C25" s="4" t="n">
        <v>9352</v>
      </c>
    </row>
    <row r="26" spans="1:3">
      <c r="A26" s="3" t="s">
        <v>481</v>
      </c>
    </row>
    <row r="27" spans="1:3">
      <c r="A27" s="6" t="s">
        <v>471</v>
      </c>
    </row>
    <row r="28" spans="1:3">
      <c r="A28" s="3" t="s">
        <v>472</v>
      </c>
      <c r="B28" s="4" t="n">
        <v>9352</v>
      </c>
      <c r="C28" s="4" t="n">
        <v>8646</v>
      </c>
    </row>
    <row r="29" spans="1:3">
      <c r="A29" s="3" t="s">
        <v>473</v>
      </c>
      <c r="B29" s="4" t="n">
        <v>-85</v>
      </c>
      <c r="C29" s="4" t="n">
        <v>177</v>
      </c>
    </row>
    <row r="30" spans="1:3">
      <c r="A30" s="3" t="s">
        <v>474</v>
      </c>
      <c r="B30" s="4" t="n">
        <v>-41</v>
      </c>
      <c r="C30" s="4" t="n">
        <v>105</v>
      </c>
    </row>
    <row r="31" spans="1:3">
      <c r="A31" s="3" t="s">
        <v>475</v>
      </c>
      <c r="B31" s="4" t="n">
        <v>7154</v>
      </c>
      <c r="C31" s="4" t="n">
        <v>22657</v>
      </c>
    </row>
    <row r="32" spans="1:3">
      <c r="A32" s="3" t="s">
        <v>476</v>
      </c>
      <c r="B32" s="4" t="n">
        <v>-5411</v>
      </c>
      <c r="C32" s="4" t="n">
        <v>-1908</v>
      </c>
    </row>
    <row r="33" spans="1:3">
      <c r="A33" s="3" t="s">
        <v>477</v>
      </c>
      <c r="B33" s="4" t="n">
        <v>11196</v>
      </c>
      <c r="C33" s="4" t="n">
        <v>9646</v>
      </c>
    </row>
    <row r="34" spans="1:3">
      <c r="A34" s="3" t="s">
        <v>478</v>
      </c>
      <c r="B34" s="4" t="n">
        <v>-12086</v>
      </c>
      <c r="C34" s="4" t="n">
        <v>-29971</v>
      </c>
    </row>
    <row r="35" spans="1:3">
      <c r="A35" s="3" t="s">
        <v>479</v>
      </c>
      <c r="B35" s="4" t="n">
        <v>10079</v>
      </c>
      <c r="C35" s="4" t="n">
        <v>9352</v>
      </c>
    </row>
    <row r="36" spans="1:3">
      <c r="A36" s="3" t="s">
        <v>482</v>
      </c>
    </row>
    <row r="37" spans="1:3">
      <c r="A37" s="6" t="s">
        <v>471</v>
      </c>
    </row>
    <row r="38" spans="1:3">
      <c r="A38" s="3" t="s">
        <v>472</v>
      </c>
      <c r="B38" s="4" t="n">
        <v>9352</v>
      </c>
      <c r="C38" s="4" t="n">
        <v>69</v>
      </c>
    </row>
    <row r="39" spans="1:3">
      <c r="A39" s="3" t="s">
        <v>473</v>
      </c>
      <c r="B39" s="4" t="n">
        <v>-85</v>
      </c>
      <c r="C39" s="4" t="n">
        <v>173</v>
      </c>
    </row>
    <row r="40" spans="1:3">
      <c r="A40" s="3" t="s">
        <v>474</v>
      </c>
      <c r="B40" s="4" t="n">
        <v>-41</v>
      </c>
      <c r="C40" s="4" t="n">
        <v>107</v>
      </c>
    </row>
    <row r="41" spans="1:3">
      <c r="A41" s="3" t="s">
        <v>475</v>
      </c>
      <c r="B41" s="4" t="n">
        <v>4954</v>
      </c>
      <c r="C41" s="4" t="n">
        <v>13935</v>
      </c>
    </row>
    <row r="42" spans="1:3">
      <c r="A42" s="3" t="s">
        <v>476</v>
      </c>
      <c r="B42" s="4" t="n">
        <v>-5411</v>
      </c>
      <c r="C42" s="4" t="n">
        <v>-1854</v>
      </c>
    </row>
    <row r="43" spans="1:3">
      <c r="A43" s="3" t="s">
        <v>477</v>
      </c>
      <c r="B43" s="4" t="n">
        <v>11196</v>
      </c>
      <c r="C43" s="4" t="n">
        <v>7532</v>
      </c>
    </row>
    <row r="44" spans="1:3">
      <c r="A44" s="3" t="s">
        <v>478</v>
      </c>
      <c r="B44" s="4" t="n">
        <v>-12086</v>
      </c>
      <c r="C44" s="4" t="n">
        <v>-10610</v>
      </c>
    </row>
    <row r="45" spans="1:3">
      <c r="A45" s="3" t="s">
        <v>479</v>
      </c>
      <c r="B45" s="4" t="n">
        <v>7879</v>
      </c>
      <c r="C45" s="4" t="n">
        <v>9352</v>
      </c>
    </row>
    <row r="46" spans="1:3">
      <c r="A46" s="3" t="s">
        <v>483</v>
      </c>
    </row>
    <row r="47" spans="1:3">
      <c r="A47" s="6" t="s">
        <v>471</v>
      </c>
    </row>
    <row r="48" spans="1:3">
      <c r="A48" s="3" t="s">
        <v>472</v>
      </c>
      <c r="B48" s="4" t="n">
        <v>0</v>
      </c>
      <c r="C48" s="4" t="n">
        <v>0</v>
      </c>
    </row>
    <row r="49" spans="1:3">
      <c r="A49" s="3" t="s">
        <v>473</v>
      </c>
      <c r="C49" s="4" t="n">
        <v>0</v>
      </c>
    </row>
    <row r="50" spans="1:3">
      <c r="A50" s="3" t="s">
        <v>474</v>
      </c>
      <c r="C50" s="4" t="n">
        <v>3</v>
      </c>
    </row>
    <row r="51" spans="1:3">
      <c r="A51" s="3" t="s">
        <v>475</v>
      </c>
      <c r="C51" s="4" t="n">
        <v>1000</v>
      </c>
    </row>
    <row r="52" spans="1:3">
      <c r="A52" s="3" t="s">
        <v>476</v>
      </c>
      <c r="C52" s="4" t="n">
        <v>0</v>
      </c>
    </row>
    <row r="53" spans="1:3">
      <c r="A53" s="3" t="s">
        <v>477</v>
      </c>
      <c r="C53" s="4" t="n">
        <v>0</v>
      </c>
    </row>
    <row r="54" spans="1:3">
      <c r="A54" s="3" t="s">
        <v>478</v>
      </c>
      <c r="C54" s="4" t="n">
        <v>-1003</v>
      </c>
    </row>
    <row r="55" spans="1:3">
      <c r="A55" s="3" t="s">
        <v>479</v>
      </c>
      <c r="C55" s="4" t="n">
        <v>0</v>
      </c>
    </row>
    <row r="56" spans="1:3">
      <c r="A56" s="3" t="s">
        <v>484</v>
      </c>
    </row>
    <row r="57" spans="1:3">
      <c r="A57" s="6" t="s">
        <v>471</v>
      </c>
    </row>
    <row r="58" spans="1:3">
      <c r="A58" s="3" t="s">
        <v>472</v>
      </c>
      <c r="B58" s="4" t="n">
        <v>0</v>
      </c>
      <c r="C58" s="4" t="n">
        <v>8577</v>
      </c>
    </row>
    <row r="59" spans="1:3">
      <c r="A59" s="3" t="s">
        <v>473</v>
      </c>
      <c r="B59" s="4" t="n">
        <v>0</v>
      </c>
      <c r="C59" s="4" t="n">
        <v>4</v>
      </c>
    </row>
    <row r="60" spans="1:3">
      <c r="A60" s="3" t="s">
        <v>474</v>
      </c>
      <c r="B60" s="4" t="n">
        <v>0</v>
      </c>
      <c r="C60" s="4" t="n">
        <v>-5</v>
      </c>
    </row>
    <row r="61" spans="1:3">
      <c r="A61" s="3" t="s">
        <v>475</v>
      </c>
      <c r="B61" s="4" t="n">
        <v>2200</v>
      </c>
      <c r="C61" s="4" t="n">
        <v>7722</v>
      </c>
    </row>
    <row r="62" spans="1:3">
      <c r="A62" s="3" t="s">
        <v>476</v>
      </c>
      <c r="B62" s="4" t="n">
        <v>0</v>
      </c>
      <c r="C62" s="4" t="n">
        <v>-54</v>
      </c>
    </row>
    <row r="63" spans="1:3">
      <c r="A63" s="3" t="s">
        <v>477</v>
      </c>
      <c r="B63" s="4" t="n">
        <v>0</v>
      </c>
      <c r="C63" s="4" t="n">
        <v>2114</v>
      </c>
    </row>
    <row r="64" spans="1:3">
      <c r="A64" s="3" t="s">
        <v>478</v>
      </c>
      <c r="B64" s="4" t="n">
        <v>0</v>
      </c>
      <c r="C64" s="4" t="n">
        <v>-18358</v>
      </c>
    </row>
    <row r="65" spans="1:3">
      <c r="A65" s="3" t="s">
        <v>479</v>
      </c>
      <c r="B65" s="7" t="n">
        <v>2200</v>
      </c>
      <c r="C6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6" t="s">
        <v>486</v>
      </c>
    </row>
    <row r="3" spans="1:3">
      <c r="A3" s="3" t="s">
        <v>70</v>
      </c>
      <c r="B3" s="7" t="n">
        <v>758713</v>
      </c>
      <c r="C3" s="7" t="n">
        <v>713291</v>
      </c>
    </row>
    <row r="4" spans="1:3">
      <c r="A4" s="3" t="s">
        <v>407</v>
      </c>
    </row>
    <row r="5" spans="1:3">
      <c r="A5" s="6" t="s">
        <v>486</v>
      </c>
    </row>
    <row r="6" spans="1:3">
      <c r="A6" s="3" t="s">
        <v>70</v>
      </c>
      <c r="B6" s="4" t="n">
        <v>758713</v>
      </c>
      <c r="C6" s="4" t="n">
        <v>713291</v>
      </c>
    </row>
    <row r="7" spans="1:3">
      <c r="A7" s="3" t="s">
        <v>113</v>
      </c>
      <c r="B7" s="4" t="n">
        <v>763529</v>
      </c>
      <c r="C7" s="4" t="n">
        <v>717703</v>
      </c>
    </row>
    <row r="8" spans="1:3">
      <c r="A8" s="3" t="s">
        <v>408</v>
      </c>
    </row>
    <row r="9" spans="1:3">
      <c r="A9" s="6" t="s">
        <v>486</v>
      </c>
    </row>
    <row r="10" spans="1:3">
      <c r="A10" s="3" t="s">
        <v>70</v>
      </c>
      <c r="B10" s="4" t="n">
        <v>745961</v>
      </c>
      <c r="C10" s="4" t="n">
        <v>707341</v>
      </c>
    </row>
    <row r="11" spans="1:3">
      <c r="A11" s="3" t="s">
        <v>487</v>
      </c>
    </row>
    <row r="12" spans="1:3">
      <c r="A12" s="6" t="s">
        <v>486</v>
      </c>
    </row>
    <row r="13" spans="1:3">
      <c r="A13" s="3" t="s">
        <v>70</v>
      </c>
      <c r="B13" s="4" t="n">
        <v>2200</v>
      </c>
    </row>
    <row r="14" spans="1:3">
      <c r="A14" s="3" t="s">
        <v>488</v>
      </c>
    </row>
    <row r="15" spans="1:3">
      <c r="A15" s="6" t="s">
        <v>486</v>
      </c>
    </row>
    <row r="16" spans="1:3">
      <c r="A16" s="3" t="s">
        <v>70</v>
      </c>
      <c r="B16" s="4" t="n">
        <v>743761</v>
      </c>
    </row>
    <row r="17" spans="1:3">
      <c r="A17" s="3" t="s">
        <v>418</v>
      </c>
    </row>
    <row r="18" spans="1:3">
      <c r="A18" s="6" t="s">
        <v>486</v>
      </c>
    </row>
    <row r="19" spans="1:3">
      <c r="A19" s="3" t="s">
        <v>70</v>
      </c>
      <c r="B19" s="4" t="n">
        <v>12752</v>
      </c>
    </row>
    <row r="20" spans="1:3">
      <c r="A20" s="3" t="s">
        <v>489</v>
      </c>
    </row>
    <row r="21" spans="1:3">
      <c r="A21" s="6" t="s">
        <v>486</v>
      </c>
    </row>
    <row r="22" spans="1:3">
      <c r="A22" s="3" t="s">
        <v>70</v>
      </c>
      <c r="B22" s="4" t="n">
        <v>12752</v>
      </c>
    </row>
    <row r="23" spans="1:3">
      <c r="A23" s="3" t="s">
        <v>420</v>
      </c>
    </row>
    <row r="24" spans="1:3">
      <c r="A24" s="6" t="s">
        <v>486</v>
      </c>
    </row>
    <row r="25" spans="1:3">
      <c r="A25" s="3" t="s">
        <v>421</v>
      </c>
      <c r="B25" s="4" t="n">
        <v>4816</v>
      </c>
      <c r="C25" s="4" t="n">
        <v>4412</v>
      </c>
    </row>
    <row r="26" spans="1:3">
      <c r="A26" s="3" t="s">
        <v>490</v>
      </c>
    </row>
    <row r="27" spans="1:3">
      <c r="A27" s="6" t="s">
        <v>486</v>
      </c>
    </row>
    <row r="28" spans="1:3">
      <c r="A28" s="3" t="s">
        <v>421</v>
      </c>
      <c r="B28" s="4" t="n">
        <v>4816</v>
      </c>
    </row>
    <row r="29" spans="1:3">
      <c r="A29" s="3" t="s">
        <v>422</v>
      </c>
    </row>
    <row r="30" spans="1:3">
      <c r="A30" s="6" t="s">
        <v>486</v>
      </c>
    </row>
    <row r="31" spans="1:3">
      <c r="A31" s="3" t="s">
        <v>70</v>
      </c>
      <c r="B31" s="4" t="n">
        <v>2015</v>
      </c>
      <c r="C31" s="4" t="n">
        <v>5950</v>
      </c>
    </row>
    <row r="32" spans="1:3">
      <c r="A32" s="3" t="s">
        <v>113</v>
      </c>
      <c r="B32" s="4" t="n">
        <v>2015</v>
      </c>
      <c r="C32" s="4" t="n">
        <v>5950</v>
      </c>
    </row>
    <row r="33" spans="1:3">
      <c r="A33" s="3" t="s">
        <v>423</v>
      </c>
    </row>
    <row r="34" spans="1:3">
      <c r="A34" s="6" t="s">
        <v>486</v>
      </c>
    </row>
    <row r="35" spans="1:3">
      <c r="A35" s="3" t="s">
        <v>70</v>
      </c>
      <c r="B35" s="4" t="n">
        <v>0</v>
      </c>
      <c r="C35" s="4" t="n">
        <v>0</v>
      </c>
    </row>
    <row r="36" spans="1:3">
      <c r="A36" s="3" t="s">
        <v>491</v>
      </c>
    </row>
    <row r="37" spans="1:3">
      <c r="A37" s="6" t="s">
        <v>486</v>
      </c>
    </row>
    <row r="38" spans="1:3">
      <c r="A38" s="3" t="s">
        <v>70</v>
      </c>
      <c r="B38" s="4" t="n">
        <v>0</v>
      </c>
    </row>
    <row r="39" spans="1:3">
      <c r="A39" s="3" t="s">
        <v>492</v>
      </c>
    </row>
    <row r="40" spans="1:3">
      <c r="A40" s="6" t="s">
        <v>486</v>
      </c>
    </row>
    <row r="41" spans="1:3">
      <c r="A41" s="3" t="s">
        <v>70</v>
      </c>
      <c r="B41" s="4" t="n">
        <v>0</v>
      </c>
    </row>
    <row r="42" spans="1:3">
      <c r="A42" s="3" t="s">
        <v>433</v>
      </c>
    </row>
    <row r="43" spans="1:3">
      <c r="A43" s="6" t="s">
        <v>486</v>
      </c>
    </row>
    <row r="44" spans="1:3">
      <c r="A44" s="3" t="s">
        <v>70</v>
      </c>
      <c r="B44" s="4" t="n">
        <v>2015</v>
      </c>
    </row>
    <row r="45" spans="1:3">
      <c r="A45" s="3" t="s">
        <v>493</v>
      </c>
    </row>
    <row r="46" spans="1:3">
      <c r="A46" s="6" t="s">
        <v>486</v>
      </c>
    </row>
    <row r="47" spans="1:3">
      <c r="A47" s="3" t="s">
        <v>70</v>
      </c>
      <c r="B47" s="4" t="n">
        <v>2015</v>
      </c>
    </row>
    <row r="48" spans="1:3">
      <c r="A48" s="3" t="s">
        <v>435</v>
      </c>
    </row>
    <row r="49" spans="1:3">
      <c r="A49" s="6" t="s">
        <v>486</v>
      </c>
    </row>
    <row r="50" spans="1:3">
      <c r="A50" s="3" t="s">
        <v>70</v>
      </c>
      <c r="B50" s="4" t="n">
        <v>746619</v>
      </c>
      <c r="C50" s="4" t="n">
        <v>697989</v>
      </c>
    </row>
    <row r="51" spans="1:3">
      <c r="A51" s="3" t="s">
        <v>113</v>
      </c>
      <c r="B51" s="4" t="n">
        <v>746619</v>
      </c>
      <c r="C51" s="4" t="n">
        <v>697989</v>
      </c>
    </row>
    <row r="52" spans="1:3">
      <c r="A52" s="3" t="s">
        <v>436</v>
      </c>
    </row>
    <row r="53" spans="1:3">
      <c r="A53" s="6" t="s">
        <v>486</v>
      </c>
    </row>
    <row r="54" spans="1:3">
      <c r="A54" s="3" t="s">
        <v>70</v>
      </c>
      <c r="B54" s="4" t="n">
        <v>735882</v>
      </c>
      <c r="C54" s="4" t="n">
        <v>697989</v>
      </c>
    </row>
    <row r="55" spans="1:3">
      <c r="A55" s="3" t="s">
        <v>494</v>
      </c>
    </row>
    <row r="56" spans="1:3">
      <c r="A56" s="6" t="s">
        <v>486</v>
      </c>
    </row>
    <row r="57" spans="1:3">
      <c r="A57" s="3" t="s">
        <v>70</v>
      </c>
      <c r="B57" s="4" t="n">
        <v>0</v>
      </c>
    </row>
    <row r="58" spans="1:3">
      <c r="A58" s="3" t="s">
        <v>495</v>
      </c>
    </row>
    <row r="59" spans="1:3">
      <c r="A59" s="6" t="s">
        <v>486</v>
      </c>
    </row>
    <row r="60" spans="1:3">
      <c r="A60" s="3" t="s">
        <v>70</v>
      </c>
      <c r="B60" s="4" t="n">
        <v>735882</v>
      </c>
    </row>
    <row r="61" spans="1:3">
      <c r="A61" s="3" t="s">
        <v>446</v>
      </c>
    </row>
    <row r="62" spans="1:3">
      <c r="A62" s="6" t="s">
        <v>486</v>
      </c>
    </row>
    <row r="63" spans="1:3">
      <c r="A63" s="3" t="s">
        <v>70</v>
      </c>
      <c r="B63" s="4" t="n">
        <v>10737</v>
      </c>
    </row>
    <row r="64" spans="1:3">
      <c r="A64" s="3" t="s">
        <v>496</v>
      </c>
    </row>
    <row r="65" spans="1:3">
      <c r="A65" s="6" t="s">
        <v>486</v>
      </c>
    </row>
    <row r="66" spans="1:3">
      <c r="A66" s="3" t="s">
        <v>70</v>
      </c>
      <c r="B66" s="4" t="n">
        <v>10737</v>
      </c>
    </row>
    <row r="67" spans="1:3">
      <c r="A67" s="3" t="s">
        <v>448</v>
      </c>
    </row>
    <row r="68" spans="1:3">
      <c r="A68" s="6" t="s">
        <v>486</v>
      </c>
    </row>
    <row r="69" spans="1:3">
      <c r="A69" s="3" t="s">
        <v>70</v>
      </c>
      <c r="B69" s="4" t="n">
        <v>10079</v>
      </c>
      <c r="C69" s="4" t="n">
        <v>9352</v>
      </c>
    </row>
    <row r="70" spans="1:3">
      <c r="A70" s="3" t="s">
        <v>113</v>
      </c>
      <c r="B70" s="4" t="n">
        <v>10079</v>
      </c>
      <c r="C70" s="4" t="n">
        <v>9352</v>
      </c>
    </row>
    <row r="71" spans="1:3">
      <c r="A71" s="3" t="s">
        <v>497</v>
      </c>
    </row>
    <row r="72" spans="1:3">
      <c r="A72" s="6" t="s">
        <v>486</v>
      </c>
    </row>
    <row r="73" spans="1:3">
      <c r="A73" s="3" t="s">
        <v>70</v>
      </c>
      <c r="B73" s="4" t="n">
        <v>10100</v>
      </c>
    </row>
    <row r="74" spans="1:3">
      <c r="A74" s="3" t="s">
        <v>449</v>
      </c>
    </row>
    <row r="75" spans="1:3">
      <c r="A75" s="6" t="s">
        <v>486</v>
      </c>
    </row>
    <row r="76" spans="1:3">
      <c r="A76" s="3" t="s">
        <v>70</v>
      </c>
      <c r="B76" s="4" t="n">
        <v>10079</v>
      </c>
      <c r="C76" s="7" t="n">
        <v>9352</v>
      </c>
    </row>
    <row r="77" spans="1:3">
      <c r="A77" s="3" t="s">
        <v>498</v>
      </c>
    </row>
    <row r="78" spans="1:3">
      <c r="A78" s="6" t="s">
        <v>486</v>
      </c>
    </row>
    <row r="79" spans="1:3">
      <c r="A79" s="3" t="s">
        <v>70</v>
      </c>
      <c r="B79" s="4" t="n">
        <v>2200</v>
      </c>
    </row>
    <row r="80" spans="1:3">
      <c r="A80" s="3" t="s">
        <v>499</v>
      </c>
    </row>
    <row r="81" spans="1:3">
      <c r="A81" s="6" t="s">
        <v>486</v>
      </c>
    </row>
    <row r="82" spans="1:3">
      <c r="A82" s="3" t="s">
        <v>70</v>
      </c>
      <c r="B82" s="4" t="n">
        <v>7879</v>
      </c>
    </row>
    <row r="83" spans="1:3">
      <c r="A83" s="3" t="s">
        <v>459</v>
      </c>
    </row>
    <row r="84" spans="1:3">
      <c r="A84" s="6" t="s">
        <v>486</v>
      </c>
    </row>
    <row r="85" spans="1:3">
      <c r="A85" s="3" t="s">
        <v>70</v>
      </c>
      <c r="B85" s="4" t="n">
        <v>0</v>
      </c>
    </row>
    <row r="86" spans="1:3">
      <c r="A86" s="3" t="s">
        <v>500</v>
      </c>
    </row>
    <row r="87" spans="1:3">
      <c r="A87" s="6" t="s">
        <v>486</v>
      </c>
    </row>
    <row r="88" spans="1:3">
      <c r="A88" s="3" t="s">
        <v>70</v>
      </c>
      <c r="B88" s="4" t="n">
        <v>0</v>
      </c>
    </row>
    <row r="89" spans="1:3">
      <c r="A89" s="3" t="s">
        <v>501</v>
      </c>
    </row>
    <row r="90" spans="1:3">
      <c r="A90" s="6" t="s">
        <v>486</v>
      </c>
    </row>
    <row r="91" spans="1:3">
      <c r="A91" s="3" t="s">
        <v>113</v>
      </c>
      <c r="B9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2</v>
      </c>
      <c r="B1" s="2" t="s">
        <v>2</v>
      </c>
      <c r="C1" s="2" t="s">
        <v>31</v>
      </c>
    </row>
    <row r="2" spans="1:3">
      <c r="A2" s="6" t="s">
        <v>70</v>
      </c>
    </row>
    <row r="3" spans="1:3">
      <c r="A3" s="3" t="s">
        <v>503</v>
      </c>
      <c r="B3" s="7" t="n">
        <v>741799</v>
      </c>
    </row>
    <row r="4" spans="1:3">
      <c r="A4" s="3" t="s">
        <v>504</v>
      </c>
      <c r="B4" s="4" t="n">
        <v>754636</v>
      </c>
      <c r="C4" s="7" t="n">
        <v>708555</v>
      </c>
    </row>
    <row r="5" spans="1:3">
      <c r="A5" s="3" t="s">
        <v>505</v>
      </c>
      <c r="B5" s="4" t="n">
        <v>7722</v>
      </c>
      <c r="C5" s="4" t="n">
        <v>9899</v>
      </c>
    </row>
    <row r="6" spans="1:3">
      <c r="A6" s="3" t="s">
        <v>506</v>
      </c>
      <c r="B6" s="4" t="n">
        <v>3645</v>
      </c>
      <c r="C6" s="4" t="n">
        <v>5163</v>
      </c>
    </row>
    <row r="7" spans="1:3">
      <c r="A7" s="3" t="s">
        <v>507</v>
      </c>
      <c r="B7" s="4" t="n">
        <v>745961</v>
      </c>
    </row>
    <row r="8" spans="1:3">
      <c r="A8" s="3" t="s">
        <v>508</v>
      </c>
      <c r="B8" s="4" t="n">
        <v>758713</v>
      </c>
      <c r="C8" s="4" t="n">
        <v>713291</v>
      </c>
    </row>
    <row r="9" spans="1:3">
      <c r="A9" s="3" t="s">
        <v>509</v>
      </c>
    </row>
    <row r="10" spans="1:3">
      <c r="A10" s="6" t="s">
        <v>70</v>
      </c>
    </row>
    <row r="11" spans="1:3">
      <c r="A11" s="3" t="s">
        <v>503</v>
      </c>
      <c r="B11" s="4" t="n">
        <v>741799</v>
      </c>
      <c r="C11" s="4" t="n">
        <v>702403</v>
      </c>
    </row>
    <row r="12" spans="1:3">
      <c r="A12" s="3" t="s">
        <v>510</v>
      </c>
      <c r="B12" s="4" t="n">
        <v>7707</v>
      </c>
      <c r="C12" s="4" t="n">
        <v>9899</v>
      </c>
    </row>
    <row r="13" spans="1:3">
      <c r="A13" s="3" t="s">
        <v>511</v>
      </c>
      <c r="B13" s="4" t="n">
        <v>3545</v>
      </c>
      <c r="C13" s="4" t="n">
        <v>4961</v>
      </c>
    </row>
    <row r="14" spans="1:3">
      <c r="A14" s="3" t="s">
        <v>507</v>
      </c>
      <c r="B14" s="4" t="n">
        <v>745961</v>
      </c>
      <c r="C14" s="4" t="n">
        <v>707341</v>
      </c>
    </row>
    <row r="15" spans="1:3">
      <c r="A15" s="3" t="s">
        <v>512</v>
      </c>
    </row>
    <row r="16" spans="1:3">
      <c r="A16" s="6" t="s">
        <v>70</v>
      </c>
    </row>
    <row r="17" spans="1:3">
      <c r="A17" s="3" t="s">
        <v>503</v>
      </c>
      <c r="B17" s="4" t="n">
        <v>11873</v>
      </c>
      <c r="C17" s="4" t="n">
        <v>5093</v>
      </c>
    </row>
    <row r="18" spans="1:3">
      <c r="A18" s="3" t="s">
        <v>510</v>
      </c>
      <c r="B18" s="4" t="n">
        <v>0</v>
      </c>
      <c r="C18" s="4" t="n">
        <v>0</v>
      </c>
    </row>
    <row r="19" spans="1:3">
      <c r="A19" s="3" t="s">
        <v>511</v>
      </c>
      <c r="B19" s="4" t="n">
        <v>139</v>
      </c>
      <c r="C19" s="4" t="n">
        <v>62</v>
      </c>
    </row>
    <row r="20" spans="1:3">
      <c r="A20" s="3" t="s">
        <v>507</v>
      </c>
      <c r="B20" s="4" t="n">
        <v>11734</v>
      </c>
      <c r="C20" s="4" t="n">
        <v>5031</v>
      </c>
    </row>
    <row r="21" spans="1:3">
      <c r="A21" s="3" t="s">
        <v>513</v>
      </c>
    </row>
    <row r="22" spans="1:3">
      <c r="A22" s="6" t="s">
        <v>70</v>
      </c>
    </row>
    <row r="23" spans="1:3">
      <c r="A23" s="3" t="s">
        <v>503</v>
      </c>
      <c r="C23" s="4" t="n">
        <v>2004</v>
      </c>
    </row>
    <row r="24" spans="1:3">
      <c r="A24" s="3" t="s">
        <v>510</v>
      </c>
      <c r="C24" s="4" t="n">
        <v>22</v>
      </c>
    </row>
    <row r="25" spans="1:3">
      <c r="A25" s="3" t="s">
        <v>511</v>
      </c>
      <c r="C25" s="4" t="n">
        <v>0</v>
      </c>
    </row>
    <row r="26" spans="1:3">
      <c r="A26" s="3" t="s">
        <v>507</v>
      </c>
      <c r="C26" s="4" t="n">
        <v>2026</v>
      </c>
    </row>
    <row r="27" spans="1:3">
      <c r="A27" s="3" t="s">
        <v>514</v>
      </c>
    </row>
    <row r="28" spans="1:3">
      <c r="A28" s="6" t="s">
        <v>70</v>
      </c>
    </row>
    <row r="29" spans="1:3">
      <c r="A29" s="3" t="s">
        <v>503</v>
      </c>
      <c r="B29" s="4" t="n">
        <v>254533</v>
      </c>
      <c r="C29" s="4" t="n">
        <v>249312</v>
      </c>
    </row>
    <row r="30" spans="1:3">
      <c r="A30" s="3" t="s">
        <v>510</v>
      </c>
      <c r="B30" s="4" t="n">
        <v>5351</v>
      </c>
      <c r="C30" s="4" t="n">
        <v>6113</v>
      </c>
    </row>
    <row r="31" spans="1:3">
      <c r="A31" s="3" t="s">
        <v>511</v>
      </c>
      <c r="B31" s="4" t="n">
        <v>620</v>
      </c>
      <c r="C31" s="4" t="n">
        <v>2293</v>
      </c>
    </row>
    <row r="32" spans="1:3">
      <c r="A32" s="3" t="s">
        <v>507</v>
      </c>
      <c r="B32" s="4" t="n">
        <v>259264</v>
      </c>
      <c r="C32" s="4" t="n">
        <v>253132</v>
      </c>
    </row>
    <row r="33" spans="1:3">
      <c r="A33" s="3" t="s">
        <v>515</v>
      </c>
    </row>
    <row r="34" spans="1:3">
      <c r="A34" s="6" t="s">
        <v>70</v>
      </c>
    </row>
    <row r="35" spans="1:3">
      <c r="A35" s="3" t="s">
        <v>503</v>
      </c>
      <c r="B35" s="4" t="n">
        <v>501</v>
      </c>
    </row>
    <row r="36" spans="1:3">
      <c r="A36" s="3" t="s">
        <v>510</v>
      </c>
      <c r="B36" s="4" t="n">
        <v>2</v>
      </c>
    </row>
    <row r="37" spans="1:3">
      <c r="A37" s="3" t="s">
        <v>511</v>
      </c>
      <c r="B37" s="4" t="n">
        <v>0</v>
      </c>
    </row>
    <row r="38" spans="1:3">
      <c r="A38" s="3" t="s">
        <v>507</v>
      </c>
      <c r="B38" s="4" t="n">
        <v>503</v>
      </c>
    </row>
    <row r="39" spans="1:3">
      <c r="A39" s="3" t="s">
        <v>516</v>
      </c>
    </row>
    <row r="40" spans="1:3">
      <c r="A40" s="6" t="s">
        <v>70</v>
      </c>
    </row>
    <row r="41" spans="1:3">
      <c r="A41" s="3" t="s">
        <v>503</v>
      </c>
      <c r="B41" s="4" t="n">
        <v>346759</v>
      </c>
      <c r="C41" s="4" t="n">
        <v>321041</v>
      </c>
    </row>
    <row r="42" spans="1:3">
      <c r="A42" s="3" t="s">
        <v>510</v>
      </c>
      <c r="B42" s="4" t="n">
        <v>1688</v>
      </c>
      <c r="C42" s="4" t="n">
        <v>3293</v>
      </c>
    </row>
    <row r="43" spans="1:3">
      <c r="A43" s="3" t="s">
        <v>511</v>
      </c>
      <c r="B43" s="4" t="n">
        <v>1924</v>
      </c>
      <c r="C43" s="4" t="n">
        <v>1386</v>
      </c>
    </row>
    <row r="44" spans="1:3">
      <c r="A44" s="3" t="s">
        <v>507</v>
      </c>
      <c r="B44" s="4" t="n">
        <v>346523</v>
      </c>
      <c r="C44" s="4" t="n">
        <v>322948</v>
      </c>
    </row>
    <row r="45" spans="1:3">
      <c r="A45" s="3" t="s">
        <v>517</v>
      </c>
    </row>
    <row r="46" spans="1:3">
      <c r="A46" s="6" t="s">
        <v>70</v>
      </c>
    </row>
    <row r="47" spans="1:3">
      <c r="A47" s="3" t="s">
        <v>503</v>
      </c>
      <c r="B47" s="4" t="n">
        <v>25324</v>
      </c>
      <c r="C47" s="4" t="n">
        <v>16232</v>
      </c>
    </row>
    <row r="48" spans="1:3">
      <c r="A48" s="3" t="s">
        <v>510</v>
      </c>
      <c r="B48" s="4" t="n">
        <v>371</v>
      </c>
      <c r="C48" s="4" t="n">
        <v>61</v>
      </c>
    </row>
    <row r="49" spans="1:3">
      <c r="A49" s="3" t="s">
        <v>511</v>
      </c>
      <c r="B49" s="4" t="n">
        <v>124</v>
      </c>
      <c r="C49" s="4" t="n">
        <v>191</v>
      </c>
    </row>
    <row r="50" spans="1:3">
      <c r="A50" s="3" t="s">
        <v>507</v>
      </c>
      <c r="B50" s="4" t="n">
        <v>25571</v>
      </c>
      <c r="C50" s="4" t="n">
        <v>16102</v>
      </c>
    </row>
    <row r="51" spans="1:3">
      <c r="A51" s="3" t="s">
        <v>518</v>
      </c>
    </row>
    <row r="52" spans="1:3">
      <c r="A52" s="6" t="s">
        <v>70</v>
      </c>
    </row>
    <row r="53" spans="1:3">
      <c r="A53" s="3" t="s">
        <v>503</v>
      </c>
      <c r="B53" s="4" t="n">
        <v>33475</v>
      </c>
      <c r="C53" s="4" t="n">
        <v>37723</v>
      </c>
    </row>
    <row r="54" spans="1:3">
      <c r="A54" s="3" t="s">
        <v>510</v>
      </c>
      <c r="B54" s="4" t="n">
        <v>26</v>
      </c>
      <c r="C54" s="4" t="n">
        <v>59</v>
      </c>
    </row>
    <row r="55" spans="1:3">
      <c r="A55" s="3" t="s">
        <v>511</v>
      </c>
      <c r="B55" s="4" t="n">
        <v>697</v>
      </c>
      <c r="C55" s="4" t="n">
        <v>933</v>
      </c>
    </row>
    <row r="56" spans="1:3">
      <c r="A56" s="3" t="s">
        <v>507</v>
      </c>
      <c r="B56" s="4" t="n">
        <v>32804</v>
      </c>
      <c r="C56" s="4" t="n">
        <v>36849</v>
      </c>
    </row>
    <row r="57" spans="1:3">
      <c r="A57" s="3" t="s">
        <v>519</v>
      </c>
    </row>
    <row r="58" spans="1:3">
      <c r="A58" s="6" t="s">
        <v>70</v>
      </c>
    </row>
    <row r="59" spans="1:3">
      <c r="A59" s="3" t="s">
        <v>503</v>
      </c>
      <c r="B59" s="4" t="n">
        <v>57838</v>
      </c>
      <c r="C59" s="4" t="n">
        <v>68998</v>
      </c>
    </row>
    <row r="60" spans="1:3">
      <c r="A60" s="3" t="s">
        <v>510</v>
      </c>
      <c r="B60" s="4" t="n">
        <v>237</v>
      </c>
      <c r="C60" s="4" t="n">
        <v>351</v>
      </c>
    </row>
    <row r="61" spans="1:3">
      <c r="A61" s="3" t="s">
        <v>511</v>
      </c>
      <c r="B61" s="4" t="n">
        <v>41</v>
      </c>
      <c r="C61" s="4" t="n">
        <v>96</v>
      </c>
    </row>
    <row r="62" spans="1:3">
      <c r="A62" s="3" t="s">
        <v>507</v>
      </c>
      <c r="B62" s="4" t="n">
        <v>58034</v>
      </c>
      <c r="C62" s="4" t="n">
        <v>69253</v>
      </c>
    </row>
    <row r="63" spans="1:3">
      <c r="A63" s="3" t="s">
        <v>520</v>
      </c>
    </row>
    <row r="64" spans="1:3">
      <c r="A64" s="6" t="s">
        <v>70</v>
      </c>
    </row>
    <row r="65" spans="1:3">
      <c r="A65" s="3" t="s">
        <v>503</v>
      </c>
      <c r="B65" s="4" t="n">
        <v>11496</v>
      </c>
      <c r="C65" s="4" t="n">
        <v>2000</v>
      </c>
    </row>
    <row r="66" spans="1:3">
      <c r="A66" s="3" t="s">
        <v>510</v>
      </c>
      <c r="B66" s="4" t="n">
        <v>32</v>
      </c>
      <c r="C66" s="4" t="n">
        <v>0</v>
      </c>
    </row>
    <row r="67" spans="1:3">
      <c r="A67" s="3" t="s">
        <v>511</v>
      </c>
      <c r="B67" s="4" t="n">
        <v>0</v>
      </c>
      <c r="C67" s="4" t="n">
        <v>0</v>
      </c>
    </row>
    <row r="68" spans="1:3">
      <c r="A68" s="3" t="s">
        <v>507</v>
      </c>
      <c r="B68" s="4" t="n">
        <v>11528</v>
      </c>
      <c r="C68" s="4" t="n">
        <v>2000</v>
      </c>
    </row>
    <row r="69" spans="1:3">
      <c r="A69" s="3" t="s">
        <v>365</v>
      </c>
    </row>
    <row r="70" spans="1:3">
      <c r="A70" s="6" t="s">
        <v>70</v>
      </c>
    </row>
    <row r="71" spans="1:3">
      <c r="A71" s="3" t="s">
        <v>521</v>
      </c>
      <c r="B71" s="4" t="n">
        <v>12837</v>
      </c>
    </row>
    <row r="72" spans="1:3">
      <c r="A72" s="3" t="s">
        <v>522</v>
      </c>
      <c r="B72" s="4" t="n">
        <v>15</v>
      </c>
    </row>
    <row r="73" spans="1:3">
      <c r="A73" s="3" t="s">
        <v>523</v>
      </c>
      <c r="B73" s="4" t="n">
        <v>100</v>
      </c>
    </row>
    <row r="74" spans="1:3">
      <c r="A74" s="3" t="s">
        <v>524</v>
      </c>
      <c r="B74" s="7" t="n">
        <v>12752</v>
      </c>
    </row>
    <row r="75" spans="1:3">
      <c r="A75" s="3" t="s">
        <v>103</v>
      </c>
    </row>
    <row r="76" spans="1:3">
      <c r="A76" s="6" t="s">
        <v>70</v>
      </c>
    </row>
    <row r="77" spans="1:3">
      <c r="A77" s="3" t="s">
        <v>521</v>
      </c>
      <c r="C77" s="4" t="n">
        <v>6152</v>
      </c>
    </row>
    <row r="78" spans="1:3">
      <c r="A78" s="3" t="s">
        <v>522</v>
      </c>
      <c r="C78" s="4" t="n">
        <v>0</v>
      </c>
    </row>
    <row r="79" spans="1:3">
      <c r="A79" s="3" t="s">
        <v>523</v>
      </c>
      <c r="C79" s="4" t="n">
        <v>202</v>
      </c>
    </row>
    <row r="80" spans="1:3">
      <c r="A80" s="3" t="s">
        <v>524</v>
      </c>
      <c r="C80" s="7" t="n">
        <v>59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1"/>
  </cols>
  <sheetData>
    <row r="1" spans="1:2">
      <c r="A1" s="1" t="s">
        <v>525</v>
      </c>
      <c r="B1" s="2" t="s">
        <v>526</v>
      </c>
    </row>
    <row r="2" spans="1:2">
      <c r="A2" s="6" t="s">
        <v>504</v>
      </c>
    </row>
    <row r="3" spans="1:2">
      <c r="A3" s="3" t="s">
        <v>527</v>
      </c>
      <c r="B3" s="7" t="n">
        <v>71109</v>
      </c>
    </row>
    <row r="4" spans="1:2">
      <c r="A4" s="3" t="s">
        <v>528</v>
      </c>
      <c r="B4" s="4" t="n">
        <v>313305</v>
      </c>
    </row>
    <row r="5" spans="1:2">
      <c r="A5" s="3" t="s">
        <v>529</v>
      </c>
      <c r="B5" s="4" t="n">
        <v>240614</v>
      </c>
    </row>
    <row r="6" spans="1:2">
      <c r="A6" s="3" t="s">
        <v>530</v>
      </c>
      <c r="B6" s="4" t="n">
        <v>116771</v>
      </c>
    </row>
    <row r="7" spans="1:2">
      <c r="A7" s="3" t="s">
        <v>503</v>
      </c>
      <c r="B7" s="4" t="n">
        <v>741799</v>
      </c>
    </row>
    <row r="8" spans="1:2">
      <c r="A8" s="6" t="s">
        <v>508</v>
      </c>
    </row>
    <row r="9" spans="1:2">
      <c r="A9" s="3" t="s">
        <v>527</v>
      </c>
      <c r="B9" s="4" t="n">
        <v>71190</v>
      </c>
    </row>
    <row r="10" spans="1:2">
      <c r="A10" s="3" t="s">
        <v>528</v>
      </c>
      <c r="B10" s="4" t="n">
        <v>315436</v>
      </c>
    </row>
    <row r="11" spans="1:2">
      <c r="A11" s="3" t="s">
        <v>529</v>
      </c>
      <c r="B11" s="4" t="n">
        <v>242739</v>
      </c>
    </row>
    <row r="12" spans="1:2">
      <c r="A12" s="3" t="s">
        <v>530</v>
      </c>
      <c r="B12" s="4" t="n">
        <v>116596</v>
      </c>
    </row>
    <row r="13" spans="1:2">
      <c r="A13" s="3" t="s">
        <v>507</v>
      </c>
      <c r="B13" s="7" t="n">
        <v>7459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39"/>
    <col customWidth="1" max="2" min="2" width="29"/>
    <col customWidth="1" max="3" min="3" width="29"/>
  </cols>
  <sheetData>
    <row r="1" spans="1:3">
      <c r="A1" s="1" t="s">
        <v>531</v>
      </c>
      <c r="B1" s="2" t="s">
        <v>532</v>
      </c>
      <c r="C1" s="2" t="s">
        <v>533</v>
      </c>
    </row>
    <row r="2" spans="1:3">
      <c r="A2" s="6" t="s">
        <v>534</v>
      </c>
    </row>
    <row r="3" spans="1:3">
      <c r="A3" s="3" t="s">
        <v>535</v>
      </c>
      <c r="B3" s="7" t="n">
        <v>282770</v>
      </c>
      <c r="C3" s="7" t="n">
        <v>269475</v>
      </c>
    </row>
    <row r="4" spans="1:3">
      <c r="A4" s="3" t="s">
        <v>536</v>
      </c>
      <c r="B4" s="4" t="n">
        <v>66019</v>
      </c>
      <c r="C4" s="4" t="n">
        <v>22193</v>
      </c>
    </row>
    <row r="5" spans="1:3">
      <c r="A5" s="3" t="s">
        <v>113</v>
      </c>
      <c r="B5" s="4" t="n">
        <v>348789</v>
      </c>
      <c r="C5" s="4" t="n">
        <v>291668</v>
      </c>
    </row>
    <row r="6" spans="1:3">
      <c r="A6" s="6" t="s">
        <v>537</v>
      </c>
    </row>
    <row r="7" spans="1:3">
      <c r="A7" s="3" t="s">
        <v>535</v>
      </c>
      <c r="B7" s="4" t="n">
        <v>2238</v>
      </c>
      <c r="C7" s="4" t="n">
        <v>4116</v>
      </c>
    </row>
    <row r="8" spans="1:3">
      <c r="A8" s="3" t="s">
        <v>536</v>
      </c>
      <c r="B8" s="4" t="n">
        <v>1407</v>
      </c>
      <c r="C8" s="4" t="n">
        <v>1047</v>
      </c>
    </row>
    <row r="9" spans="1:3">
      <c r="A9" s="3" t="s">
        <v>113</v>
      </c>
      <c r="B9" s="7" t="n">
        <v>3645</v>
      </c>
      <c r="C9" s="7" t="n">
        <v>5163</v>
      </c>
    </row>
    <row r="10" spans="1:3">
      <c r="A10" s="3" t="s">
        <v>538</v>
      </c>
      <c r="B10" s="4" t="n">
        <v>417</v>
      </c>
      <c r="C10" s="4" t="n">
        <v>253</v>
      </c>
    </row>
    <row r="11" spans="1:3">
      <c r="A11" s="3" t="s">
        <v>539</v>
      </c>
    </row>
    <row r="12" spans="1:3">
      <c r="A12" s="6" t="s">
        <v>534</v>
      </c>
    </row>
    <row r="13" spans="1:3">
      <c r="A13" s="3" t="s">
        <v>535</v>
      </c>
      <c r="B13" s="7" t="n">
        <v>214586</v>
      </c>
      <c r="C13" s="7" t="n">
        <v>239041</v>
      </c>
    </row>
    <row r="14" spans="1:3">
      <c r="A14" s="3" t="s">
        <v>536</v>
      </c>
      <c r="B14" s="4" t="n">
        <v>62193</v>
      </c>
      <c r="C14" s="4" t="n">
        <v>16061</v>
      </c>
    </row>
    <row r="15" spans="1:3">
      <c r="A15" s="3" t="s">
        <v>113</v>
      </c>
      <c r="B15" s="4" t="n">
        <v>276779</v>
      </c>
      <c r="C15" s="4" t="n">
        <v>255102</v>
      </c>
    </row>
    <row r="16" spans="1:3">
      <c r="A16" s="6" t="s">
        <v>537</v>
      </c>
    </row>
    <row r="17" spans="1:3">
      <c r="A17" s="3" t="s">
        <v>535</v>
      </c>
      <c r="B17" s="4" t="n">
        <v>1064</v>
      </c>
      <c r="C17" s="4" t="n">
        <v>3605</v>
      </c>
    </row>
    <row r="18" spans="1:3">
      <c r="A18" s="3" t="s">
        <v>536</v>
      </c>
      <c r="B18" s="4" t="n">
        <v>985</v>
      </c>
      <c r="C18" s="4" t="n">
        <v>399</v>
      </c>
    </row>
    <row r="19" spans="1:3">
      <c r="A19" s="3" t="s">
        <v>113</v>
      </c>
      <c r="B19" s="7" t="n">
        <v>2049</v>
      </c>
      <c r="C19" s="7" t="n">
        <v>4004</v>
      </c>
    </row>
    <row r="20" spans="1:3">
      <c r="A20" s="3" t="s">
        <v>538</v>
      </c>
      <c r="B20" s="4" t="n">
        <v>158</v>
      </c>
      <c r="C20" s="4" t="n">
        <v>136</v>
      </c>
    </row>
    <row r="21" spans="1:3">
      <c r="A21" s="3" t="s">
        <v>540</v>
      </c>
    </row>
    <row r="22" spans="1:3">
      <c r="A22" s="6" t="s">
        <v>534</v>
      </c>
    </row>
    <row r="23" spans="1:3">
      <c r="A23" s="3" t="s">
        <v>535</v>
      </c>
      <c r="B23" s="7" t="n">
        <v>57447</v>
      </c>
      <c r="C23" s="7" t="n">
        <v>24484</v>
      </c>
    </row>
    <row r="24" spans="1:3">
      <c r="A24" s="3" t="s">
        <v>536</v>
      </c>
      <c r="B24" s="4" t="n">
        <v>3826</v>
      </c>
      <c r="C24" s="4" t="n">
        <v>6132</v>
      </c>
    </row>
    <row r="25" spans="1:3">
      <c r="A25" s="3" t="s">
        <v>113</v>
      </c>
      <c r="B25" s="4" t="n">
        <v>61273</v>
      </c>
      <c r="C25" s="4" t="n">
        <v>30616</v>
      </c>
    </row>
    <row r="26" spans="1:3">
      <c r="A26" s="6" t="s">
        <v>537</v>
      </c>
    </row>
    <row r="27" spans="1:3">
      <c r="A27" s="3" t="s">
        <v>535</v>
      </c>
      <c r="B27" s="4" t="n">
        <v>1074</v>
      </c>
      <c r="C27" s="4" t="n">
        <v>309</v>
      </c>
    </row>
    <row r="28" spans="1:3">
      <c r="A28" s="3" t="s">
        <v>536</v>
      </c>
      <c r="B28" s="4" t="n">
        <v>422</v>
      </c>
      <c r="C28" s="4" t="n">
        <v>648</v>
      </c>
    </row>
    <row r="29" spans="1:3">
      <c r="A29" s="3" t="s">
        <v>113</v>
      </c>
      <c r="B29" s="7" t="n">
        <v>1496</v>
      </c>
      <c r="C29" s="7" t="n">
        <v>957</v>
      </c>
    </row>
    <row r="30" spans="1:3">
      <c r="A30" s="3" t="s">
        <v>538</v>
      </c>
      <c r="B30" s="4" t="n">
        <v>253</v>
      </c>
      <c r="C30" s="4" t="n">
        <v>116</v>
      </c>
    </row>
    <row r="31" spans="1:3">
      <c r="A31" s="3" t="s">
        <v>509</v>
      </c>
    </row>
    <row r="32" spans="1:3">
      <c r="A32" s="6" t="s">
        <v>534</v>
      </c>
    </row>
    <row r="33" spans="1:3">
      <c r="A33" s="3" t="s">
        <v>535</v>
      </c>
      <c r="B33" s="7" t="n">
        <v>272033</v>
      </c>
      <c r="C33" s="7" t="n">
        <v>263525</v>
      </c>
    </row>
    <row r="34" spans="1:3">
      <c r="A34" s="3" t="s">
        <v>536</v>
      </c>
      <c r="B34" s="4" t="n">
        <v>66019</v>
      </c>
      <c r="C34" s="4" t="n">
        <v>22193</v>
      </c>
    </row>
    <row r="35" spans="1:3">
      <c r="A35" s="3" t="s">
        <v>113</v>
      </c>
      <c r="B35" s="4" t="n">
        <v>338052</v>
      </c>
      <c r="C35" s="4" t="n">
        <v>285718</v>
      </c>
    </row>
    <row r="36" spans="1:3">
      <c r="A36" s="6" t="s">
        <v>537</v>
      </c>
    </row>
    <row r="37" spans="1:3">
      <c r="A37" s="3" t="s">
        <v>535</v>
      </c>
      <c r="B37" s="4" t="n">
        <v>2138</v>
      </c>
      <c r="C37" s="4" t="n">
        <v>3914</v>
      </c>
    </row>
    <row r="38" spans="1:3">
      <c r="A38" s="3" t="s">
        <v>536</v>
      </c>
      <c r="B38" s="4" t="n">
        <v>1407</v>
      </c>
      <c r="C38" s="4" t="n">
        <v>1047</v>
      </c>
    </row>
    <row r="39" spans="1:3">
      <c r="A39" s="3" t="s">
        <v>113</v>
      </c>
      <c r="B39" s="7" t="n">
        <v>3545</v>
      </c>
      <c r="C39" s="7" t="n">
        <v>4961</v>
      </c>
    </row>
    <row r="40" spans="1:3">
      <c r="A40" s="3" t="s">
        <v>538</v>
      </c>
      <c r="B40" s="4" t="n">
        <v>411</v>
      </c>
      <c r="C40" s="4" t="n">
        <v>252</v>
      </c>
    </row>
    <row r="41" spans="1:3">
      <c r="A41" s="3" t="s">
        <v>512</v>
      </c>
    </row>
    <row r="42" spans="1:3">
      <c r="A42" s="6" t="s">
        <v>534</v>
      </c>
    </row>
    <row r="43" spans="1:3">
      <c r="A43" s="3" t="s">
        <v>535</v>
      </c>
      <c r="B43" s="7" t="n">
        <v>10237</v>
      </c>
      <c r="C43" s="7" t="n">
        <v>5031</v>
      </c>
    </row>
    <row r="44" spans="1:3">
      <c r="A44" s="3" t="s">
        <v>536</v>
      </c>
      <c r="B44" s="4" t="n">
        <v>1497</v>
      </c>
      <c r="C44" s="4" t="n">
        <v>0</v>
      </c>
    </row>
    <row r="45" spans="1:3">
      <c r="A45" s="3" t="s">
        <v>113</v>
      </c>
      <c r="B45" s="4" t="n">
        <v>11734</v>
      </c>
      <c r="C45" s="4" t="n">
        <v>5031</v>
      </c>
    </row>
    <row r="46" spans="1:3">
      <c r="A46" s="6" t="s">
        <v>537</v>
      </c>
    </row>
    <row r="47" spans="1:3">
      <c r="A47" s="3" t="s">
        <v>535</v>
      </c>
      <c r="B47" s="4" t="n">
        <v>110</v>
      </c>
      <c r="C47" s="4" t="n">
        <v>62</v>
      </c>
    </row>
    <row r="48" spans="1:3">
      <c r="A48" s="3" t="s">
        <v>536</v>
      </c>
      <c r="B48" s="4" t="n">
        <v>29</v>
      </c>
      <c r="C48" s="4" t="n">
        <v>0</v>
      </c>
    </row>
    <row r="49" spans="1:3">
      <c r="A49" s="3" t="s">
        <v>113</v>
      </c>
      <c r="B49" s="7" t="n">
        <v>139</v>
      </c>
      <c r="C49" s="7" t="n">
        <v>62</v>
      </c>
    </row>
    <row r="50" spans="1:3">
      <c r="A50" s="3" t="s">
        <v>538</v>
      </c>
      <c r="B50" s="4" t="n">
        <v>4</v>
      </c>
      <c r="C50" s="4" t="n">
        <v>1</v>
      </c>
    </row>
    <row r="51" spans="1:3">
      <c r="A51" s="3" t="s">
        <v>514</v>
      </c>
    </row>
    <row r="52" spans="1:3">
      <c r="A52" s="6" t="s">
        <v>534</v>
      </c>
    </row>
    <row r="53" spans="1:3">
      <c r="A53" s="3" t="s">
        <v>535</v>
      </c>
      <c r="B53" s="7" t="n">
        <v>52553</v>
      </c>
      <c r="C53" s="7" t="n">
        <v>84611</v>
      </c>
    </row>
    <row r="54" spans="1:3">
      <c r="A54" s="3" t="s">
        <v>536</v>
      </c>
      <c r="B54" s="4" t="n">
        <v>14361</v>
      </c>
      <c r="C54" s="4" t="n">
        <v>0</v>
      </c>
    </row>
    <row r="55" spans="1:3">
      <c r="A55" s="3" t="s">
        <v>113</v>
      </c>
      <c r="B55" s="4" t="n">
        <v>66914</v>
      </c>
      <c r="C55" s="4" t="n">
        <v>84611</v>
      </c>
    </row>
    <row r="56" spans="1:3">
      <c r="A56" s="6" t="s">
        <v>537</v>
      </c>
    </row>
    <row r="57" spans="1:3">
      <c r="A57" s="3" t="s">
        <v>535</v>
      </c>
      <c r="B57" s="4" t="n">
        <v>288</v>
      </c>
      <c r="C57" s="4" t="n">
        <v>2293</v>
      </c>
    </row>
    <row r="58" spans="1:3">
      <c r="A58" s="3" t="s">
        <v>536</v>
      </c>
      <c r="B58" s="4" t="n">
        <v>332</v>
      </c>
      <c r="C58" s="4" t="n">
        <v>0</v>
      </c>
    </row>
    <row r="59" spans="1:3">
      <c r="A59" s="3" t="s">
        <v>113</v>
      </c>
      <c r="B59" s="7" t="n">
        <v>620</v>
      </c>
      <c r="C59" s="7" t="n">
        <v>2293</v>
      </c>
    </row>
    <row r="60" spans="1:3">
      <c r="A60" s="3" t="s">
        <v>538</v>
      </c>
      <c r="B60" s="4" t="n">
        <v>33</v>
      </c>
      <c r="C60" s="4" t="n">
        <v>40</v>
      </c>
    </row>
    <row r="61" spans="1:3">
      <c r="A61" s="3" t="s">
        <v>516</v>
      </c>
    </row>
    <row r="62" spans="1:3">
      <c r="A62" s="6" t="s">
        <v>534</v>
      </c>
    </row>
    <row r="63" spans="1:3">
      <c r="A63" s="3" t="s">
        <v>535</v>
      </c>
      <c r="B63" s="7" t="n">
        <v>171154</v>
      </c>
      <c r="C63" s="7" t="n">
        <v>112453</v>
      </c>
    </row>
    <row r="64" spans="1:3">
      <c r="A64" s="3" t="s">
        <v>536</v>
      </c>
      <c r="B64" s="4" t="n">
        <v>31113</v>
      </c>
      <c r="C64" s="4" t="n">
        <v>8692</v>
      </c>
    </row>
    <row r="65" spans="1:3">
      <c r="A65" s="3" t="s">
        <v>113</v>
      </c>
      <c r="B65" s="4" t="n">
        <v>202267</v>
      </c>
      <c r="C65" s="4" t="n">
        <v>121145</v>
      </c>
    </row>
    <row r="66" spans="1:3">
      <c r="A66" s="6" t="s">
        <v>537</v>
      </c>
    </row>
    <row r="67" spans="1:3">
      <c r="A67" s="3" t="s">
        <v>535</v>
      </c>
      <c r="B67" s="4" t="n">
        <v>1585</v>
      </c>
      <c r="C67" s="4" t="n">
        <v>987</v>
      </c>
    </row>
    <row r="68" spans="1:3">
      <c r="A68" s="3" t="s">
        <v>536</v>
      </c>
      <c r="B68" s="4" t="n">
        <v>339</v>
      </c>
      <c r="C68" s="4" t="n">
        <v>399</v>
      </c>
    </row>
    <row r="69" spans="1:3">
      <c r="A69" s="3" t="s">
        <v>113</v>
      </c>
      <c r="B69" s="7" t="n">
        <v>1924</v>
      </c>
      <c r="C69" s="7" t="n">
        <v>1386</v>
      </c>
    </row>
    <row r="70" spans="1:3">
      <c r="A70" s="3" t="s">
        <v>538</v>
      </c>
      <c r="B70" s="4" t="n">
        <v>331</v>
      </c>
      <c r="C70" s="4" t="n">
        <v>155</v>
      </c>
    </row>
    <row r="71" spans="1:3">
      <c r="A71" s="3" t="s">
        <v>517</v>
      </c>
    </row>
    <row r="72" spans="1:3">
      <c r="A72" s="6" t="s">
        <v>534</v>
      </c>
    </row>
    <row r="73" spans="1:3">
      <c r="A73" s="3" t="s">
        <v>535</v>
      </c>
      <c r="B73" s="7" t="n">
        <v>4156</v>
      </c>
      <c r="C73" s="7" t="n">
        <v>7451</v>
      </c>
    </row>
    <row r="74" spans="1:3">
      <c r="A74" s="3" t="s">
        <v>536</v>
      </c>
      <c r="B74" s="4" t="n">
        <v>7064</v>
      </c>
      <c r="C74" s="4" t="n">
        <v>4974</v>
      </c>
    </row>
    <row r="75" spans="1:3">
      <c r="A75" s="3" t="s">
        <v>113</v>
      </c>
      <c r="B75" s="4" t="n">
        <v>11220</v>
      </c>
      <c r="C75" s="4" t="n">
        <v>12425</v>
      </c>
    </row>
    <row r="76" spans="1:3">
      <c r="A76" s="6" t="s">
        <v>537</v>
      </c>
    </row>
    <row r="77" spans="1:3">
      <c r="A77" s="3" t="s">
        <v>535</v>
      </c>
      <c r="B77" s="4" t="n">
        <v>29</v>
      </c>
      <c r="C77" s="4" t="n">
        <v>60</v>
      </c>
    </row>
    <row r="78" spans="1:3">
      <c r="A78" s="3" t="s">
        <v>536</v>
      </c>
      <c r="B78" s="4" t="n">
        <v>95</v>
      </c>
      <c r="C78" s="4" t="n">
        <v>131</v>
      </c>
    </row>
    <row r="79" spans="1:3">
      <c r="A79" s="3" t="s">
        <v>113</v>
      </c>
      <c r="B79" s="7" t="n">
        <v>124</v>
      </c>
      <c r="C79" s="7" t="n">
        <v>191</v>
      </c>
    </row>
    <row r="80" spans="1:3">
      <c r="A80" s="3" t="s">
        <v>538</v>
      </c>
      <c r="B80" s="4" t="n">
        <v>11</v>
      </c>
      <c r="C80" s="4" t="n">
        <v>13</v>
      </c>
    </row>
    <row r="81" spans="1:3">
      <c r="A81" s="3" t="s">
        <v>518</v>
      </c>
    </row>
    <row r="82" spans="1:3">
      <c r="A82" s="6" t="s">
        <v>534</v>
      </c>
    </row>
    <row r="83" spans="1:3">
      <c r="A83" s="3" t="s">
        <v>535</v>
      </c>
      <c r="B83" s="7" t="n">
        <v>10836</v>
      </c>
      <c r="C83" s="7" t="n">
        <v>26509</v>
      </c>
    </row>
    <row r="84" spans="1:3">
      <c r="A84" s="3" t="s">
        <v>536</v>
      </c>
      <c r="B84" s="4" t="n">
        <v>11984</v>
      </c>
      <c r="C84" s="4" t="n">
        <v>4319</v>
      </c>
    </row>
    <row r="85" spans="1:3">
      <c r="A85" s="3" t="s">
        <v>113</v>
      </c>
      <c r="B85" s="4" t="n">
        <v>22820</v>
      </c>
      <c r="C85" s="4" t="n">
        <v>30828</v>
      </c>
    </row>
    <row r="86" spans="1:3">
      <c r="A86" s="6" t="s">
        <v>537</v>
      </c>
    </row>
    <row r="87" spans="1:3">
      <c r="A87" s="3" t="s">
        <v>535</v>
      </c>
      <c r="B87" s="4" t="n">
        <v>85</v>
      </c>
      <c r="C87" s="4" t="n">
        <v>437</v>
      </c>
    </row>
    <row r="88" spans="1:3">
      <c r="A88" s="3" t="s">
        <v>536</v>
      </c>
      <c r="B88" s="4" t="n">
        <v>612</v>
      </c>
      <c r="C88" s="4" t="n">
        <v>496</v>
      </c>
    </row>
    <row r="89" spans="1:3">
      <c r="A89" s="3" t="s">
        <v>113</v>
      </c>
      <c r="B89" s="7" t="n">
        <v>697</v>
      </c>
      <c r="C89" s="7" t="n">
        <v>933</v>
      </c>
    </row>
    <row r="90" spans="1:3">
      <c r="A90" s="3" t="s">
        <v>538</v>
      </c>
      <c r="B90" s="4" t="n">
        <v>19</v>
      </c>
      <c r="C90" s="4" t="n">
        <v>28</v>
      </c>
    </row>
    <row r="91" spans="1:3">
      <c r="A91" s="3" t="s">
        <v>519</v>
      </c>
    </row>
    <row r="92" spans="1:3">
      <c r="A92" s="6" t="s">
        <v>534</v>
      </c>
    </row>
    <row r="93" spans="1:3">
      <c r="A93" s="3" t="s">
        <v>535</v>
      </c>
      <c r="B93" s="7" t="n">
        <v>21598</v>
      </c>
      <c r="C93" s="7" t="n">
        <v>27470</v>
      </c>
    </row>
    <row r="94" spans="1:3">
      <c r="A94" s="3" t="s">
        <v>536</v>
      </c>
      <c r="B94" s="4" t="n">
        <v>0</v>
      </c>
      <c r="C94" s="4" t="n">
        <v>4208</v>
      </c>
    </row>
    <row r="95" spans="1:3">
      <c r="A95" s="3" t="s">
        <v>113</v>
      </c>
      <c r="B95" s="4" t="n">
        <v>21598</v>
      </c>
      <c r="C95" s="4" t="n">
        <v>31678</v>
      </c>
    </row>
    <row r="96" spans="1:3">
      <c r="A96" s="6" t="s">
        <v>537</v>
      </c>
    </row>
    <row r="97" spans="1:3">
      <c r="A97" s="3" t="s">
        <v>535</v>
      </c>
      <c r="B97" s="4" t="n">
        <v>41</v>
      </c>
      <c r="C97" s="4" t="n">
        <v>75</v>
      </c>
    </row>
    <row r="98" spans="1:3">
      <c r="A98" s="3" t="s">
        <v>536</v>
      </c>
      <c r="B98" s="4" t="n">
        <v>0</v>
      </c>
      <c r="C98" s="4" t="n">
        <v>21</v>
      </c>
    </row>
    <row r="99" spans="1:3">
      <c r="A99" s="3" t="s">
        <v>113</v>
      </c>
      <c r="B99" s="7" t="n">
        <v>41</v>
      </c>
      <c r="C99" s="7" t="n">
        <v>96</v>
      </c>
    </row>
    <row r="100" spans="1:3">
      <c r="A100" s="3" t="s">
        <v>538</v>
      </c>
      <c r="B100" s="4" t="n">
        <v>12</v>
      </c>
      <c r="C100" s="4" t="n">
        <v>15</v>
      </c>
    </row>
    <row r="101" spans="1:3">
      <c r="A101" s="3" t="s">
        <v>520</v>
      </c>
    </row>
    <row r="102" spans="1:3">
      <c r="A102" s="6" t="s">
        <v>534</v>
      </c>
    </row>
    <row r="103" spans="1:3">
      <c r="A103" s="3" t="s">
        <v>535</v>
      </c>
      <c r="B103" s="7" t="n">
        <v>1499</v>
      </c>
    </row>
    <row r="104" spans="1:3">
      <c r="A104" s="3" t="s">
        <v>536</v>
      </c>
      <c r="B104" s="4" t="n">
        <v>0</v>
      </c>
    </row>
    <row r="105" spans="1:3">
      <c r="A105" s="3" t="s">
        <v>113</v>
      </c>
      <c r="B105" s="4" t="n">
        <v>1499</v>
      </c>
    </row>
    <row r="106" spans="1:3">
      <c r="A106" s="6" t="s">
        <v>537</v>
      </c>
    </row>
    <row r="107" spans="1:3">
      <c r="A107" s="3" t="s">
        <v>535</v>
      </c>
      <c r="B107" s="4" t="n">
        <v>0</v>
      </c>
    </row>
    <row r="108" spans="1:3">
      <c r="A108" s="3" t="s">
        <v>536</v>
      </c>
      <c r="B108" s="4" t="n">
        <v>0</v>
      </c>
    </row>
    <row r="109" spans="1:3">
      <c r="A109" s="3" t="s">
        <v>113</v>
      </c>
      <c r="B109" s="7" t="n">
        <v>0</v>
      </c>
    </row>
    <row r="110" spans="1:3">
      <c r="A110" s="3" t="s">
        <v>538</v>
      </c>
      <c r="B110" s="4" t="n">
        <v>1</v>
      </c>
    </row>
    <row r="111" spans="1:3">
      <c r="A111" s="3" t="s">
        <v>365</v>
      </c>
    </row>
    <row r="112" spans="1:3">
      <c r="A112" s="6" t="s">
        <v>534</v>
      </c>
    </row>
    <row r="113" spans="1:3">
      <c r="A113" s="3" t="s">
        <v>535</v>
      </c>
      <c r="B113" s="7" t="n">
        <v>10737</v>
      </c>
    </row>
    <row r="114" spans="1:3">
      <c r="A114" s="3" t="s">
        <v>536</v>
      </c>
      <c r="B114" s="4" t="n">
        <v>0</v>
      </c>
    </row>
    <row r="115" spans="1:3">
      <c r="A115" s="3" t="s">
        <v>113</v>
      </c>
      <c r="B115" s="4" t="n">
        <v>10737</v>
      </c>
    </row>
    <row r="116" spans="1:3">
      <c r="A116" s="6" t="s">
        <v>537</v>
      </c>
    </row>
    <row r="117" spans="1:3">
      <c r="A117" s="3" t="s">
        <v>535</v>
      </c>
      <c r="B117" s="4" t="n">
        <v>100</v>
      </c>
    </row>
    <row r="118" spans="1:3">
      <c r="A118" s="3" t="s">
        <v>536</v>
      </c>
      <c r="B118" s="4" t="n">
        <v>0</v>
      </c>
    </row>
    <row r="119" spans="1:3">
      <c r="A119" s="3" t="s">
        <v>113</v>
      </c>
      <c r="B119" s="7" t="n">
        <v>100</v>
      </c>
    </row>
    <row r="120" spans="1:3">
      <c r="A120" s="3" t="s">
        <v>538</v>
      </c>
      <c r="B120" s="4" t="n">
        <v>6</v>
      </c>
    </row>
    <row r="121" spans="1:3">
      <c r="A121" s="3" t="s">
        <v>103</v>
      </c>
    </row>
    <row r="122" spans="1:3">
      <c r="A122" s="6" t="s">
        <v>534</v>
      </c>
    </row>
    <row r="123" spans="1:3">
      <c r="A123" s="3" t="s">
        <v>535</v>
      </c>
      <c r="C123" s="7" t="n">
        <v>5950</v>
      </c>
    </row>
    <row r="124" spans="1:3">
      <c r="A124" s="3" t="s">
        <v>536</v>
      </c>
      <c r="C124" s="4" t="n">
        <v>0</v>
      </c>
    </row>
    <row r="125" spans="1:3">
      <c r="A125" s="3" t="s">
        <v>113</v>
      </c>
      <c r="C125" s="4" t="n">
        <v>5950</v>
      </c>
    </row>
    <row r="126" spans="1:3">
      <c r="A126" s="6" t="s">
        <v>537</v>
      </c>
    </row>
    <row r="127" spans="1:3">
      <c r="A127" s="3" t="s">
        <v>535</v>
      </c>
      <c r="C127" s="4" t="n">
        <v>202</v>
      </c>
    </row>
    <row r="128" spans="1:3">
      <c r="A128" s="3" t="s">
        <v>536</v>
      </c>
      <c r="C128" s="4" t="n">
        <v>0</v>
      </c>
    </row>
    <row r="129" spans="1:3">
      <c r="A129" s="3" t="s">
        <v>113</v>
      </c>
      <c r="C129" s="7" t="n">
        <v>202</v>
      </c>
    </row>
    <row r="130" spans="1:3">
      <c r="A130" s="3" t="s">
        <v>538</v>
      </c>
      <c r="C130" s="4"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1</v>
      </c>
      <c r="B1" s="2" t="s">
        <v>1</v>
      </c>
    </row>
    <row r="2" spans="1:4">
      <c r="B2" s="2" t="s">
        <v>2</v>
      </c>
      <c r="C2" s="2" t="s">
        <v>31</v>
      </c>
      <c r="D2" s="2" t="s">
        <v>32</v>
      </c>
    </row>
    <row r="3" spans="1:4">
      <c r="A3" s="6" t="s">
        <v>542</v>
      </c>
    </row>
    <row r="4" spans="1:4">
      <c r="A4" s="3" t="s">
        <v>48</v>
      </c>
      <c r="B4" s="7" t="n">
        <v>26155</v>
      </c>
      <c r="C4" s="7" t="n">
        <v>21737</v>
      </c>
      <c r="D4" s="7" t="n">
        <v>18676</v>
      </c>
    </row>
    <row r="5" spans="1:4">
      <c r="A5" s="3" t="s">
        <v>543</v>
      </c>
      <c r="B5" s="4" t="n">
        <v>1547</v>
      </c>
      <c r="C5" s="4" t="n">
        <v>1190</v>
      </c>
      <c r="D5" s="4" t="n">
        <v>885</v>
      </c>
    </row>
    <row r="6" spans="1:4">
      <c r="A6" s="3" t="s">
        <v>544</v>
      </c>
      <c r="B6" s="4" t="n">
        <v>24608</v>
      </c>
      <c r="C6" s="4" t="n">
        <v>20547</v>
      </c>
      <c r="D6" s="4" t="n">
        <v>17791</v>
      </c>
    </row>
    <row r="7" spans="1:4">
      <c r="A7" s="3" t="s">
        <v>509</v>
      </c>
    </row>
    <row r="8" spans="1:4">
      <c r="A8" s="6" t="s">
        <v>542</v>
      </c>
    </row>
    <row r="9" spans="1:4">
      <c r="A9" s="3" t="s">
        <v>48</v>
      </c>
      <c r="B9" s="4" t="n">
        <v>23587</v>
      </c>
      <c r="C9" s="4" t="n">
        <v>20175</v>
      </c>
      <c r="D9" s="4" t="n">
        <v>16457</v>
      </c>
    </row>
    <row r="10" spans="1:4">
      <c r="A10" s="3" t="s">
        <v>545</v>
      </c>
    </row>
    <row r="11" spans="1:4">
      <c r="A11" s="6" t="s">
        <v>542</v>
      </c>
    </row>
    <row r="12" spans="1:4">
      <c r="A12" s="3" t="s">
        <v>48</v>
      </c>
      <c r="B12" s="4" t="n">
        <v>82</v>
      </c>
      <c r="C12" s="4" t="n">
        <v>171</v>
      </c>
      <c r="D12" s="4" t="n">
        <v>1045</v>
      </c>
    </row>
    <row r="13" spans="1:4">
      <c r="A13" s="3" t="s">
        <v>546</v>
      </c>
    </row>
    <row r="14" spans="1:4">
      <c r="A14" s="6" t="s">
        <v>542</v>
      </c>
    </row>
    <row r="15" spans="1:4">
      <c r="A15" s="3" t="s">
        <v>48</v>
      </c>
      <c r="B15" s="4" t="n">
        <v>2486</v>
      </c>
      <c r="C15" s="4" t="n">
        <v>1391</v>
      </c>
      <c r="D15" s="4" t="n">
        <v>1174</v>
      </c>
    </row>
    <row r="16" spans="1:4">
      <c r="A16" s="3" t="s">
        <v>547</v>
      </c>
    </row>
    <row r="17" spans="1:4">
      <c r="A17" s="6" t="s">
        <v>542</v>
      </c>
    </row>
    <row r="18" spans="1:4">
      <c r="A18" s="3" t="s">
        <v>48</v>
      </c>
      <c r="B18" s="7" t="n">
        <v>1700</v>
      </c>
      <c r="C18" s="7" t="n">
        <v>1700</v>
      </c>
      <c r="D18" s="7" t="n">
        <v>1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1</v>
      </c>
    </row>
    <row r="2" spans="1:3">
      <c r="A2" s="3" t="s">
        <v>105</v>
      </c>
      <c r="B2" s="4" t="n">
        <v>22110132</v>
      </c>
      <c r="C2" s="4" t="n">
        <v>22110132</v>
      </c>
    </row>
    <row r="3" spans="1:3">
      <c r="A3" s="3" t="s">
        <v>27</v>
      </c>
    </row>
    <row r="4" spans="1:3">
      <c r="A4" s="3" t="s">
        <v>106</v>
      </c>
      <c r="B4" s="9" t="n">
        <v>0.0292</v>
      </c>
      <c r="C4" s="9" t="n">
        <v>0.0292</v>
      </c>
    </row>
    <row r="5" spans="1:3">
      <c r="A5" s="3" t="s">
        <v>107</v>
      </c>
      <c r="B5" s="4" t="n">
        <v>74996930</v>
      </c>
      <c r="C5" s="4" t="n">
        <v>74996930</v>
      </c>
    </row>
    <row r="6" spans="1:3">
      <c r="A6" s="3" t="s">
        <v>108</v>
      </c>
      <c r="B6" s="4" t="n">
        <v>68299200</v>
      </c>
      <c r="C6" s="4" t="n">
        <v>68299200</v>
      </c>
    </row>
    <row r="7" spans="1:3">
      <c r="A7" s="3" t="s">
        <v>109</v>
      </c>
      <c r="B7" s="4" t="n">
        <v>46189068</v>
      </c>
      <c r="C7" s="4" t="n">
        <v>46189068</v>
      </c>
    </row>
    <row r="8" spans="1:3">
      <c r="A8" s="3" t="s">
        <v>29</v>
      </c>
    </row>
    <row r="9" spans="1:3">
      <c r="A9" s="3" t="s">
        <v>106</v>
      </c>
      <c r="B9" s="7" t="n">
        <v>70</v>
      </c>
      <c r="C9" s="7" t="n">
        <v>70</v>
      </c>
    </row>
    <row r="10" spans="1:3">
      <c r="A10" s="3" t="s">
        <v>107</v>
      </c>
      <c r="B10" s="4" t="n">
        <v>3070</v>
      </c>
      <c r="C10" s="4" t="n">
        <v>3070</v>
      </c>
    </row>
    <row r="11" spans="1:3">
      <c r="A11" s="3" t="s">
        <v>108</v>
      </c>
      <c r="B11" s="4" t="n">
        <v>2542</v>
      </c>
      <c r="C11" s="4" t="n">
        <v>2542</v>
      </c>
    </row>
    <row r="12" spans="1:3">
      <c r="A12" s="3" t="s">
        <v>109</v>
      </c>
      <c r="B12" s="4" t="n">
        <v>2542</v>
      </c>
      <c r="C12" s="4" t="n">
        <v>2542</v>
      </c>
    </row>
    <row r="13" spans="1:3">
      <c r="A13" s="3" t="s">
        <v>110</v>
      </c>
      <c r="B13" s="3" t="s">
        <v>111</v>
      </c>
      <c r="C13" s="3" t="s">
        <v>1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1</v>
      </c>
      <c r="D2" s="2" t="s">
        <v>32</v>
      </c>
    </row>
    <row r="3" spans="1:4">
      <c r="A3" s="6" t="s">
        <v>549</v>
      </c>
    </row>
    <row r="4" spans="1:4">
      <c r="A4" s="3" t="s">
        <v>45</v>
      </c>
      <c r="B4" s="7" t="n">
        <v>1334</v>
      </c>
      <c r="C4" s="7" t="n">
        <v>672</v>
      </c>
      <c r="D4" s="7" t="n">
        <v>492</v>
      </c>
    </row>
    <row r="5" spans="1:4">
      <c r="A5" s="6" t="s">
        <v>550</v>
      </c>
    </row>
    <row r="6" spans="1:4">
      <c r="A6" s="3" t="s">
        <v>551</v>
      </c>
      <c r="B6" s="4" t="n">
        <v>-182</v>
      </c>
      <c r="C6" s="4" t="n">
        <v>-416</v>
      </c>
      <c r="D6" s="4" t="n">
        <v>-1558</v>
      </c>
    </row>
    <row r="7" spans="1:4">
      <c r="A7" s="3" t="s">
        <v>552</v>
      </c>
      <c r="B7" s="4" t="n">
        <v>0</v>
      </c>
      <c r="C7" s="4" t="n">
        <v>0</v>
      </c>
      <c r="D7" s="4" t="n">
        <v>0</v>
      </c>
    </row>
    <row r="8" spans="1:4">
      <c r="A8" s="3" t="s">
        <v>509</v>
      </c>
    </row>
    <row r="9" spans="1:4">
      <c r="A9" s="6" t="s">
        <v>553</v>
      </c>
    </row>
    <row r="10" spans="1:4">
      <c r="A10" s="3" t="s">
        <v>554</v>
      </c>
      <c r="B10" s="4" t="n">
        <v>2996</v>
      </c>
      <c r="C10" s="4" t="n">
        <v>2111</v>
      </c>
      <c r="D10" s="4" t="n">
        <v>1571</v>
      </c>
    </row>
    <row r="11" spans="1:4">
      <c r="A11" s="3" t="s">
        <v>555</v>
      </c>
      <c r="B11" s="4" t="n">
        <v>-1611</v>
      </c>
      <c r="C11" s="4" t="n">
        <v>-2113</v>
      </c>
      <c r="D11" s="4" t="n">
        <v>-1764</v>
      </c>
    </row>
    <row r="12" spans="1:4">
      <c r="A12" s="3" t="s">
        <v>556</v>
      </c>
      <c r="B12" s="4" t="n">
        <v>1385</v>
      </c>
      <c r="C12" s="4" t="n">
        <v>-2</v>
      </c>
      <c r="D12" s="4" t="n">
        <v>-193</v>
      </c>
    </row>
    <row r="13" spans="1:4">
      <c r="A13" s="6" t="s">
        <v>550</v>
      </c>
    </row>
    <row r="14" spans="1:4">
      <c r="A14" s="3" t="s">
        <v>551</v>
      </c>
      <c r="B14" s="4" t="n">
        <v>-200</v>
      </c>
      <c r="C14" s="4" t="n">
        <v>-400</v>
      </c>
      <c r="D14" s="4" t="n">
        <v>-1600</v>
      </c>
    </row>
    <row r="15" spans="1:4">
      <c r="A15" s="3" t="s">
        <v>545</v>
      </c>
    </row>
    <row r="16" spans="1:4">
      <c r="A16" s="6" t="s">
        <v>553</v>
      </c>
    </row>
    <row r="17" spans="1:4">
      <c r="A17" s="3" t="s">
        <v>554</v>
      </c>
      <c r="B17" s="4" t="n">
        <v>0</v>
      </c>
      <c r="C17" s="4" t="n">
        <v>1</v>
      </c>
      <c r="D17" s="4" t="n">
        <v>759</v>
      </c>
    </row>
    <row r="18" spans="1:4">
      <c r="A18" s="3" t="s">
        <v>555</v>
      </c>
      <c r="B18" s="4" t="n">
        <v>-145</v>
      </c>
      <c r="C18" s="4" t="n">
        <v>-34</v>
      </c>
      <c r="D18" s="4" t="n">
        <v>-74</v>
      </c>
    </row>
    <row r="19" spans="1:4">
      <c r="A19" s="3" t="s">
        <v>556</v>
      </c>
      <c r="B19" s="4" t="n">
        <v>-145</v>
      </c>
      <c r="C19" s="4" t="n">
        <v>-33</v>
      </c>
      <c r="D19" s="4" t="n">
        <v>685</v>
      </c>
    </row>
    <row r="20" spans="1:4">
      <c r="A20" s="3" t="s">
        <v>103</v>
      </c>
    </row>
    <row r="21" spans="1:4">
      <c r="A21" s="6" t="s">
        <v>557</v>
      </c>
    </row>
    <row r="22" spans="1:4">
      <c r="A22" s="3" t="s">
        <v>554</v>
      </c>
      <c r="B22" s="4" t="n">
        <v>0</v>
      </c>
      <c r="C22" s="4" t="n">
        <v>707</v>
      </c>
      <c r="D22" s="4" t="n">
        <v>0</v>
      </c>
    </row>
    <row r="23" spans="1:4">
      <c r="A23" s="3" t="s">
        <v>558</v>
      </c>
      <c r="B23" s="4" t="n">
        <v>0</v>
      </c>
      <c r="C23" s="4" t="n">
        <v>707</v>
      </c>
      <c r="D23" s="4" t="n">
        <v>0</v>
      </c>
    </row>
    <row r="24" spans="1:4">
      <c r="A24" s="3" t="s">
        <v>421</v>
      </c>
    </row>
    <row r="25" spans="1:4">
      <c r="A25" s="6" t="s">
        <v>559</v>
      </c>
    </row>
    <row r="26" spans="1:4">
      <c r="A26" s="3" t="s">
        <v>554</v>
      </c>
      <c r="B26" s="4" t="n">
        <v>96</v>
      </c>
      <c r="C26" s="4" t="n">
        <v>0</v>
      </c>
      <c r="D26" s="4" t="n">
        <v>0</v>
      </c>
    </row>
    <row r="27" spans="1:4">
      <c r="A27" s="3" t="s">
        <v>555</v>
      </c>
      <c r="B27" s="4" t="n">
        <v>-2</v>
      </c>
      <c r="C27" s="4" t="n">
        <v>0</v>
      </c>
      <c r="D27" s="4" t="n">
        <v>0</v>
      </c>
    </row>
    <row r="28" spans="1:4">
      <c r="A28" s="3" t="s">
        <v>558</v>
      </c>
      <c r="B28" s="7" t="n">
        <v>94</v>
      </c>
      <c r="C28" s="7" t="n">
        <v>0</v>
      </c>
      <c r="D28"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60</v>
      </c>
      <c r="B1" s="2" t="s">
        <v>1</v>
      </c>
    </row>
    <row r="2" spans="1:4">
      <c r="B2" s="2" t="s">
        <v>2</v>
      </c>
      <c r="C2" s="2" t="s">
        <v>31</v>
      </c>
      <c r="D2" s="2" t="s">
        <v>32</v>
      </c>
    </row>
    <row r="3" spans="1:4">
      <c r="A3" s="6" t="s">
        <v>561</v>
      </c>
    </row>
    <row r="4" spans="1:4">
      <c r="A4" s="3" t="s">
        <v>47</v>
      </c>
      <c r="B4" s="7" t="n">
        <v>2801</v>
      </c>
      <c r="C4" s="7" t="n">
        <v>7025</v>
      </c>
      <c r="D4" s="7" t="n">
        <v>16983</v>
      </c>
    </row>
    <row r="5" spans="1:4">
      <c r="A5" s="3" t="s">
        <v>562</v>
      </c>
    </row>
    <row r="6" spans="1:4">
      <c r="A6" s="6" t="s">
        <v>561</v>
      </c>
    </row>
    <row r="7" spans="1:4">
      <c r="A7" s="3" t="s">
        <v>47</v>
      </c>
      <c r="B7" s="4" t="n">
        <v>1925</v>
      </c>
      <c r="C7" s="4" t="n">
        <v>6273</v>
      </c>
      <c r="D7" s="4" t="n">
        <v>16545</v>
      </c>
    </row>
    <row r="8" spans="1:4">
      <c r="A8" s="3" t="s">
        <v>563</v>
      </c>
    </row>
    <row r="9" spans="1:4">
      <c r="A9" s="6" t="s">
        <v>561</v>
      </c>
    </row>
    <row r="10" spans="1:4">
      <c r="A10" s="3" t="s">
        <v>47</v>
      </c>
      <c r="B10" s="7" t="n">
        <v>876</v>
      </c>
      <c r="C10" s="7" t="n">
        <v>752</v>
      </c>
      <c r="D10" s="7" t="n">
        <v>4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4</v>
      </c>
      <c r="B1" s="2" t="s">
        <v>2</v>
      </c>
      <c r="C1" s="2" t="s">
        <v>31</v>
      </c>
    </row>
    <row r="2" spans="1:3">
      <c r="A2" s="6" t="s">
        <v>561</v>
      </c>
    </row>
    <row r="3" spans="1:3">
      <c r="A3" s="3" t="s">
        <v>565</v>
      </c>
      <c r="B3" s="7" t="n">
        <v>45122</v>
      </c>
      <c r="C3" s="7" t="n">
        <v>58159</v>
      </c>
    </row>
    <row r="4" spans="1:3">
      <c r="A4" s="3" t="s">
        <v>566</v>
      </c>
    </row>
    <row r="5" spans="1:3">
      <c r="A5" s="6" t="s">
        <v>561</v>
      </c>
    </row>
    <row r="6" spans="1:3">
      <c r="A6" s="3" t="s">
        <v>565</v>
      </c>
      <c r="B6" s="4" t="n">
        <v>31663</v>
      </c>
      <c r="C6" s="4" t="n">
        <v>35228</v>
      </c>
    </row>
    <row r="7" spans="1:3">
      <c r="A7" s="3" t="s">
        <v>567</v>
      </c>
    </row>
    <row r="8" spans="1:3">
      <c r="A8" s="6" t="s">
        <v>561</v>
      </c>
    </row>
    <row r="9" spans="1:3">
      <c r="A9" s="3" t="s">
        <v>565</v>
      </c>
      <c r="B9" s="4" t="n">
        <v>3516</v>
      </c>
      <c r="C9" s="4" t="n">
        <v>6010</v>
      </c>
    </row>
    <row r="10" spans="1:3">
      <c r="A10" s="3" t="s">
        <v>568</v>
      </c>
    </row>
    <row r="11" spans="1:3">
      <c r="A11" s="6" t="s">
        <v>561</v>
      </c>
    </row>
    <row r="12" spans="1:3">
      <c r="A12" s="3" t="s">
        <v>565</v>
      </c>
      <c r="B12" s="4" t="n">
        <v>5127</v>
      </c>
      <c r="C12" s="4" t="n">
        <v>12509</v>
      </c>
    </row>
    <row r="13" spans="1:3">
      <c r="A13" s="3" t="s">
        <v>569</v>
      </c>
    </row>
    <row r="14" spans="1:3">
      <c r="A14" s="6" t="s">
        <v>561</v>
      </c>
    </row>
    <row r="15" spans="1:3">
      <c r="A15" s="3" t="s">
        <v>565</v>
      </c>
      <c r="B15" s="7" t="n">
        <v>4816</v>
      </c>
      <c r="C15" s="7" t="n">
        <v>4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0</v>
      </c>
      <c r="B1" s="2" t="s">
        <v>1</v>
      </c>
    </row>
    <row r="2" spans="1:4">
      <c r="B2" s="2" t="s">
        <v>2</v>
      </c>
      <c r="C2" s="2" t="s">
        <v>31</v>
      </c>
      <c r="D2" s="2" t="s">
        <v>32</v>
      </c>
    </row>
    <row r="3" spans="1:4">
      <c r="A3" s="6" t="s">
        <v>235</v>
      </c>
    </row>
    <row r="4" spans="1:4">
      <c r="A4" s="3" t="s">
        <v>571</v>
      </c>
      <c r="B4" s="7" t="n">
        <v>200623</v>
      </c>
      <c r="C4" s="7" t="n">
        <v>172300</v>
      </c>
    </row>
    <row r="5" spans="1:4">
      <c r="A5" s="3" t="s">
        <v>572</v>
      </c>
      <c r="B5" s="4" t="n">
        <v>-117474</v>
      </c>
      <c r="C5" s="4" t="n">
        <v>-103158</v>
      </c>
    </row>
    <row r="6" spans="1:4">
      <c r="A6" s="3" t="s">
        <v>78</v>
      </c>
      <c r="B6" s="4" t="n">
        <v>83149</v>
      </c>
      <c r="C6" s="4" t="n">
        <v>69142</v>
      </c>
    </row>
    <row r="7" spans="1:4">
      <c r="A7" s="3" t="s">
        <v>573</v>
      </c>
      <c r="B7" s="4" t="n">
        <v>14800</v>
      </c>
      <c r="C7" s="4" t="n">
        <v>15100</v>
      </c>
      <c r="D7" s="7" t="n">
        <v>15900</v>
      </c>
    </row>
    <row r="8" spans="1:4">
      <c r="A8" s="3" t="s">
        <v>574</v>
      </c>
    </row>
    <row r="9" spans="1:4">
      <c r="A9" s="6" t="s">
        <v>235</v>
      </c>
    </row>
    <row r="10" spans="1:4">
      <c r="A10" s="3" t="s">
        <v>571</v>
      </c>
      <c r="B10" s="4" t="n">
        <v>129553</v>
      </c>
      <c r="C10" s="4" t="n">
        <v>124093</v>
      </c>
    </row>
    <row r="11" spans="1:4">
      <c r="A11" s="3" t="s">
        <v>575</v>
      </c>
    </row>
    <row r="12" spans="1:4">
      <c r="A12" s="6" t="s">
        <v>235</v>
      </c>
    </row>
    <row r="13" spans="1:4">
      <c r="A13" s="3" t="s">
        <v>571</v>
      </c>
      <c r="B13" s="4" t="n">
        <v>13858</v>
      </c>
      <c r="C13" s="4" t="n">
        <v>11771</v>
      </c>
    </row>
    <row r="14" spans="1:4">
      <c r="A14" s="3" t="s">
        <v>576</v>
      </c>
    </row>
    <row r="15" spans="1:4">
      <c r="A15" s="6" t="s">
        <v>235</v>
      </c>
    </row>
    <row r="16" spans="1:4">
      <c r="A16" s="3" t="s">
        <v>571</v>
      </c>
      <c r="B16" s="4" t="n">
        <v>7627</v>
      </c>
      <c r="C16" s="4" t="n">
        <v>7627</v>
      </c>
    </row>
    <row r="17" spans="1:4">
      <c r="A17" s="3" t="s">
        <v>577</v>
      </c>
    </row>
    <row r="18" spans="1:4">
      <c r="A18" s="6" t="s">
        <v>235</v>
      </c>
    </row>
    <row r="19" spans="1:4">
      <c r="A19" s="3" t="s">
        <v>571</v>
      </c>
      <c r="B19" s="4" t="n">
        <v>1375</v>
      </c>
      <c r="C19" s="4" t="n">
        <v>1375</v>
      </c>
    </row>
    <row r="20" spans="1:4">
      <c r="A20" s="3" t="s">
        <v>578</v>
      </c>
    </row>
    <row r="21" spans="1:4">
      <c r="A21" s="6" t="s">
        <v>235</v>
      </c>
    </row>
    <row r="22" spans="1:4">
      <c r="A22" s="3" t="s">
        <v>571</v>
      </c>
      <c r="B22" s="4" t="n">
        <v>21898</v>
      </c>
      <c r="C22" s="4" t="n">
        <v>17812</v>
      </c>
    </row>
    <row r="23" spans="1:4">
      <c r="A23" s="3" t="s">
        <v>579</v>
      </c>
    </row>
    <row r="24" spans="1:4">
      <c r="A24" s="6" t="s">
        <v>235</v>
      </c>
    </row>
    <row r="25" spans="1:4">
      <c r="A25" s="3" t="s">
        <v>571</v>
      </c>
      <c r="B25" s="4" t="n">
        <v>26312</v>
      </c>
      <c r="C25" s="4" t="n">
        <v>9622</v>
      </c>
    </row>
    <row r="26" spans="1:4">
      <c r="A26" s="3" t="s">
        <v>580</v>
      </c>
      <c r="B26" s="7" t="n">
        <v>600</v>
      </c>
      <c r="C26" s="7" t="n">
        <v>0</v>
      </c>
    </row>
    <row r="27" spans="1:4">
      <c r="A27" s="3" t="s">
        <v>581</v>
      </c>
      <c r="B27" s="3" t="s">
        <v>3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26</v>
      </c>
    </row>
    <row r="3" spans="1:2">
      <c r="A3" s="6" t="s">
        <v>583</v>
      </c>
    </row>
    <row r="4" spans="1:2">
      <c r="A4" s="3" t="s">
        <v>584</v>
      </c>
      <c r="B4" s="7" t="n">
        <v>100</v>
      </c>
    </row>
    <row r="5" spans="1:2">
      <c r="A5" s="3" t="s">
        <v>585</v>
      </c>
      <c r="B5" s="7" t="n">
        <v>25</v>
      </c>
    </row>
    <row r="6" spans="1:2">
      <c r="A6" s="3" t="s">
        <v>586</v>
      </c>
      <c r="B6" s="3" t="s">
        <v>587</v>
      </c>
    </row>
    <row r="7" spans="1:2">
      <c r="A7" s="3" t="s">
        <v>588</v>
      </c>
      <c r="B7" s="5" t="n">
        <v>99.09999999999999</v>
      </c>
    </row>
    <row r="8" spans="1:2">
      <c r="A8" s="3" t="s">
        <v>589</v>
      </c>
      <c r="B8" s="13" t="n">
        <v>0.9</v>
      </c>
    </row>
    <row r="9" spans="1:2">
      <c r="A9" s="3" t="s">
        <v>590</v>
      </c>
      <c r="B9" s="13" t="n">
        <v>24.1</v>
      </c>
    </row>
    <row r="10" spans="1:2">
      <c r="A10" s="3" t="s">
        <v>591</v>
      </c>
      <c r="B10" s="4" t="n">
        <v>0</v>
      </c>
    </row>
    <row r="11" spans="1:2">
      <c r="A11" s="3" t="s">
        <v>592</v>
      </c>
      <c r="B11" s="7" t="n">
        <v>1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594</v>
      </c>
      <c r="C1" s="2" t="s">
        <v>595</v>
      </c>
      <c r="D1" s="2" t="s">
        <v>596</v>
      </c>
      <c r="E1" s="2" t="s">
        <v>597</v>
      </c>
      <c r="F1" s="2" t="s">
        <v>2</v>
      </c>
    </row>
    <row r="2" spans="1:6">
      <c r="A2" s="6" t="s">
        <v>598</v>
      </c>
    </row>
    <row r="3" spans="1:6">
      <c r="A3" s="3" t="s">
        <v>599</v>
      </c>
      <c r="F3" s="7" t="n">
        <v>100</v>
      </c>
    </row>
    <row r="4" spans="1:6">
      <c r="A4" s="3" t="s">
        <v>600</v>
      </c>
      <c r="C4" s="7" t="n">
        <v>25</v>
      </c>
      <c r="D4" s="7" t="n">
        <v>25</v>
      </c>
      <c r="E4" s="7" t="n">
        <v>25</v>
      </c>
    </row>
    <row r="5" spans="1:6">
      <c r="A5" s="3" t="s">
        <v>601</v>
      </c>
      <c r="F5" s="3" t="s">
        <v>602</v>
      </c>
    </row>
    <row r="6" spans="1:6">
      <c r="A6" s="3" t="s">
        <v>603</v>
      </c>
      <c r="F6" s="3" t="s">
        <v>604</v>
      </c>
    </row>
    <row r="7" spans="1:6">
      <c r="A7" s="3" t="s">
        <v>605</v>
      </c>
      <c r="F7" s="3" t="s">
        <v>606</v>
      </c>
    </row>
    <row r="8" spans="1:6">
      <c r="A8" s="3" t="s">
        <v>607</v>
      </c>
      <c r="F8" s="7" t="n">
        <v>75</v>
      </c>
    </row>
    <row r="9" spans="1:6">
      <c r="A9" s="3" t="s">
        <v>608</v>
      </c>
      <c r="F9" s="13" t="n">
        <v>108.3</v>
      </c>
    </row>
    <row r="10" spans="1:6">
      <c r="A10" s="3" t="s">
        <v>609</v>
      </c>
      <c r="F10" s="13" t="n">
        <v>72.40000000000001</v>
      </c>
    </row>
    <row r="11" spans="1:6">
      <c r="A11" s="3" t="s">
        <v>610</v>
      </c>
      <c r="F11" s="13" t="n">
        <v>1.9</v>
      </c>
    </row>
    <row r="12" spans="1:6">
      <c r="A12" s="3" t="s">
        <v>611</v>
      </c>
      <c r="F12" s="4" t="n">
        <v>2</v>
      </c>
    </row>
    <row r="13" spans="1:6">
      <c r="A13" s="3" t="s">
        <v>612</v>
      </c>
      <c r="F13" s="4" t="n">
        <v>2</v>
      </c>
    </row>
    <row r="14" spans="1:6">
      <c r="A14" s="3" t="s">
        <v>613</v>
      </c>
      <c r="F14" s="13" t="n">
        <v>2.1</v>
      </c>
    </row>
    <row r="15" spans="1:6">
      <c r="A15" s="3" t="s">
        <v>614</v>
      </c>
      <c r="F15" s="7" t="n">
        <v>92</v>
      </c>
    </row>
    <row r="16" spans="1:6">
      <c r="A16" s="3" t="s">
        <v>615</v>
      </c>
    </row>
    <row r="17" spans="1:6">
      <c r="A17" s="6" t="s">
        <v>598</v>
      </c>
    </row>
    <row r="18" spans="1:6">
      <c r="A18" s="3" t="s">
        <v>600</v>
      </c>
      <c r="B18" s="7"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6</v>
      </c>
      <c r="B1" s="2" t="s">
        <v>1</v>
      </c>
    </row>
    <row r="2" spans="1:4">
      <c r="B2" s="2" t="s">
        <v>526</v>
      </c>
      <c r="C2" s="2" t="s">
        <v>617</v>
      </c>
      <c r="D2" s="2" t="s">
        <v>618</v>
      </c>
    </row>
    <row r="3" spans="1:4">
      <c r="A3" s="6" t="s">
        <v>619</v>
      </c>
    </row>
    <row r="4" spans="1:4">
      <c r="A4" s="3" t="s">
        <v>620</v>
      </c>
      <c r="B4" s="7" t="n">
        <v>31106</v>
      </c>
      <c r="C4" s="7" t="n">
        <v>28201</v>
      </c>
      <c r="D4" s="7" t="n">
        <v>30433</v>
      </c>
    </row>
    <row r="5" spans="1:4">
      <c r="A5" s="3" t="s">
        <v>621</v>
      </c>
      <c r="B5" s="4" t="n">
        <v>34275</v>
      </c>
      <c r="C5" s="4" t="n">
        <v>33125</v>
      </c>
      <c r="D5" s="4" t="n">
        <v>30755</v>
      </c>
    </row>
    <row r="6" spans="1:4">
      <c r="A6" s="3" t="s">
        <v>622</v>
      </c>
      <c r="B6" s="4" t="n">
        <v>-41267</v>
      </c>
      <c r="C6" s="4" t="n">
        <v>-39520</v>
      </c>
      <c r="D6" s="4" t="n">
        <v>-35921</v>
      </c>
    </row>
    <row r="7" spans="1:4">
      <c r="A7" s="3" t="s">
        <v>623</v>
      </c>
      <c r="B7" s="4" t="n">
        <v>871</v>
      </c>
      <c r="C7" s="4" t="n">
        <v>696</v>
      </c>
      <c r="D7" s="4" t="n">
        <v>670</v>
      </c>
    </row>
    <row r="8" spans="1:4">
      <c r="A8" s="3" t="s">
        <v>624</v>
      </c>
      <c r="B8" s="4" t="n">
        <v>9301</v>
      </c>
      <c r="C8" s="4" t="n">
        <v>8111</v>
      </c>
      <c r="D8" s="4" t="n">
        <v>14031</v>
      </c>
    </row>
    <row r="9" spans="1:4">
      <c r="A9" s="3" t="s">
        <v>625</v>
      </c>
      <c r="B9" s="4" t="n">
        <v>302</v>
      </c>
    </row>
    <row r="10" spans="1:4">
      <c r="A10" s="3" t="s">
        <v>626</v>
      </c>
      <c r="B10" s="7" t="n">
        <v>34588</v>
      </c>
      <c r="C10" s="7" t="n">
        <v>30613</v>
      </c>
      <c r="D10" s="7" t="n">
        <v>39968</v>
      </c>
    </row>
    <row r="11" spans="1:4">
      <c r="A11" s="3" t="s">
        <v>345</v>
      </c>
    </row>
    <row r="12" spans="1:4">
      <c r="A12" s="6" t="s">
        <v>627</v>
      </c>
    </row>
    <row r="13" spans="1:4">
      <c r="A13" s="3" t="s">
        <v>628</v>
      </c>
      <c r="B13" s="3" t="s">
        <v>629</v>
      </c>
    </row>
    <row r="14" spans="1:4">
      <c r="A14" s="3" t="s">
        <v>630</v>
      </c>
    </row>
    <row r="15" spans="1:4">
      <c r="A15" s="6" t="s">
        <v>627</v>
      </c>
    </row>
    <row r="16" spans="1:4">
      <c r="A16" s="3" t="s">
        <v>631</v>
      </c>
      <c r="B16" s="7" t="n">
        <v>19500</v>
      </c>
    </row>
    <row r="17" spans="1:4">
      <c r="A17" s="3" t="s">
        <v>632</v>
      </c>
    </row>
    <row r="18" spans="1:4">
      <c r="A18" s="6" t="s">
        <v>619</v>
      </c>
    </row>
    <row r="19" spans="1:4">
      <c r="A19" s="3" t="s">
        <v>633</v>
      </c>
      <c r="B19" s="4"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4</v>
      </c>
      <c r="B1" s="2" t="s">
        <v>1</v>
      </c>
    </row>
    <row r="2" spans="1:5">
      <c r="B2" s="2" t="s">
        <v>2</v>
      </c>
      <c r="C2" s="2" t="s">
        <v>31</v>
      </c>
      <c r="D2" s="2" t="s">
        <v>32</v>
      </c>
      <c r="E2" s="2" t="s">
        <v>635</v>
      </c>
    </row>
    <row r="3" spans="1:5">
      <c r="A3" s="3" t="s">
        <v>636</v>
      </c>
    </row>
    <row r="4" spans="1:5">
      <c r="A4" s="6" t="s">
        <v>637</v>
      </c>
    </row>
    <row r="5" spans="1:5">
      <c r="A5" s="3" t="s">
        <v>638</v>
      </c>
      <c r="B5" s="3" t="s">
        <v>639</v>
      </c>
      <c r="C5" s="3" t="s">
        <v>640</v>
      </c>
      <c r="D5" s="3" t="s">
        <v>641</v>
      </c>
      <c r="E5" s="3" t="s">
        <v>642</v>
      </c>
    </row>
    <row r="6" spans="1:5">
      <c r="A6" s="3" t="s">
        <v>643</v>
      </c>
      <c r="B6" s="3" t="s">
        <v>644</v>
      </c>
      <c r="C6" s="3" t="s">
        <v>644</v>
      </c>
      <c r="D6" s="3" t="s">
        <v>644</v>
      </c>
      <c r="E6" s="3" t="s">
        <v>644</v>
      </c>
    </row>
    <row r="7" spans="1:5">
      <c r="A7" s="6" t="s">
        <v>645</v>
      </c>
    </row>
    <row r="8" spans="1:5">
      <c r="A8" s="3" t="s">
        <v>638</v>
      </c>
      <c r="B8" s="3" t="s">
        <v>640</v>
      </c>
      <c r="C8" s="3" t="s">
        <v>641</v>
      </c>
      <c r="D8" s="3" t="s">
        <v>642</v>
      </c>
    </row>
    <row r="9" spans="1:5">
      <c r="A9" s="3" t="s">
        <v>646</v>
      </c>
      <c r="B9" s="3" t="s">
        <v>647</v>
      </c>
      <c r="C9" s="3" t="s">
        <v>648</v>
      </c>
      <c r="D9" s="3" t="s">
        <v>648</v>
      </c>
      <c r="E9" s="3" t="s">
        <v>648</v>
      </c>
    </row>
    <row r="10" spans="1:5">
      <c r="A10" s="3" t="s">
        <v>649</v>
      </c>
      <c r="B10" s="3" t="s">
        <v>644</v>
      </c>
      <c r="C10" s="3" t="s">
        <v>644</v>
      </c>
      <c r="D10" s="3" t="s">
        <v>644</v>
      </c>
    </row>
    <row r="11" spans="1:5">
      <c r="A11" s="3" t="s">
        <v>632</v>
      </c>
    </row>
    <row r="12" spans="1:5">
      <c r="A12" s="6" t="s">
        <v>637</v>
      </c>
    </row>
    <row r="13" spans="1:5">
      <c r="A13" s="3" t="s">
        <v>650</v>
      </c>
      <c r="B13" s="3" t="s">
        <v>639</v>
      </c>
      <c r="C13" s="3" t="s">
        <v>640</v>
      </c>
      <c r="D13" s="3" t="s">
        <v>641</v>
      </c>
      <c r="E13" s="3" t="s">
        <v>642</v>
      </c>
    </row>
    <row r="14" spans="1:5">
      <c r="A14" s="3" t="s">
        <v>651</v>
      </c>
      <c r="B14" s="3" t="s">
        <v>652</v>
      </c>
      <c r="C14" s="3" t="s">
        <v>653</v>
      </c>
      <c r="D14" s="3" t="s">
        <v>654</v>
      </c>
      <c r="E14" s="3" t="s">
        <v>655</v>
      </c>
    </row>
    <row r="15" spans="1:5">
      <c r="A15" s="3" t="s">
        <v>643</v>
      </c>
      <c r="B15" s="3" t="s">
        <v>656</v>
      </c>
      <c r="C15" s="3" t="s">
        <v>656</v>
      </c>
      <c r="D15" s="3" t="s">
        <v>656</v>
      </c>
      <c r="E15" s="3" t="s">
        <v>656</v>
      </c>
    </row>
    <row r="16" spans="1:5">
      <c r="A16" s="6" t="s">
        <v>645</v>
      </c>
    </row>
    <row r="17" spans="1:5">
      <c r="A17" s="3" t="s">
        <v>650</v>
      </c>
      <c r="B17" s="3" t="s">
        <v>640</v>
      </c>
      <c r="C17" s="3" t="s">
        <v>641</v>
      </c>
      <c r="D17" s="3" t="s">
        <v>642</v>
      </c>
    </row>
    <row r="18" spans="1:5">
      <c r="A18" s="3" t="s">
        <v>651</v>
      </c>
      <c r="B18" s="3" t="s">
        <v>653</v>
      </c>
      <c r="C18" s="3" t="s">
        <v>654</v>
      </c>
      <c r="D18" s="3" t="s">
        <v>655</v>
      </c>
    </row>
    <row r="19" spans="1:5">
      <c r="A19" s="3" t="s">
        <v>649</v>
      </c>
      <c r="B19" s="3" t="s">
        <v>656</v>
      </c>
      <c r="C19" s="3" t="s">
        <v>656</v>
      </c>
      <c r="D19" s="3" t="s">
        <v>65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7</v>
      </c>
      <c r="B1" s="2" t="s">
        <v>658</v>
      </c>
      <c r="C1" s="2" t="s">
        <v>659</v>
      </c>
      <c r="D1" s="2" t="s">
        <v>660</v>
      </c>
      <c r="E1" s="2" t="s">
        <v>331</v>
      </c>
      <c r="F1" s="2" t="s">
        <v>2</v>
      </c>
      <c r="G1" s="2" t="s">
        <v>31</v>
      </c>
      <c r="H1" s="2" t="s">
        <v>661</v>
      </c>
      <c r="I1" s="2" t="s">
        <v>662</v>
      </c>
    </row>
    <row r="2" spans="1:9">
      <c r="A2" s="6" t="s">
        <v>627</v>
      </c>
    </row>
    <row r="3" spans="1:9">
      <c r="A3" s="3" t="s">
        <v>663</v>
      </c>
      <c r="F3" s="7" t="n">
        <v>135000</v>
      </c>
    </row>
    <row r="4" spans="1:9">
      <c r="A4" s="3" t="s">
        <v>664</v>
      </c>
      <c r="F4" s="4" t="n">
        <v>61102</v>
      </c>
      <c r="G4" s="7" t="n">
        <v>17418</v>
      </c>
    </row>
    <row r="5" spans="1:9">
      <c r="A5" s="3" t="s">
        <v>665</v>
      </c>
      <c r="F5" s="4" t="n">
        <v>-207766</v>
      </c>
      <c r="G5" s="4" t="n">
        <v>-224115</v>
      </c>
    </row>
    <row r="6" spans="1:9">
      <c r="A6" s="6" t="s">
        <v>666</v>
      </c>
    </row>
    <row r="7" spans="1:9">
      <c r="A7" s="3" t="s">
        <v>667</v>
      </c>
      <c r="F7" s="4" t="n">
        <v>-236</v>
      </c>
      <c r="G7" s="4" t="n">
        <v>-2288</v>
      </c>
    </row>
    <row r="8" spans="1:9">
      <c r="A8" s="3" t="s">
        <v>668</v>
      </c>
      <c r="F8" s="4" t="n">
        <v>-207530</v>
      </c>
      <c r="G8" s="4" t="n">
        <v>-221827</v>
      </c>
    </row>
    <row r="9" spans="1:9">
      <c r="A9" s="3" t="s">
        <v>669</v>
      </c>
      <c r="F9" s="7" t="n">
        <v>-207766</v>
      </c>
      <c r="G9" s="7" t="n">
        <v>-224115</v>
      </c>
    </row>
    <row r="10" spans="1:9">
      <c r="A10" s="3" t="s">
        <v>636</v>
      </c>
    </row>
    <row r="11" spans="1:9">
      <c r="A11" s="6" t="s">
        <v>627</v>
      </c>
    </row>
    <row r="12" spans="1:9">
      <c r="A12" s="3" t="s">
        <v>664</v>
      </c>
      <c r="B12" s="7" t="n">
        <v>19900</v>
      </c>
      <c r="C12" s="7" t="n">
        <v>20000</v>
      </c>
      <c r="D12" s="7" t="n">
        <v>19000</v>
      </c>
    </row>
    <row r="13" spans="1:9">
      <c r="A13" s="3" t="s">
        <v>670</v>
      </c>
      <c r="F13" s="3" t="s">
        <v>671</v>
      </c>
    </row>
    <row r="14" spans="1:9">
      <c r="A14" s="3" t="s">
        <v>672</v>
      </c>
    </row>
    <row r="15" spans="1:9">
      <c r="A15" s="6" t="s">
        <v>627</v>
      </c>
    </row>
    <row r="16" spans="1:9">
      <c r="A16" s="3" t="s">
        <v>673</v>
      </c>
      <c r="F16" s="7" t="n">
        <v>80000</v>
      </c>
    </row>
    <row r="17" spans="1:9">
      <c r="A17" s="3" t="s">
        <v>674</v>
      </c>
    </row>
    <row r="18" spans="1:9">
      <c r="A18" s="6" t="s">
        <v>627</v>
      </c>
    </row>
    <row r="19" spans="1:9">
      <c r="A19" s="3" t="s">
        <v>664</v>
      </c>
      <c r="E19" s="7" t="n">
        <v>80000</v>
      </c>
    </row>
    <row r="20" spans="1:9">
      <c r="A20" s="3" t="s">
        <v>675</v>
      </c>
      <c r="H20" s="7" t="n">
        <v>40000</v>
      </c>
      <c r="I20" s="7" t="n">
        <v>4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6</v>
      </c>
      <c r="B1" s="2" t="s">
        <v>1</v>
      </c>
    </row>
    <row r="2" spans="1:4">
      <c r="B2" s="2" t="s">
        <v>2</v>
      </c>
      <c r="C2" s="2" t="s">
        <v>31</v>
      </c>
      <c r="D2" s="2" t="s">
        <v>32</v>
      </c>
    </row>
    <row r="3" spans="1:4">
      <c r="A3" s="6" t="s">
        <v>677</v>
      </c>
    </row>
    <row r="4" spans="1:4">
      <c r="A4" s="3" t="s">
        <v>678</v>
      </c>
      <c r="B4" s="7" t="n">
        <v>816659</v>
      </c>
      <c r="C4" s="7" t="n">
        <v>724580</v>
      </c>
    </row>
    <row r="5" spans="1:4">
      <c r="A5" s="3" t="s">
        <v>620</v>
      </c>
      <c r="B5" s="4" t="n">
        <v>31106</v>
      </c>
      <c r="C5" s="4" t="n">
        <v>28201</v>
      </c>
      <c r="D5" s="7" t="n">
        <v>30433</v>
      </c>
    </row>
    <row r="6" spans="1:4">
      <c r="A6" s="3" t="s">
        <v>621</v>
      </c>
      <c r="B6" s="4" t="n">
        <v>34275</v>
      </c>
      <c r="C6" s="4" t="n">
        <v>33125</v>
      </c>
      <c r="D6" s="4" t="n">
        <v>30755</v>
      </c>
    </row>
    <row r="7" spans="1:4">
      <c r="A7" s="3" t="s">
        <v>679</v>
      </c>
      <c r="B7" s="4" t="n">
        <v>5050</v>
      </c>
      <c r="C7" s="4" t="n">
        <v>2114</v>
      </c>
    </row>
    <row r="8" spans="1:4">
      <c r="A8" s="3" t="s">
        <v>680</v>
      </c>
      <c r="B8" s="4" t="n">
        <v>82940</v>
      </c>
      <c r="C8" s="4" t="n">
        <v>43032</v>
      </c>
    </row>
    <row r="9" spans="1:4">
      <c r="A9" s="3" t="s">
        <v>681</v>
      </c>
      <c r="B9" s="4" t="n">
        <v>-16184</v>
      </c>
      <c r="C9" s="4" t="n">
        <v>-14393</v>
      </c>
    </row>
    <row r="10" spans="1:4">
      <c r="A10" s="3" t="s">
        <v>625</v>
      </c>
      <c r="B10" s="4" t="n">
        <v>-2180</v>
      </c>
    </row>
    <row r="11" spans="1:4">
      <c r="A11" s="3" t="s">
        <v>682</v>
      </c>
      <c r="B11" s="4" t="n">
        <v>951666</v>
      </c>
      <c r="C11" s="4" t="n">
        <v>816659</v>
      </c>
      <c r="D11" s="7" t="n">
        <v>724580</v>
      </c>
    </row>
    <row r="12" spans="1:4">
      <c r="A12" s="3" t="s">
        <v>683</v>
      </c>
      <c r="B12" s="7" t="n">
        <v>767527</v>
      </c>
      <c r="C12" s="7" t="n">
        <v>6579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0"/>
    <col customWidth="1" max="2" min="2" width="11"/>
    <col customWidth="1" max="3" min="3" width="11"/>
    <col customWidth="1" max="4" min="4" width="9"/>
    <col customWidth="1" max="5" min="5" width="20"/>
    <col customWidth="1" max="6" min="6" width="20"/>
    <col customWidth="1" max="7" min="7" width="27"/>
    <col customWidth="1" max="8" min="8" width="46"/>
    <col customWidth="1" max="9" min="9" width="18"/>
    <col customWidth="1" max="10" min="10" width="25"/>
    <col customWidth="1" max="11" min="11" width="25"/>
    <col customWidth="1" max="12" min="12" width="15"/>
    <col customWidth="1" max="13" min="13" width="22"/>
  </cols>
  <sheetData>
    <row r="1" spans="1:13">
      <c r="A1" s="1" t="s">
        <v>112</v>
      </c>
      <c r="B1" s="2" t="s">
        <v>113</v>
      </c>
      <c r="C1" s="2" t="s">
        <v>27</v>
      </c>
      <c r="D1" s="2" t="s">
        <v>29</v>
      </c>
      <c r="E1" s="2" t="s">
        <v>114</v>
      </c>
      <c r="F1" s="2" t="s">
        <v>115</v>
      </c>
      <c r="G1" s="2" t="s">
        <v>95</v>
      </c>
      <c r="H1" s="2" t="s">
        <v>116</v>
      </c>
      <c r="I1" s="2" t="s">
        <v>97</v>
      </c>
      <c r="J1" s="2" t="s">
        <v>117</v>
      </c>
      <c r="K1" s="2" t="s">
        <v>118</v>
      </c>
      <c r="L1" s="2" t="s">
        <v>119</v>
      </c>
      <c r="M1" s="2" t="s">
        <v>100</v>
      </c>
    </row>
    <row r="2" spans="1:13">
      <c r="A2" s="3" t="s">
        <v>120</v>
      </c>
      <c r="B2" s="7" t="n">
        <v>703134</v>
      </c>
      <c r="E2" s="7" t="n">
        <v>1992</v>
      </c>
      <c r="F2" s="7" t="n">
        <v>178</v>
      </c>
      <c r="G2" s="7" t="n">
        <v>16317</v>
      </c>
      <c r="H2" s="7" t="n">
        <v>-117701</v>
      </c>
      <c r="I2" s="7" t="n">
        <v>1948438</v>
      </c>
      <c r="L2" s="7" t="n">
        <v>-1146090</v>
      </c>
    </row>
    <row r="3" spans="1:13">
      <c r="A3" s="6" t="s">
        <v>121</v>
      </c>
    </row>
    <row r="4" spans="1:13">
      <c r="A4" s="3" t="s">
        <v>52</v>
      </c>
      <c r="B4" s="4" t="n">
        <v>174678</v>
      </c>
      <c r="I4" s="4" t="n">
        <v>174678</v>
      </c>
    </row>
    <row r="5" spans="1:13">
      <c r="A5" s="3" t="s">
        <v>122</v>
      </c>
      <c r="B5" s="4" t="n">
        <v>20837</v>
      </c>
      <c r="H5" s="4" t="n">
        <v>20837</v>
      </c>
    </row>
    <row r="6" spans="1:13">
      <c r="A6" s="3" t="s">
        <v>123</v>
      </c>
      <c r="C6" s="7" t="n">
        <v>-128082</v>
      </c>
      <c r="D6" s="7" t="n">
        <v>-1058</v>
      </c>
      <c r="J6" s="7" t="n">
        <v>-128082</v>
      </c>
      <c r="K6" s="7" t="n">
        <v>-1058</v>
      </c>
    </row>
    <row r="7" spans="1:13">
      <c r="A7" s="3" t="s">
        <v>124</v>
      </c>
      <c r="B7" s="4" t="n">
        <v>-6</v>
      </c>
      <c r="G7" s="4" t="n">
        <v>-6</v>
      </c>
      <c r="L7" s="4" t="n">
        <v>0</v>
      </c>
    </row>
    <row r="8" spans="1:13">
      <c r="A8" s="3" t="s">
        <v>100</v>
      </c>
      <c r="B8" s="4" t="n">
        <v>0</v>
      </c>
      <c r="L8" s="4" t="n">
        <v>-9018</v>
      </c>
      <c r="M8" s="7" t="n">
        <v>9018</v>
      </c>
    </row>
    <row r="9" spans="1:13">
      <c r="A9" s="3" t="s">
        <v>125</v>
      </c>
      <c r="B9" s="4" t="n">
        <v>769503</v>
      </c>
      <c r="E9" s="4" t="n">
        <v>1992</v>
      </c>
      <c r="F9" s="4" t="n">
        <v>178</v>
      </c>
      <c r="G9" s="4" t="n">
        <v>16311</v>
      </c>
      <c r="H9" s="4" t="n">
        <v>-96864</v>
      </c>
      <c r="I9" s="4" t="n">
        <v>1993976</v>
      </c>
      <c r="L9" s="4" t="n">
        <v>-1155108</v>
      </c>
      <c r="M9" s="4" t="n">
        <v>9018</v>
      </c>
    </row>
    <row r="10" spans="1:13">
      <c r="A10" s="6" t="s">
        <v>121</v>
      </c>
    </row>
    <row r="11" spans="1:13">
      <c r="A11" s="3" t="s">
        <v>52</v>
      </c>
      <c r="B11" s="4" t="n">
        <v>210366</v>
      </c>
      <c r="I11" s="4" t="n">
        <v>210366</v>
      </c>
    </row>
    <row r="12" spans="1:13">
      <c r="A12" s="3" t="s">
        <v>122</v>
      </c>
      <c r="B12" s="4" t="n">
        <v>-24517</v>
      </c>
      <c r="H12" s="4" t="n">
        <v>-24517</v>
      </c>
    </row>
    <row r="13" spans="1:13">
      <c r="A13" s="3" t="s">
        <v>123</v>
      </c>
      <c r="C13" s="4" t="n">
        <v>-137297</v>
      </c>
      <c r="D13" s="4" t="n">
        <v>-1134</v>
      </c>
      <c r="J13" s="4" t="n">
        <v>-137297</v>
      </c>
      <c r="K13" s="4" t="n">
        <v>-1134</v>
      </c>
    </row>
    <row r="14" spans="1:13">
      <c r="A14" s="3" t="s">
        <v>124</v>
      </c>
      <c r="B14" s="4" t="n">
        <v>-11</v>
      </c>
      <c r="G14" s="4" t="n">
        <v>-11</v>
      </c>
      <c r="L14" s="4" t="n">
        <v>0</v>
      </c>
    </row>
    <row r="15" spans="1:13">
      <c r="A15" s="3" t="s">
        <v>100</v>
      </c>
      <c r="B15" s="4" t="n">
        <v>0</v>
      </c>
      <c r="L15" s="4" t="n">
        <v>-738</v>
      </c>
      <c r="M15" s="4" t="n">
        <v>738</v>
      </c>
    </row>
    <row r="16" spans="1:13">
      <c r="A16" s="3" t="s">
        <v>126</v>
      </c>
      <c r="B16" s="4" t="n">
        <v>816910</v>
      </c>
      <c r="E16" s="4" t="n">
        <v>1992</v>
      </c>
      <c r="F16" s="4" t="n">
        <v>178</v>
      </c>
      <c r="G16" s="4" t="n">
        <v>16300</v>
      </c>
      <c r="H16" s="4" t="n">
        <v>-121381</v>
      </c>
      <c r="I16" s="4" t="n">
        <v>2065911</v>
      </c>
      <c r="L16" s="4" t="n">
        <v>-1155846</v>
      </c>
      <c r="M16" s="4" t="n">
        <v>9756</v>
      </c>
    </row>
    <row r="17" spans="1:13">
      <c r="A17" s="6" t="s">
        <v>121</v>
      </c>
    </row>
    <row r="18" spans="1:13">
      <c r="A18" s="3" t="s">
        <v>52</v>
      </c>
      <c r="B18" s="4" t="n">
        <v>196999</v>
      </c>
      <c r="I18" s="4" t="n">
        <v>196999</v>
      </c>
    </row>
    <row r="19" spans="1:13">
      <c r="A19" s="3" t="s">
        <v>122</v>
      </c>
      <c r="B19" s="4" t="n">
        <v>-8295</v>
      </c>
      <c r="H19" s="4" t="n">
        <v>-8295</v>
      </c>
    </row>
    <row r="20" spans="1:13">
      <c r="A20" s="3" t="s">
        <v>123</v>
      </c>
      <c r="C20" s="7" t="n">
        <v>-147225</v>
      </c>
      <c r="D20" s="7" t="n">
        <v>-1215</v>
      </c>
      <c r="J20" s="7" t="n">
        <v>-147225</v>
      </c>
      <c r="K20" s="7" t="n">
        <v>-1215</v>
      </c>
    </row>
    <row r="21" spans="1:13">
      <c r="A21" s="3" t="s">
        <v>124</v>
      </c>
      <c r="B21" s="4" t="n">
        <v>170</v>
      </c>
      <c r="G21" s="4" t="n">
        <v>170</v>
      </c>
      <c r="L21" s="4" t="n">
        <v>0</v>
      </c>
    </row>
    <row r="22" spans="1:13">
      <c r="A22" s="3" t="s">
        <v>100</v>
      </c>
      <c r="B22" s="4" t="n">
        <v>0</v>
      </c>
      <c r="L22" s="4" t="n">
        <v>-1177</v>
      </c>
      <c r="M22" s="4" t="n">
        <v>1177</v>
      </c>
    </row>
    <row r="23" spans="1:13">
      <c r="A23" s="3" t="s">
        <v>127</v>
      </c>
      <c r="B23" s="4" t="n">
        <v>0</v>
      </c>
      <c r="L23" s="4" t="n">
        <v>1355</v>
      </c>
      <c r="M23" s="4" t="n">
        <v>-1355</v>
      </c>
    </row>
    <row r="24" spans="1:13">
      <c r="A24" s="3" t="s">
        <v>128</v>
      </c>
      <c r="B24" s="4" t="n">
        <v>0</v>
      </c>
      <c r="H24" s="4" t="n">
        <v>-26383</v>
      </c>
      <c r="I24" s="4" t="n">
        <v>26383</v>
      </c>
    </row>
    <row r="25" spans="1:13">
      <c r="A25" s="3" t="s">
        <v>129</v>
      </c>
      <c r="B25" s="7" t="n">
        <v>857344</v>
      </c>
      <c r="E25" s="7" t="n">
        <v>1992</v>
      </c>
      <c r="F25" s="7" t="n">
        <v>178</v>
      </c>
      <c r="G25" s="7" t="n">
        <v>16470</v>
      </c>
      <c r="H25" s="7" t="n">
        <v>-156059</v>
      </c>
      <c r="I25" s="7" t="n">
        <v>2140853</v>
      </c>
      <c r="L25" s="7" t="n">
        <v>-1155668</v>
      </c>
      <c r="M25" s="7" t="n">
        <v>95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1</v>
      </c>
    </row>
    <row r="2" spans="1:3">
      <c r="A2" s="6" t="s">
        <v>685</v>
      </c>
    </row>
    <row r="3" spans="1:3">
      <c r="A3" s="3" t="s">
        <v>686</v>
      </c>
      <c r="B3" s="7" t="n">
        <v>951666</v>
      </c>
      <c r="C3" s="7" t="n">
        <v>816659</v>
      </c>
    </row>
    <row r="4" spans="1:3">
      <c r="A4" s="3" t="s">
        <v>687</v>
      </c>
      <c r="B4" s="4" t="n">
        <v>767527</v>
      </c>
      <c r="C4" s="4" t="n">
        <v>657969</v>
      </c>
    </row>
    <row r="5" spans="1:3">
      <c r="A5" s="3" t="s">
        <v>688</v>
      </c>
      <c r="B5" s="7" t="n">
        <v>743900</v>
      </c>
      <c r="C5" s="7" t="n">
        <v>592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9</v>
      </c>
      <c r="B1" s="2" t="s">
        <v>1</v>
      </c>
    </row>
    <row r="2" spans="1:3">
      <c r="B2" s="2" t="s">
        <v>526</v>
      </c>
      <c r="C2" s="2" t="s">
        <v>617</v>
      </c>
    </row>
    <row r="3" spans="1:3">
      <c r="A3" s="6" t="s">
        <v>690</v>
      </c>
    </row>
    <row r="4" spans="1:3">
      <c r="A4" s="3" t="s">
        <v>691</v>
      </c>
      <c r="B4" s="7" t="n">
        <v>592544</v>
      </c>
      <c r="C4" s="7" t="n">
        <v>551491</v>
      </c>
    </row>
    <row r="5" spans="1:3">
      <c r="A5" s="3" t="s">
        <v>692</v>
      </c>
      <c r="B5" s="4" t="n">
        <v>108618</v>
      </c>
      <c r="C5" s="4" t="n">
        <v>38028</v>
      </c>
    </row>
    <row r="6" spans="1:3">
      <c r="A6" s="3" t="s">
        <v>693</v>
      </c>
      <c r="B6" s="4" t="n">
        <v>61102</v>
      </c>
      <c r="C6" s="4" t="n">
        <v>17418</v>
      </c>
    </row>
    <row r="7" spans="1:3">
      <c r="A7" s="3" t="s">
        <v>681</v>
      </c>
      <c r="B7" s="4" t="n">
        <v>-16184</v>
      </c>
      <c r="C7" s="4" t="n">
        <v>-14393</v>
      </c>
    </row>
    <row r="8" spans="1:3">
      <c r="A8" s="3" t="s">
        <v>694</v>
      </c>
      <c r="B8" s="4" t="n">
        <v>-2180</v>
      </c>
    </row>
    <row r="9" spans="1:3">
      <c r="A9" s="3" t="s">
        <v>695</v>
      </c>
      <c r="B9" s="7" t="n">
        <v>743900</v>
      </c>
      <c r="C9" s="7" t="n">
        <v>592544</v>
      </c>
    </row>
    <row r="10" spans="1:3">
      <c r="A10" s="3" t="s">
        <v>632</v>
      </c>
    </row>
    <row r="11" spans="1:3">
      <c r="A11" s="6" t="s">
        <v>690</v>
      </c>
    </row>
    <row r="12" spans="1:3">
      <c r="A12" s="3" t="s">
        <v>633</v>
      </c>
      <c r="B12" s="4"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1</v>
      </c>
    </row>
    <row r="2" spans="1:3">
      <c r="A2" s="6" t="s">
        <v>697</v>
      </c>
    </row>
    <row r="3" spans="1:3">
      <c r="A3" s="3" t="s">
        <v>698</v>
      </c>
      <c r="B3" s="7" t="n">
        <v>191264</v>
      </c>
      <c r="C3" s="7" t="n">
        <v>185278</v>
      </c>
    </row>
    <row r="4" spans="1:3">
      <c r="A4" s="3" t="s">
        <v>699</v>
      </c>
      <c r="B4" s="4" t="n">
        <v>10201</v>
      </c>
      <c r="C4" s="4" t="n">
        <v>6023</v>
      </c>
    </row>
    <row r="5" spans="1:3">
      <c r="A5" s="3" t="s">
        <v>700</v>
      </c>
      <c r="B5" s="4" t="n">
        <v>201465</v>
      </c>
      <c r="C5" s="7" t="n">
        <v>191301</v>
      </c>
    </row>
    <row r="6" spans="1:3">
      <c r="A6" s="6" t="s">
        <v>701</v>
      </c>
    </row>
    <row r="7" spans="1:3">
      <c r="A7" s="3" t="s">
        <v>702</v>
      </c>
      <c r="B7" s="4" t="n">
        <v>12800</v>
      </c>
    </row>
    <row r="8" spans="1:3">
      <c r="A8" s="3" t="s">
        <v>703</v>
      </c>
      <c r="B8" s="7" t="n">
        <v>1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4</v>
      </c>
      <c r="B1" s="2" t="s">
        <v>1</v>
      </c>
    </row>
    <row r="2" spans="1:3">
      <c r="B2" s="2" t="s">
        <v>526</v>
      </c>
      <c r="C2" s="2" t="s">
        <v>617</v>
      </c>
    </row>
    <row r="3" spans="1:3">
      <c r="A3" s="6" t="s">
        <v>705</v>
      </c>
    </row>
    <row r="4" spans="1:3">
      <c r="A4" s="3" t="s">
        <v>706</v>
      </c>
      <c r="B4" s="7" t="n">
        <v>15588</v>
      </c>
      <c r="C4" s="7" t="n">
        <v>44524</v>
      </c>
    </row>
    <row r="5" spans="1:3">
      <c r="A5" s="3" t="s">
        <v>707</v>
      </c>
      <c r="B5" s="4" t="n">
        <v>-9301</v>
      </c>
      <c r="C5" s="4" t="n">
        <v>-8111</v>
      </c>
    </row>
    <row r="6" spans="1:3">
      <c r="A6" s="3" t="s">
        <v>708</v>
      </c>
      <c r="B6" s="4" t="n">
        <v>-871</v>
      </c>
      <c r="C6" s="4" t="n">
        <v>-696</v>
      </c>
    </row>
    <row r="7" spans="1:3">
      <c r="A7" s="3" t="s">
        <v>709</v>
      </c>
      <c r="B7" s="4" t="n">
        <v>5050</v>
      </c>
      <c r="C7" s="4" t="n">
        <v>2114</v>
      </c>
    </row>
    <row r="8" spans="1:3">
      <c r="A8" s="3" t="s">
        <v>710</v>
      </c>
      <c r="B8" s="4" t="n">
        <v>-302</v>
      </c>
    </row>
    <row r="9" spans="1:3">
      <c r="A9" s="3" t="s">
        <v>711</v>
      </c>
      <c r="B9" s="4" t="n">
        <v>10164</v>
      </c>
      <c r="C9" s="4" t="n">
        <v>37831</v>
      </c>
    </row>
    <row r="10" spans="1:3">
      <c r="A10" s="3" t="s">
        <v>712</v>
      </c>
      <c r="B10" s="4" t="n">
        <v>5050</v>
      </c>
      <c r="C10" s="4" t="n">
        <v>2114</v>
      </c>
    </row>
    <row r="11" spans="1:3">
      <c r="A11" s="3" t="s">
        <v>636</v>
      </c>
    </row>
    <row r="12" spans="1:3">
      <c r="A12" s="6" t="s">
        <v>705</v>
      </c>
    </row>
    <row r="13" spans="1:3">
      <c r="A13" s="3" t="s">
        <v>712</v>
      </c>
      <c r="B13" s="4" t="n">
        <v>3600</v>
      </c>
    </row>
    <row r="14" spans="1:3">
      <c r="A14" s="3" t="s">
        <v>713</v>
      </c>
      <c r="C14" s="4" t="n">
        <v>1700</v>
      </c>
    </row>
    <row r="15" spans="1:3">
      <c r="A15" s="3" t="s">
        <v>632</v>
      </c>
    </row>
    <row r="16" spans="1:3">
      <c r="A16" s="6" t="s">
        <v>705</v>
      </c>
    </row>
    <row r="17" spans="1:3">
      <c r="A17" s="3" t="s">
        <v>712</v>
      </c>
      <c r="B17" s="4" t="n">
        <v>300</v>
      </c>
    </row>
    <row r="18" spans="1:3">
      <c r="A18" s="3" t="s">
        <v>713</v>
      </c>
      <c r="B18" s="7" t="n">
        <v>1200</v>
      </c>
      <c r="C18" s="7" t="n">
        <v>400</v>
      </c>
    </row>
    <row r="19" spans="1:3">
      <c r="A19" s="3" t="s">
        <v>714</v>
      </c>
      <c r="B19" s="4" t="n">
        <v>2</v>
      </c>
      <c r="C19" s="4" t="n">
        <v>1</v>
      </c>
    </row>
    <row r="20" spans="1:3">
      <c r="A20" s="3" t="s">
        <v>633</v>
      </c>
      <c r="B20" s="4"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1</v>
      </c>
    </row>
    <row r="2" spans="1:3">
      <c r="A2" s="6" t="s">
        <v>716</v>
      </c>
    </row>
    <row r="3" spans="1:3">
      <c r="A3" s="3" t="s">
        <v>717</v>
      </c>
      <c r="B3" s="3" t="s">
        <v>671</v>
      </c>
      <c r="C3" s="3" t="s">
        <v>671</v>
      </c>
    </row>
    <row r="4" spans="1:3">
      <c r="A4" s="6" t="s">
        <v>718</v>
      </c>
    </row>
    <row r="5" spans="1:3">
      <c r="A5" s="3" t="s">
        <v>717</v>
      </c>
      <c r="B5" s="3" t="s">
        <v>671</v>
      </c>
      <c r="C5" s="3" t="s">
        <v>671</v>
      </c>
    </row>
    <row r="6" spans="1:3">
      <c r="A6" s="3" t="s">
        <v>719</v>
      </c>
    </row>
    <row r="7" spans="1:3">
      <c r="A7" s="6" t="s">
        <v>716</v>
      </c>
    </row>
    <row r="8" spans="1:3">
      <c r="A8" s="3" t="s">
        <v>717</v>
      </c>
      <c r="B8" s="3" t="s">
        <v>720</v>
      </c>
      <c r="C8" s="3" t="s">
        <v>720</v>
      </c>
    </row>
    <row r="9" spans="1:3">
      <c r="A9" s="6" t="s">
        <v>718</v>
      </c>
    </row>
    <row r="10" spans="1:3">
      <c r="A10" s="3" t="s">
        <v>717</v>
      </c>
      <c r="B10" s="3" t="s">
        <v>721</v>
      </c>
      <c r="C10" s="3" t="s">
        <v>722</v>
      </c>
    </row>
    <row r="11" spans="1:3">
      <c r="A11" s="3" t="s">
        <v>723</v>
      </c>
    </row>
    <row r="12" spans="1:3">
      <c r="A12" s="6" t="s">
        <v>716</v>
      </c>
    </row>
    <row r="13" spans="1:3">
      <c r="A13" s="3" t="s">
        <v>717</v>
      </c>
      <c r="B13" s="3" t="s">
        <v>340</v>
      </c>
      <c r="C13" s="3" t="s">
        <v>340</v>
      </c>
    </row>
    <row r="14" spans="1:3">
      <c r="A14" s="6" t="s">
        <v>718</v>
      </c>
    </row>
    <row r="15" spans="1:3">
      <c r="A15" s="3" t="s">
        <v>717</v>
      </c>
      <c r="B15" s="3" t="s">
        <v>724</v>
      </c>
      <c r="C15" s="3" t="s">
        <v>725</v>
      </c>
    </row>
    <row r="16" spans="1:3">
      <c r="A16" s="3" t="s">
        <v>726</v>
      </c>
    </row>
    <row r="17" spans="1:3">
      <c r="A17" s="6" t="s">
        <v>716</v>
      </c>
    </row>
    <row r="18" spans="1:3">
      <c r="A18" s="3" t="s">
        <v>717</v>
      </c>
      <c r="B18" s="3" t="s">
        <v>727</v>
      </c>
    </row>
    <row r="19" spans="1:3">
      <c r="A19" s="3" t="s">
        <v>728</v>
      </c>
    </row>
    <row r="20" spans="1:3">
      <c r="A20" s="6" t="s">
        <v>716</v>
      </c>
    </row>
    <row r="21" spans="1:3">
      <c r="A21" s="3" t="s">
        <v>717</v>
      </c>
      <c r="B21" s="3" t="s">
        <v>729</v>
      </c>
    </row>
    <row r="22" spans="1:3">
      <c r="A22" s="3" t="s">
        <v>730</v>
      </c>
    </row>
    <row r="23" spans="1:3">
      <c r="A23" s="6" t="s">
        <v>716</v>
      </c>
    </row>
    <row r="24" spans="1:3">
      <c r="A24" s="3" t="s">
        <v>717</v>
      </c>
      <c r="B24" s="3" t="s">
        <v>731</v>
      </c>
    </row>
    <row r="25" spans="1:3">
      <c r="A25" s="3" t="s">
        <v>732</v>
      </c>
    </row>
    <row r="26" spans="1:3">
      <c r="A26" s="6" t="s">
        <v>716</v>
      </c>
    </row>
    <row r="27" spans="1:3">
      <c r="A27" s="3" t="s">
        <v>717</v>
      </c>
      <c r="B27" s="3" t="s">
        <v>733</v>
      </c>
      <c r="C27" s="3" t="s">
        <v>733</v>
      </c>
    </row>
    <row r="28" spans="1:3">
      <c r="A28" s="6" t="s">
        <v>718</v>
      </c>
    </row>
    <row r="29" spans="1:3">
      <c r="A29" s="3" t="s">
        <v>717</v>
      </c>
      <c r="B29" s="3" t="s">
        <v>734</v>
      </c>
      <c r="C29" s="3" t="s">
        <v>735</v>
      </c>
    </row>
    <row r="30" spans="1:3">
      <c r="A30" s="3" t="s">
        <v>736</v>
      </c>
    </row>
    <row r="31" spans="1:3">
      <c r="A31" s="6" t="s">
        <v>716</v>
      </c>
    </row>
    <row r="32" spans="1:3">
      <c r="A32" s="3" t="s">
        <v>717</v>
      </c>
      <c r="B32" s="3" t="s">
        <v>737</v>
      </c>
    </row>
    <row r="33" spans="1:3">
      <c r="A33" s="3" t="s">
        <v>738</v>
      </c>
    </row>
    <row r="34" spans="1:3">
      <c r="A34" s="6" t="s">
        <v>716</v>
      </c>
    </row>
    <row r="35" spans="1:3">
      <c r="A35" s="3" t="s">
        <v>717</v>
      </c>
      <c r="B35" s="3" t="s">
        <v>737</v>
      </c>
    </row>
    <row r="36" spans="1:3">
      <c r="A36" s="3" t="s">
        <v>739</v>
      </c>
    </row>
    <row r="37" spans="1:3">
      <c r="A37" s="6" t="s">
        <v>716</v>
      </c>
    </row>
    <row r="38" spans="1:3">
      <c r="A38" s="3" t="s">
        <v>717</v>
      </c>
      <c r="B38" s="3" t="s">
        <v>740</v>
      </c>
    </row>
    <row r="39" spans="1:3">
      <c r="A39" s="3" t="s">
        <v>741</v>
      </c>
    </row>
    <row r="40" spans="1:3">
      <c r="A40" s="6" t="s">
        <v>716</v>
      </c>
    </row>
    <row r="41" spans="1:3">
      <c r="A41" s="3" t="s">
        <v>717</v>
      </c>
      <c r="B41" s="3" t="s">
        <v>742</v>
      </c>
      <c r="C41" s="3" t="s">
        <v>742</v>
      </c>
    </row>
    <row r="42" spans="1:3">
      <c r="A42" s="6" t="s">
        <v>718</v>
      </c>
    </row>
    <row r="43" spans="1:3">
      <c r="A43" s="3" t="s">
        <v>717</v>
      </c>
      <c r="B43" s="3" t="s">
        <v>743</v>
      </c>
      <c r="C43" s="3" t="s">
        <v>744</v>
      </c>
    </row>
    <row r="44" spans="1:3">
      <c r="A44" s="3" t="s">
        <v>745</v>
      </c>
    </row>
    <row r="45" spans="1:3">
      <c r="A45" s="6" t="s">
        <v>716</v>
      </c>
    </row>
    <row r="46" spans="1:3">
      <c r="A46" s="3" t="s">
        <v>717</v>
      </c>
      <c r="B46" s="3" t="s">
        <v>742</v>
      </c>
    </row>
    <row r="47" spans="1:3">
      <c r="A47" s="3" t="s">
        <v>746</v>
      </c>
    </row>
    <row r="48" spans="1:3">
      <c r="A48" s="6" t="s">
        <v>716</v>
      </c>
    </row>
    <row r="49" spans="1:3">
      <c r="A49" s="3" t="s">
        <v>717</v>
      </c>
      <c r="B49" s="3" t="s">
        <v>742</v>
      </c>
    </row>
    <row r="50" spans="1:3">
      <c r="A50" s="3" t="s">
        <v>747</v>
      </c>
    </row>
    <row r="51" spans="1:3">
      <c r="A51" s="6" t="s">
        <v>716</v>
      </c>
    </row>
    <row r="52" spans="1:3">
      <c r="A52" s="3" t="s">
        <v>717</v>
      </c>
      <c r="B52" s="3" t="s">
        <v>748</v>
      </c>
    </row>
    <row r="53" spans="1:3">
      <c r="A53" s="3" t="s">
        <v>749</v>
      </c>
    </row>
    <row r="54" spans="1:3">
      <c r="A54" s="6" t="s">
        <v>716</v>
      </c>
    </row>
    <row r="55" spans="1:3">
      <c r="A55" s="3" t="s">
        <v>717</v>
      </c>
      <c r="B55" s="3" t="s">
        <v>750</v>
      </c>
      <c r="C55" s="3" t="s">
        <v>750</v>
      </c>
    </row>
    <row r="56" spans="1:3">
      <c r="A56" s="6" t="s">
        <v>718</v>
      </c>
    </row>
    <row r="57" spans="1:3">
      <c r="A57" s="3" t="s">
        <v>717</v>
      </c>
      <c r="B57" s="3" t="s">
        <v>750</v>
      </c>
      <c r="C57" s="3" t="s">
        <v>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1</v>
      </c>
      <c r="D1" s="2" t="s">
        <v>32</v>
      </c>
    </row>
    <row r="2" spans="1:4">
      <c r="A2" s="6" t="s">
        <v>752</v>
      </c>
    </row>
    <row r="3" spans="1:4">
      <c r="A3" s="3" t="s">
        <v>113</v>
      </c>
      <c r="B3" s="7" t="n">
        <v>743900</v>
      </c>
      <c r="C3" s="7" t="n">
        <v>592544</v>
      </c>
      <c r="D3" s="7" t="n">
        <v>551491</v>
      </c>
    </row>
    <row r="4" spans="1:4">
      <c r="A4" s="3" t="s">
        <v>636</v>
      </c>
    </row>
    <row r="5" spans="1:4">
      <c r="A5" s="6" t="s">
        <v>752</v>
      </c>
    </row>
    <row r="6" spans="1:4">
      <c r="A6" s="3" t="s">
        <v>113</v>
      </c>
      <c r="B6" s="4" t="n">
        <v>743900</v>
      </c>
      <c r="C6" s="4" t="n">
        <v>592544</v>
      </c>
    </row>
    <row r="7" spans="1:4">
      <c r="A7" s="3" t="s">
        <v>753</v>
      </c>
    </row>
    <row r="8" spans="1:4">
      <c r="A8" s="6" t="s">
        <v>752</v>
      </c>
    </row>
    <row r="9" spans="1:4">
      <c r="A9" s="3" t="s">
        <v>113</v>
      </c>
      <c r="B9" s="4" t="n">
        <v>6470</v>
      </c>
      <c r="C9" s="4" t="n">
        <v>5948</v>
      </c>
    </row>
    <row r="10" spans="1:4">
      <c r="A10" s="3" t="s">
        <v>754</v>
      </c>
    </row>
    <row r="11" spans="1:4">
      <c r="A11" s="6" t="s">
        <v>752</v>
      </c>
    </row>
    <row r="12" spans="1:4">
      <c r="A12" s="3" t="s">
        <v>113</v>
      </c>
      <c r="B12" s="4" t="n">
        <v>737430</v>
      </c>
      <c r="C12" s="4" t="n">
        <v>586596</v>
      </c>
    </row>
    <row r="13" spans="1:4">
      <c r="A13" s="3" t="s">
        <v>755</v>
      </c>
    </row>
    <row r="14" spans="1:4">
      <c r="A14" s="6" t="s">
        <v>752</v>
      </c>
    </row>
    <row r="15" spans="1:4">
      <c r="A15" s="3" t="s">
        <v>113</v>
      </c>
      <c r="B15" s="4" t="n">
        <v>0</v>
      </c>
      <c r="C15" s="4" t="n">
        <v>0</v>
      </c>
    </row>
    <row r="16" spans="1:4">
      <c r="A16" s="3" t="s">
        <v>756</v>
      </c>
    </row>
    <row r="17" spans="1:4">
      <c r="A17" s="6" t="s">
        <v>752</v>
      </c>
    </row>
    <row r="18" spans="1:4">
      <c r="A18" s="3" t="s">
        <v>113</v>
      </c>
      <c r="B18" s="4" t="n">
        <v>434099</v>
      </c>
      <c r="C18" s="4" t="n">
        <v>333399</v>
      </c>
    </row>
    <row r="19" spans="1:4">
      <c r="A19" s="3" t="s">
        <v>757</v>
      </c>
    </row>
    <row r="20" spans="1:4">
      <c r="A20" s="6" t="s">
        <v>752</v>
      </c>
    </row>
    <row r="21" spans="1:4">
      <c r="A21" s="3" t="s">
        <v>113</v>
      </c>
      <c r="B21" s="4" t="n">
        <v>0</v>
      </c>
      <c r="C21" s="4" t="n">
        <v>0</v>
      </c>
    </row>
    <row r="22" spans="1:4">
      <c r="A22" s="3" t="s">
        <v>758</v>
      </c>
    </row>
    <row r="23" spans="1:4">
      <c r="A23" s="6" t="s">
        <v>752</v>
      </c>
    </row>
    <row r="24" spans="1:4">
      <c r="A24" s="3" t="s">
        <v>113</v>
      </c>
      <c r="B24" s="4" t="n">
        <v>434099</v>
      </c>
      <c r="C24" s="4" t="n">
        <v>333399</v>
      </c>
    </row>
    <row r="25" spans="1:4">
      <c r="A25" s="3" t="s">
        <v>759</v>
      </c>
    </row>
    <row r="26" spans="1:4">
      <c r="A26" s="6" t="s">
        <v>752</v>
      </c>
    </row>
    <row r="27" spans="1:4">
      <c r="A27" s="3" t="s">
        <v>113</v>
      </c>
      <c r="B27" s="4" t="n">
        <v>0</v>
      </c>
      <c r="C27" s="4" t="n">
        <v>0</v>
      </c>
    </row>
    <row r="28" spans="1:4">
      <c r="A28" s="3" t="s">
        <v>760</v>
      </c>
    </row>
    <row r="29" spans="1:4">
      <c r="A29" s="6" t="s">
        <v>752</v>
      </c>
    </row>
    <row r="30" spans="1:4">
      <c r="A30" s="3" t="s">
        <v>113</v>
      </c>
      <c r="B30" s="4" t="n">
        <v>288861</v>
      </c>
      <c r="C30" s="4" t="n">
        <v>225446</v>
      </c>
    </row>
    <row r="31" spans="1:4">
      <c r="A31" s="3" t="s">
        <v>761</v>
      </c>
    </row>
    <row r="32" spans="1:4">
      <c r="A32" s="6" t="s">
        <v>752</v>
      </c>
    </row>
    <row r="33" spans="1:4">
      <c r="A33" s="3" t="s">
        <v>113</v>
      </c>
      <c r="B33" s="4" t="n">
        <v>0</v>
      </c>
      <c r="C33" s="4" t="n">
        <v>0</v>
      </c>
    </row>
    <row r="34" spans="1:4">
      <c r="A34" s="3" t="s">
        <v>762</v>
      </c>
    </row>
    <row r="35" spans="1:4">
      <c r="A35" s="6" t="s">
        <v>752</v>
      </c>
    </row>
    <row r="36" spans="1:4">
      <c r="A36" s="3" t="s">
        <v>113</v>
      </c>
      <c r="B36" s="4" t="n">
        <v>288861</v>
      </c>
      <c r="C36" s="4" t="n">
        <v>225446</v>
      </c>
    </row>
    <row r="37" spans="1:4">
      <c r="A37" s="3" t="s">
        <v>763</v>
      </c>
    </row>
    <row r="38" spans="1:4">
      <c r="A38" s="6" t="s">
        <v>752</v>
      </c>
    </row>
    <row r="39" spans="1:4">
      <c r="A39" s="3" t="s">
        <v>113</v>
      </c>
      <c r="B39" s="4" t="n">
        <v>0</v>
      </c>
      <c r="C39" s="4" t="n">
        <v>0</v>
      </c>
    </row>
    <row r="40" spans="1:4">
      <c r="A40" s="3" t="s">
        <v>764</v>
      </c>
    </row>
    <row r="41" spans="1:4">
      <c r="A41" s="6" t="s">
        <v>752</v>
      </c>
    </row>
    <row r="42" spans="1:4">
      <c r="A42" s="3" t="s">
        <v>113</v>
      </c>
      <c r="B42" s="4" t="n">
        <v>145238</v>
      </c>
      <c r="C42" s="4" t="n">
        <v>107953</v>
      </c>
    </row>
    <row r="43" spans="1:4">
      <c r="A43" s="3" t="s">
        <v>765</v>
      </c>
    </row>
    <row r="44" spans="1:4">
      <c r="A44" s="6" t="s">
        <v>752</v>
      </c>
    </row>
    <row r="45" spans="1:4">
      <c r="A45" s="3" t="s">
        <v>113</v>
      </c>
      <c r="B45" s="4" t="n">
        <v>0</v>
      </c>
      <c r="C45" s="4" t="n">
        <v>0</v>
      </c>
    </row>
    <row r="46" spans="1:4">
      <c r="A46" s="3" t="s">
        <v>766</v>
      </c>
    </row>
    <row r="47" spans="1:4">
      <c r="A47" s="6" t="s">
        <v>752</v>
      </c>
    </row>
    <row r="48" spans="1:4">
      <c r="A48" s="3" t="s">
        <v>113</v>
      </c>
      <c r="B48" s="4" t="n">
        <v>145238</v>
      </c>
      <c r="C48" s="4" t="n">
        <v>107953</v>
      </c>
    </row>
    <row r="49" spans="1:4">
      <c r="A49" s="3" t="s">
        <v>767</v>
      </c>
    </row>
    <row r="50" spans="1:4">
      <c r="A50" s="6" t="s">
        <v>752</v>
      </c>
    </row>
    <row r="51" spans="1:4">
      <c r="A51" s="3" t="s">
        <v>113</v>
      </c>
      <c r="B51" s="4" t="n">
        <v>0</v>
      </c>
      <c r="C51" s="4" t="n">
        <v>0</v>
      </c>
    </row>
    <row r="52" spans="1:4">
      <c r="A52" s="3" t="s">
        <v>768</v>
      </c>
    </row>
    <row r="53" spans="1:4">
      <c r="A53" s="6" t="s">
        <v>752</v>
      </c>
    </row>
    <row r="54" spans="1:4">
      <c r="A54" s="3" t="s">
        <v>113</v>
      </c>
      <c r="B54" s="4" t="n">
        <v>303331</v>
      </c>
      <c r="C54" s="4" t="n">
        <v>253197</v>
      </c>
    </row>
    <row r="55" spans="1:4">
      <c r="A55" s="3" t="s">
        <v>769</v>
      </c>
    </row>
    <row r="56" spans="1:4">
      <c r="A56" s="6" t="s">
        <v>752</v>
      </c>
    </row>
    <row r="57" spans="1:4">
      <c r="A57" s="3" t="s">
        <v>113</v>
      </c>
      <c r="B57" s="4" t="n">
        <v>0</v>
      </c>
      <c r="C57" s="4" t="n">
        <v>0</v>
      </c>
    </row>
    <row r="58" spans="1:4">
      <c r="A58" s="3" t="s">
        <v>770</v>
      </c>
    </row>
    <row r="59" spans="1:4">
      <c r="A59" s="6" t="s">
        <v>752</v>
      </c>
    </row>
    <row r="60" spans="1:4">
      <c r="A60" s="3" t="s">
        <v>113</v>
      </c>
      <c r="B60" s="4" t="n">
        <v>303331</v>
      </c>
      <c r="C60" s="4" t="n">
        <v>253197</v>
      </c>
    </row>
    <row r="61" spans="1:4">
      <c r="A61" s="3" t="s">
        <v>771</v>
      </c>
    </row>
    <row r="62" spans="1:4">
      <c r="A62" s="6" t="s">
        <v>752</v>
      </c>
    </row>
    <row r="63" spans="1:4">
      <c r="A63" s="3" t="s">
        <v>113</v>
      </c>
      <c r="B63" s="4" t="n">
        <v>0</v>
      </c>
      <c r="C63" s="4" t="n">
        <v>0</v>
      </c>
    </row>
    <row r="64" spans="1:4">
      <c r="A64" s="3" t="s">
        <v>772</v>
      </c>
    </row>
    <row r="65" spans="1:4">
      <c r="A65" s="6" t="s">
        <v>752</v>
      </c>
    </row>
    <row r="66" spans="1:4">
      <c r="A66" s="3" t="s">
        <v>113</v>
      </c>
      <c r="B66" s="4" t="n">
        <v>6470</v>
      </c>
      <c r="C66" s="4" t="n">
        <v>5948</v>
      </c>
    </row>
    <row r="67" spans="1:4">
      <c r="A67" s="3" t="s">
        <v>773</v>
      </c>
    </row>
    <row r="68" spans="1:4">
      <c r="A68" s="6" t="s">
        <v>752</v>
      </c>
    </row>
    <row r="69" spans="1:4">
      <c r="A69" s="3" t="s">
        <v>113</v>
      </c>
      <c r="B69" s="4" t="n">
        <v>6470</v>
      </c>
      <c r="C69" s="4" t="n">
        <v>5948</v>
      </c>
    </row>
    <row r="70" spans="1:4">
      <c r="A70" s="3" t="s">
        <v>774</v>
      </c>
    </row>
    <row r="71" spans="1:4">
      <c r="A71" s="6" t="s">
        <v>752</v>
      </c>
    </row>
    <row r="72" spans="1:4">
      <c r="A72" s="3" t="s">
        <v>113</v>
      </c>
      <c r="B72" s="4" t="n">
        <v>0</v>
      </c>
      <c r="C72" s="4" t="n">
        <v>0</v>
      </c>
    </row>
    <row r="73" spans="1:4">
      <c r="A73" s="3" t="s">
        <v>775</v>
      </c>
    </row>
    <row r="74" spans="1:4">
      <c r="A74" s="6" t="s">
        <v>752</v>
      </c>
    </row>
    <row r="75" spans="1:4">
      <c r="A75" s="3" t="s">
        <v>113</v>
      </c>
      <c r="B75" s="7" t="n">
        <v>0</v>
      </c>
      <c r="C7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76</v>
      </c>
      <c r="B1" s="2" t="s">
        <v>526</v>
      </c>
    </row>
    <row r="2" spans="1:2">
      <c r="A2" s="6" t="s">
        <v>777</v>
      </c>
    </row>
    <row r="3" spans="1:2">
      <c r="A3" s="4" t="n">
        <v>2018</v>
      </c>
      <c r="B3" s="7" t="n">
        <v>20739</v>
      </c>
    </row>
    <row r="4" spans="1:2">
      <c r="A4" s="4" t="n">
        <v>2019</v>
      </c>
      <c r="B4" s="4" t="n">
        <v>23050</v>
      </c>
    </row>
    <row r="5" spans="1:2">
      <c r="A5" s="4" t="n">
        <v>2020</v>
      </c>
      <c r="B5" s="4" t="n">
        <v>25665</v>
      </c>
    </row>
    <row r="6" spans="1:2">
      <c r="A6" s="4" t="n">
        <v>2021</v>
      </c>
      <c r="B6" s="4" t="n">
        <v>28687</v>
      </c>
    </row>
    <row r="7" spans="1:2">
      <c r="A7" s="4" t="n">
        <v>2022</v>
      </c>
      <c r="B7" s="4" t="n">
        <v>31650</v>
      </c>
    </row>
    <row r="8" spans="1:2">
      <c r="A8" s="3" t="s">
        <v>778</v>
      </c>
      <c r="B8" s="7" t="n">
        <v>2109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1</v>
      </c>
      <c r="D2" s="2" t="s">
        <v>32</v>
      </c>
    </row>
    <row r="3" spans="1:4">
      <c r="A3" s="6" t="s">
        <v>780</v>
      </c>
    </row>
    <row r="4" spans="1:4">
      <c r="A4" s="3" t="s">
        <v>781</v>
      </c>
      <c r="B4" s="5" t="n">
        <v>12.8</v>
      </c>
      <c r="C4" s="5" t="n">
        <v>12.1</v>
      </c>
      <c r="D4" s="5" t="n">
        <v>11.6</v>
      </c>
    </row>
    <row r="5" spans="1:4">
      <c r="A5" s="3" t="s">
        <v>782</v>
      </c>
      <c r="B5" s="13" t="n">
        <v>0.2</v>
      </c>
      <c r="C5" s="13" t="n">
        <v>0.2</v>
      </c>
    </row>
    <row r="6" spans="1:4">
      <c r="A6" s="3" t="s">
        <v>783</v>
      </c>
    </row>
    <row r="7" spans="1:4">
      <c r="A7" s="6" t="s">
        <v>780</v>
      </c>
    </row>
    <row r="8" spans="1:4">
      <c r="A8" s="3" t="s">
        <v>784</v>
      </c>
      <c r="B8" s="3" t="s">
        <v>671</v>
      </c>
    </row>
    <row r="9" spans="1:4">
      <c r="A9" s="3" t="s">
        <v>785</v>
      </c>
    </row>
    <row r="10" spans="1:4">
      <c r="A10" s="6" t="s">
        <v>780</v>
      </c>
    </row>
    <row r="11" spans="1:4">
      <c r="A11" s="3" t="s">
        <v>786</v>
      </c>
      <c r="B11" s="3" t="s">
        <v>787</v>
      </c>
    </row>
    <row r="12" spans="1:4">
      <c r="A12" s="3" t="s">
        <v>788</v>
      </c>
    </row>
    <row r="13" spans="1:4">
      <c r="A13" s="6" t="s">
        <v>780</v>
      </c>
    </row>
    <row r="14" spans="1:4">
      <c r="A14" s="3" t="s">
        <v>784</v>
      </c>
      <c r="B14" s="3" t="s">
        <v>789</v>
      </c>
    </row>
    <row r="15" spans="1:4">
      <c r="A15" s="3" t="s">
        <v>790</v>
      </c>
    </row>
    <row r="16" spans="1:4">
      <c r="A16" s="6" t="s">
        <v>780</v>
      </c>
    </row>
    <row r="17" spans="1:4">
      <c r="A17" s="3" t="s">
        <v>786</v>
      </c>
      <c r="B17" s="3" t="s">
        <v>656</v>
      </c>
    </row>
    <row r="18" spans="1:4">
      <c r="A18" s="3" t="s">
        <v>791</v>
      </c>
    </row>
    <row r="19" spans="1:4">
      <c r="A19" s="6" t="s">
        <v>780</v>
      </c>
    </row>
    <row r="20" spans="1:4">
      <c r="A20" s="3" t="s">
        <v>786</v>
      </c>
      <c r="B20" s="3" t="s">
        <v>787</v>
      </c>
    </row>
    <row r="21" spans="1:4">
      <c r="A21" s="3" t="s">
        <v>345</v>
      </c>
    </row>
    <row r="22" spans="1:4">
      <c r="A22" s="6" t="s">
        <v>780</v>
      </c>
    </row>
    <row r="23" spans="1:4">
      <c r="A23" s="3" t="s">
        <v>792</v>
      </c>
      <c r="B23" s="3" t="s">
        <v>7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94</v>
      </c>
      <c r="B1" s="2" t="s">
        <v>795</v>
      </c>
      <c r="E1" s="2" t="s">
        <v>1</v>
      </c>
    </row>
    <row r="2" spans="1:7">
      <c r="B2" s="2" t="s">
        <v>4</v>
      </c>
      <c r="C2" s="2" t="s">
        <v>796</v>
      </c>
      <c r="D2" s="2" t="s">
        <v>385</v>
      </c>
      <c r="E2" s="2" t="s">
        <v>2</v>
      </c>
      <c r="F2" s="2" t="s">
        <v>31</v>
      </c>
      <c r="G2" s="2" t="s">
        <v>32</v>
      </c>
    </row>
    <row r="3" spans="1:7">
      <c r="A3" s="6" t="s">
        <v>797</v>
      </c>
    </row>
    <row r="4" spans="1:7">
      <c r="A4" s="3" t="s">
        <v>798</v>
      </c>
      <c r="E4" s="4" t="n">
        <v>2</v>
      </c>
    </row>
    <row r="5" spans="1:7">
      <c r="A5" s="3" t="s">
        <v>799</v>
      </c>
      <c r="E5" s="4" t="n">
        <v>2</v>
      </c>
    </row>
    <row r="6" spans="1:7">
      <c r="A6" s="3" t="s">
        <v>800</v>
      </c>
      <c r="E6" s="4" t="n">
        <v>2</v>
      </c>
    </row>
    <row r="7" spans="1:7">
      <c r="A7" s="3" t="s">
        <v>27</v>
      </c>
    </row>
    <row r="8" spans="1:7">
      <c r="A8" s="6" t="s">
        <v>797</v>
      </c>
    </row>
    <row r="9" spans="1:7">
      <c r="A9" s="3" t="s">
        <v>801</v>
      </c>
      <c r="E9" s="7" t="n">
        <v>7300000</v>
      </c>
      <c r="F9" s="7" t="n">
        <v>1500000</v>
      </c>
    </row>
    <row r="10" spans="1:7">
      <c r="A10" s="3" t="s">
        <v>802</v>
      </c>
    </row>
    <row r="11" spans="1:7">
      <c r="A11" s="6" t="s">
        <v>797</v>
      </c>
    </row>
    <row r="12" spans="1:7">
      <c r="A12" s="3" t="s">
        <v>803</v>
      </c>
      <c r="E12" s="4" t="n">
        <v>60332</v>
      </c>
      <c r="F12" s="4" t="n">
        <v>15093</v>
      </c>
    </row>
    <row r="13" spans="1:7">
      <c r="A13" s="3" t="s">
        <v>804</v>
      </c>
    </row>
    <row r="14" spans="1:7">
      <c r="A14" s="6" t="s">
        <v>797</v>
      </c>
    </row>
    <row r="15" spans="1:7">
      <c r="A15" s="3" t="s">
        <v>805</v>
      </c>
      <c r="E15" s="3" t="s">
        <v>671</v>
      </c>
    </row>
    <row r="16" spans="1:7">
      <c r="A16" s="3" t="s">
        <v>806</v>
      </c>
    </row>
    <row r="17" spans="1:7">
      <c r="A17" s="6" t="s">
        <v>797</v>
      </c>
    </row>
    <row r="18" spans="1:7">
      <c r="A18" s="3" t="s">
        <v>805</v>
      </c>
      <c r="E18" s="3" t="s">
        <v>671</v>
      </c>
    </row>
    <row r="19" spans="1:7">
      <c r="A19" s="3" t="s">
        <v>807</v>
      </c>
      <c r="E19" s="3" t="s">
        <v>352</v>
      </c>
    </row>
    <row r="20" spans="1:7">
      <c r="A20" s="3" t="s">
        <v>808</v>
      </c>
      <c r="E20" s="7" t="n">
        <v>5000000</v>
      </c>
    </row>
    <row r="21" spans="1:7">
      <c r="A21" s="3" t="s">
        <v>809</v>
      </c>
      <c r="E21" s="4" t="n">
        <v>10300000</v>
      </c>
      <c r="F21" s="7" t="n">
        <v>8200000</v>
      </c>
      <c r="G21" s="7" t="n">
        <v>13400000</v>
      </c>
    </row>
    <row r="22" spans="1:7">
      <c r="A22" s="3" t="s">
        <v>810</v>
      </c>
      <c r="E22" s="4" t="n">
        <v>3600000</v>
      </c>
      <c r="F22" s="7" t="n">
        <v>2900000</v>
      </c>
      <c r="G22" s="4" t="n">
        <v>4700000</v>
      </c>
    </row>
    <row r="23" spans="1:7">
      <c r="A23" s="3" t="s">
        <v>811</v>
      </c>
      <c r="E23" s="7" t="n">
        <v>7600000</v>
      </c>
    </row>
    <row r="24" spans="1:7">
      <c r="A24" s="3" t="s">
        <v>812</v>
      </c>
      <c r="E24" s="3" t="s">
        <v>344</v>
      </c>
    </row>
    <row r="25" spans="1:7">
      <c r="A25" s="3" t="s">
        <v>813</v>
      </c>
    </row>
    <row r="26" spans="1:7">
      <c r="A26" s="6" t="s">
        <v>797</v>
      </c>
    </row>
    <row r="27" spans="1:7">
      <c r="A27" s="3" t="s">
        <v>814</v>
      </c>
      <c r="E27" s="4" t="n">
        <v>1500000</v>
      </c>
    </row>
    <row r="28" spans="1:7">
      <c r="A28" s="3" t="s">
        <v>815</v>
      </c>
      <c r="E28" s="4" t="n">
        <v>250000</v>
      </c>
    </row>
    <row r="29" spans="1:7">
      <c r="A29" s="3" t="s">
        <v>816</v>
      </c>
      <c r="E29" s="8" t="n">
        <v>122.4</v>
      </c>
      <c r="F29" s="8" t="n">
        <v>98.2</v>
      </c>
    </row>
    <row r="30" spans="1:7">
      <c r="A30" s="3" t="s">
        <v>801</v>
      </c>
      <c r="E30" s="7" t="n">
        <v>5700000</v>
      </c>
      <c r="F30" s="7" t="n">
        <v>800000</v>
      </c>
    </row>
    <row r="31" spans="1:7">
      <c r="A31" s="3" t="s">
        <v>817</v>
      </c>
    </row>
    <row r="32" spans="1:7">
      <c r="A32" s="6" t="s">
        <v>797</v>
      </c>
    </row>
    <row r="33" spans="1:7">
      <c r="A33" s="3" t="s">
        <v>803</v>
      </c>
      <c r="E33" s="4" t="n">
        <v>46884</v>
      </c>
      <c r="F33" s="4" t="n">
        <v>7661</v>
      </c>
    </row>
    <row r="34" spans="1:7">
      <c r="A34" s="3" t="s">
        <v>818</v>
      </c>
    </row>
    <row r="35" spans="1:7">
      <c r="A35" s="6" t="s">
        <v>797</v>
      </c>
    </row>
    <row r="36" spans="1:7">
      <c r="A36" s="3" t="s">
        <v>809</v>
      </c>
      <c r="E36" s="7" t="n">
        <v>8400000</v>
      </c>
    </row>
    <row r="37" spans="1:7">
      <c r="A37" s="3" t="s">
        <v>819</v>
      </c>
    </row>
    <row r="38" spans="1:7">
      <c r="A38" s="6" t="s">
        <v>797</v>
      </c>
    </row>
    <row r="39" spans="1:7">
      <c r="A39" s="3" t="s">
        <v>809</v>
      </c>
      <c r="B39" s="7" t="n">
        <v>4700000</v>
      </c>
    </row>
    <row r="40" spans="1:7">
      <c r="A40" s="3" t="s">
        <v>820</v>
      </c>
    </row>
    <row r="41" spans="1:7">
      <c r="A41" s="6" t="s">
        <v>797</v>
      </c>
    </row>
    <row r="42" spans="1:7">
      <c r="A42" s="3" t="s">
        <v>809</v>
      </c>
      <c r="B42" s="7" t="n">
        <v>5900000</v>
      </c>
    </row>
    <row r="43" spans="1:7">
      <c r="A43" s="3" t="s">
        <v>821</v>
      </c>
      <c r="B43" s="8" t="n">
        <v>126.21</v>
      </c>
    </row>
    <row r="44" spans="1:7">
      <c r="A44" s="3" t="s">
        <v>822</v>
      </c>
    </row>
    <row r="45" spans="1:7">
      <c r="A45" s="6" t="s">
        <v>797</v>
      </c>
    </row>
    <row r="46" spans="1:7">
      <c r="A46" s="3" t="s">
        <v>803</v>
      </c>
      <c r="B46" s="4" t="n">
        <v>46884</v>
      </c>
    </row>
    <row r="47" spans="1:7">
      <c r="A47" s="3" t="s">
        <v>823</v>
      </c>
    </row>
    <row r="48" spans="1:7">
      <c r="A48" s="6" t="s">
        <v>797</v>
      </c>
    </row>
    <row r="49" spans="1:7">
      <c r="A49" s="3" t="s">
        <v>809</v>
      </c>
      <c r="D49" s="7" t="n">
        <v>12600000</v>
      </c>
    </row>
    <row r="50" spans="1:7">
      <c r="A50" s="3" t="s">
        <v>824</v>
      </c>
    </row>
    <row r="51" spans="1:7">
      <c r="A51" s="6" t="s">
        <v>797</v>
      </c>
    </row>
    <row r="52" spans="1:7">
      <c r="A52" s="3" t="s">
        <v>809</v>
      </c>
      <c r="D52" s="7" t="n">
        <v>700000</v>
      </c>
    </row>
    <row r="53" spans="1:7">
      <c r="A53" s="3" t="s">
        <v>821</v>
      </c>
      <c r="D53" s="8" t="n">
        <v>96.64</v>
      </c>
    </row>
    <row r="54" spans="1:7">
      <c r="A54" s="3" t="s">
        <v>825</v>
      </c>
    </row>
    <row r="55" spans="1:7">
      <c r="A55" s="6" t="s">
        <v>797</v>
      </c>
    </row>
    <row r="56" spans="1:7">
      <c r="A56" s="3" t="s">
        <v>803</v>
      </c>
      <c r="D56" s="4" t="n">
        <v>7661</v>
      </c>
    </row>
    <row r="57" spans="1:7">
      <c r="A57" s="3" t="s">
        <v>826</v>
      </c>
    </row>
    <row r="58" spans="1:7">
      <c r="A58" s="6" t="s">
        <v>797</v>
      </c>
    </row>
    <row r="59" spans="1:7">
      <c r="A59" s="3" t="s">
        <v>827</v>
      </c>
      <c r="E59" s="3" t="s">
        <v>671</v>
      </c>
    </row>
    <row r="60" spans="1:7">
      <c r="A60" s="3" t="s">
        <v>828</v>
      </c>
      <c r="E60" s="3" t="s">
        <v>352</v>
      </c>
    </row>
    <row r="61" spans="1:7">
      <c r="A61" s="3" t="s">
        <v>829</v>
      </c>
    </row>
    <row r="62" spans="1:7">
      <c r="A62" s="6" t="s">
        <v>797</v>
      </c>
    </row>
    <row r="63" spans="1:7">
      <c r="A63" s="3" t="s">
        <v>809</v>
      </c>
      <c r="E63" s="7" t="n">
        <v>900000</v>
      </c>
      <c r="F63" s="7" t="n">
        <v>500000</v>
      </c>
      <c r="G63" s="7" t="n">
        <v>1900000</v>
      </c>
    </row>
    <row r="64" spans="1:7">
      <c r="A64" s="3" t="s">
        <v>830</v>
      </c>
    </row>
    <row r="65" spans="1:7">
      <c r="A65" s="6" t="s">
        <v>797</v>
      </c>
    </row>
    <row r="66" spans="1:7">
      <c r="A66" s="3" t="s">
        <v>816</v>
      </c>
      <c r="E66" s="8" t="n">
        <v>121.85</v>
      </c>
      <c r="F66" s="8" t="n">
        <v>99.23</v>
      </c>
      <c r="G66" s="8" t="n">
        <v>94.98999999999999</v>
      </c>
    </row>
    <row r="67" spans="1:7">
      <c r="A67" s="3" t="s">
        <v>801</v>
      </c>
      <c r="E67" s="7" t="n">
        <v>1200000</v>
      </c>
      <c r="F67" s="7" t="n">
        <v>700000</v>
      </c>
      <c r="G67" s="7" t="n">
        <v>9000000</v>
      </c>
    </row>
    <row r="68" spans="1:7">
      <c r="A68" s="3" t="s">
        <v>831</v>
      </c>
    </row>
    <row r="69" spans="1:7">
      <c r="A69" s="6" t="s">
        <v>797</v>
      </c>
    </row>
    <row r="70" spans="1:7">
      <c r="A70" s="3" t="s">
        <v>803</v>
      </c>
      <c r="E70" s="4" t="n">
        <v>9663</v>
      </c>
      <c r="F70" s="4" t="n">
        <v>7432</v>
      </c>
      <c r="G70" s="4" t="n">
        <v>94938</v>
      </c>
    </row>
    <row r="71" spans="1:7">
      <c r="A71" s="3" t="s">
        <v>832</v>
      </c>
    </row>
    <row r="72" spans="1:7">
      <c r="A72" s="6" t="s">
        <v>797</v>
      </c>
    </row>
    <row r="73" spans="1:7">
      <c r="A73" s="3" t="s">
        <v>807</v>
      </c>
      <c r="E73" s="3" t="s">
        <v>335</v>
      </c>
    </row>
    <row r="74" spans="1:7">
      <c r="A74" s="3" t="s">
        <v>827</v>
      </c>
      <c r="E74" s="3" t="s">
        <v>348</v>
      </c>
    </row>
    <row r="75" spans="1:7">
      <c r="A75" s="3" t="s">
        <v>833</v>
      </c>
    </row>
    <row r="76" spans="1:7">
      <c r="A76" s="6" t="s">
        <v>797</v>
      </c>
    </row>
    <row r="77" spans="1:7">
      <c r="A77" s="3" t="s">
        <v>809</v>
      </c>
      <c r="E77" s="7" t="n">
        <v>200000</v>
      </c>
      <c r="F77" s="7" t="n">
        <v>800000</v>
      </c>
      <c r="G77" s="7" t="n">
        <v>400000</v>
      </c>
    </row>
    <row r="78" spans="1:7">
      <c r="A78" s="3" t="s">
        <v>811</v>
      </c>
      <c r="E78" s="7" t="n">
        <v>500000</v>
      </c>
    </row>
    <row r="79" spans="1:7">
      <c r="A79" s="3" t="s">
        <v>812</v>
      </c>
      <c r="E79" s="3" t="s">
        <v>352</v>
      </c>
    </row>
    <row r="80" spans="1:7">
      <c r="A80" s="3" t="s">
        <v>834</v>
      </c>
    </row>
    <row r="81" spans="1:7">
      <c r="A81" s="6" t="s">
        <v>797</v>
      </c>
    </row>
    <row r="82" spans="1:7">
      <c r="A82" s="3" t="s">
        <v>814</v>
      </c>
      <c r="E82" s="4" t="n">
        <v>100000</v>
      </c>
    </row>
    <row r="83" spans="1:7">
      <c r="A83" s="3" t="s">
        <v>815</v>
      </c>
      <c r="E83" s="4" t="n">
        <v>5000</v>
      </c>
    </row>
    <row r="84" spans="1:7">
      <c r="A84" s="3" t="s">
        <v>816</v>
      </c>
      <c r="E84" s="8" t="n">
        <v>111.55</v>
      </c>
    </row>
    <row r="85" spans="1:7">
      <c r="A85" s="3" t="s">
        <v>801</v>
      </c>
      <c r="E85" s="7" t="n">
        <v>400000</v>
      </c>
    </row>
    <row r="86" spans="1:7">
      <c r="A86" s="3" t="s">
        <v>835</v>
      </c>
    </row>
    <row r="87" spans="1:7">
      <c r="A87" s="6" t="s">
        <v>797</v>
      </c>
    </row>
    <row r="88" spans="1:7">
      <c r="A88" s="3" t="s">
        <v>803</v>
      </c>
      <c r="E88" s="4" t="n">
        <v>3785</v>
      </c>
    </row>
    <row r="89" spans="1:7">
      <c r="A89" s="3" t="s">
        <v>836</v>
      </c>
    </row>
    <row r="90" spans="1:7">
      <c r="A90" s="6" t="s">
        <v>797</v>
      </c>
    </row>
    <row r="91" spans="1:7">
      <c r="A91" s="3" t="s">
        <v>837</v>
      </c>
      <c r="E91" s="4" t="n">
        <v>4000</v>
      </c>
    </row>
    <row r="92" spans="1:7">
      <c r="A92" s="3" t="s">
        <v>838</v>
      </c>
    </row>
    <row r="93" spans="1:7">
      <c r="A93" s="6" t="s">
        <v>797</v>
      </c>
    </row>
    <row r="94" spans="1:7">
      <c r="A94" s="3" t="s">
        <v>837</v>
      </c>
      <c r="F94" s="4" t="n">
        <v>4500</v>
      </c>
    </row>
    <row r="95" spans="1:7">
      <c r="A95" s="3" t="s">
        <v>839</v>
      </c>
    </row>
    <row r="96" spans="1:7">
      <c r="A96" s="6" t="s">
        <v>797</v>
      </c>
    </row>
    <row r="97" spans="1:7">
      <c r="A97" s="3" t="s">
        <v>837</v>
      </c>
      <c r="G97" s="4" t="n">
        <v>5500</v>
      </c>
    </row>
    <row r="98" spans="1:7">
      <c r="A98" s="3" t="s">
        <v>840</v>
      </c>
    </row>
    <row r="99" spans="1:7">
      <c r="A99" s="6" t="s">
        <v>797</v>
      </c>
    </row>
    <row r="100" spans="1:7">
      <c r="A100" s="3" t="s">
        <v>809</v>
      </c>
      <c r="C100" s="7" t="n">
        <v>400000</v>
      </c>
    </row>
    <row r="101" spans="1:7">
      <c r="A101" s="3" t="s">
        <v>821</v>
      </c>
      <c r="C101" s="8" t="n">
        <v>109.41</v>
      </c>
    </row>
    <row r="102" spans="1:7">
      <c r="A102" s="3" t="s">
        <v>841</v>
      </c>
    </row>
    <row r="103" spans="1:7">
      <c r="A103" s="6" t="s">
        <v>797</v>
      </c>
    </row>
    <row r="104" spans="1:7">
      <c r="A104" s="3" t="s">
        <v>803</v>
      </c>
      <c r="C104" s="4" t="n">
        <v>3785</v>
      </c>
    </row>
    <row r="105" spans="1:7">
      <c r="A105" s="3" t="s">
        <v>842</v>
      </c>
    </row>
    <row r="106" spans="1:7">
      <c r="A106" s="6" t="s">
        <v>797</v>
      </c>
    </row>
    <row r="107" spans="1:7">
      <c r="A107" s="3" t="s">
        <v>843</v>
      </c>
      <c r="E107" s="3" t="s">
        <v>743</v>
      </c>
    </row>
    <row r="108" spans="1:7">
      <c r="A108" s="3" t="s">
        <v>844</v>
      </c>
    </row>
    <row r="109" spans="1:7">
      <c r="A109" s="6" t="s">
        <v>797</v>
      </c>
    </row>
    <row r="110" spans="1:7">
      <c r="A110" s="3" t="s">
        <v>843</v>
      </c>
      <c r="E110" s="3" t="s">
        <v>725</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5</v>
      </c>
      <c r="B1" s="2" t="s">
        <v>1</v>
      </c>
    </row>
    <row r="2" spans="1:4">
      <c r="B2" s="2" t="s">
        <v>2</v>
      </c>
      <c r="C2" s="2" t="s">
        <v>31</v>
      </c>
      <c r="D2" s="2" t="s">
        <v>32</v>
      </c>
    </row>
    <row r="3" spans="1:4">
      <c r="A3" s="6" t="s">
        <v>846</v>
      </c>
    </row>
    <row r="4" spans="1:4">
      <c r="A4" s="3" t="s">
        <v>847</v>
      </c>
      <c r="B4" s="7" t="n">
        <v>19713</v>
      </c>
      <c r="C4" s="7" t="n">
        <v>18945</v>
      </c>
      <c r="D4" s="7" t="n">
        <v>23327</v>
      </c>
    </row>
    <row r="5" spans="1:4">
      <c r="A5" s="3" t="s">
        <v>848</v>
      </c>
      <c r="B5" s="4" t="n">
        <v>-20621</v>
      </c>
      <c r="C5" s="4" t="n">
        <v>-20418</v>
      </c>
      <c r="D5" s="4" t="n">
        <v>-14317</v>
      </c>
    </row>
    <row r="6" spans="1:4">
      <c r="A6" s="3" t="s">
        <v>849</v>
      </c>
      <c r="B6" s="4" t="n">
        <v>30057</v>
      </c>
      <c r="C6" s="4" t="n">
        <v>32908</v>
      </c>
      <c r="D6" s="4" t="n">
        <v>37457</v>
      </c>
    </row>
    <row r="7" spans="1:4">
      <c r="A7" s="3" t="s">
        <v>804</v>
      </c>
    </row>
    <row r="8" spans="1:4">
      <c r="A8" s="6" t="s">
        <v>846</v>
      </c>
    </row>
    <row r="9" spans="1:4">
      <c r="A9" s="3" t="s">
        <v>850</v>
      </c>
      <c r="B9" s="4" t="n">
        <v>6118</v>
      </c>
      <c r="C9" s="4" t="n">
        <v>6460</v>
      </c>
      <c r="D9" s="4" t="n">
        <v>7057</v>
      </c>
    </row>
    <row r="10" spans="1:4">
      <c r="A10" s="3" t="s">
        <v>806</v>
      </c>
    </row>
    <row r="11" spans="1:4">
      <c r="A11" s="6" t="s">
        <v>846</v>
      </c>
    </row>
    <row r="12" spans="1:4">
      <c r="A12" s="3" t="s">
        <v>851</v>
      </c>
      <c r="B12" s="4" t="n">
        <v>10931</v>
      </c>
      <c r="C12" s="4" t="n">
        <v>11321</v>
      </c>
      <c r="D12" s="4" t="n">
        <v>14228</v>
      </c>
    </row>
    <row r="13" spans="1:4">
      <c r="A13" s="3" t="s">
        <v>852</v>
      </c>
      <c r="B13" s="4" t="n">
        <v>-593</v>
      </c>
      <c r="C13" s="4" t="n">
        <v>-3117</v>
      </c>
      <c r="D13" s="4" t="n">
        <v>-821</v>
      </c>
    </row>
    <row r="14" spans="1:4">
      <c r="A14" s="3" t="s">
        <v>853</v>
      </c>
    </row>
    <row r="15" spans="1:4">
      <c r="A15" s="6" t="s">
        <v>846</v>
      </c>
    </row>
    <row r="16" spans="1:4">
      <c r="A16" s="3" t="s">
        <v>854</v>
      </c>
      <c r="B16" s="4" t="n">
        <v>2664</v>
      </c>
      <c r="C16" s="4" t="n">
        <v>1164</v>
      </c>
      <c r="D16" s="4" t="n">
        <v>2042</v>
      </c>
    </row>
    <row r="17" spans="1:4">
      <c r="A17" s="3" t="s">
        <v>855</v>
      </c>
      <c r="B17" s="4" t="n">
        <v>680</v>
      </c>
      <c r="C17" s="4" t="n">
        <v>1214</v>
      </c>
      <c r="D17" s="4" t="n">
        <v>996</v>
      </c>
    </row>
    <row r="18" spans="1:4">
      <c r="A18" s="3" t="s">
        <v>856</v>
      </c>
      <c r="B18" s="4" t="n">
        <v>-853</v>
      </c>
      <c r="C18" s="4" t="n">
        <v>-435</v>
      </c>
      <c r="D18" s="4" t="n">
        <v>-1688</v>
      </c>
    </row>
    <row r="19" spans="1:4">
      <c r="A19" s="3" t="s">
        <v>857</v>
      </c>
      <c r="B19" s="7" t="n">
        <v>-1177</v>
      </c>
      <c r="C19" s="7" t="n">
        <v>-738</v>
      </c>
      <c r="D19" s="7" t="n">
        <v>-90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0</v>
      </c>
      <c r="B1" s="2" t="s">
        <v>1</v>
      </c>
    </row>
    <row r="2" spans="1:4">
      <c r="B2" s="2" t="s">
        <v>2</v>
      </c>
      <c r="C2" s="2" t="s">
        <v>31</v>
      </c>
      <c r="D2" s="2" t="s">
        <v>32</v>
      </c>
    </row>
    <row r="3" spans="1:4">
      <c r="A3" s="3" t="s">
        <v>27</v>
      </c>
    </row>
    <row r="4" spans="1:4">
      <c r="A4" s="3" t="s">
        <v>131</v>
      </c>
      <c r="B4" s="9" t="n">
        <v>3.1875</v>
      </c>
      <c r="C4" s="9" t="n">
        <v>2.9725</v>
      </c>
      <c r="D4" s="10" t="n">
        <v>2.773</v>
      </c>
    </row>
    <row r="5" spans="1:4">
      <c r="A5" s="3" t="s">
        <v>29</v>
      </c>
    </row>
    <row r="6" spans="1:4">
      <c r="A6" s="3" t="s">
        <v>131</v>
      </c>
      <c r="B6" s="10" t="n">
        <v>478.125</v>
      </c>
      <c r="C6" s="10" t="n">
        <v>445.875</v>
      </c>
      <c r="D6" s="8" t="n">
        <v>415.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4"/>
  </cols>
  <sheetData>
    <row r="1" spans="1:6">
      <c r="A1" s="1" t="s">
        <v>858</v>
      </c>
      <c r="B1" s="2" t="s">
        <v>381</v>
      </c>
      <c r="C1" s="2" t="s">
        <v>1</v>
      </c>
    </row>
    <row r="2" spans="1:6">
      <c r="B2" s="2" t="s">
        <v>2</v>
      </c>
      <c r="C2" s="2" t="s">
        <v>331</v>
      </c>
      <c r="D2" s="2" t="s">
        <v>2</v>
      </c>
      <c r="E2" s="2" t="s">
        <v>31</v>
      </c>
      <c r="F2" s="2" t="s">
        <v>32</v>
      </c>
    </row>
    <row r="3" spans="1:6">
      <c r="A3" s="6" t="s">
        <v>304</v>
      </c>
    </row>
    <row r="4" spans="1:6">
      <c r="A4" s="3" t="s">
        <v>859</v>
      </c>
      <c r="D4" s="7" t="n">
        <v>81689</v>
      </c>
      <c r="E4" s="7" t="n">
        <v>109727</v>
      </c>
      <c r="F4" s="7" t="n">
        <v>106155</v>
      </c>
    </row>
    <row r="5" spans="1:6">
      <c r="A5" s="3" t="s">
        <v>860</v>
      </c>
      <c r="D5" s="4" t="n">
        <v>26912</v>
      </c>
      <c r="E5" s="4" t="n">
        <v>-2</v>
      </c>
      <c r="F5" s="4" t="n">
        <v>-14584</v>
      </c>
    </row>
    <row r="6" spans="1:6">
      <c r="A6" s="3" t="s">
        <v>861</v>
      </c>
      <c r="D6" s="4" t="n">
        <v>10095</v>
      </c>
    </row>
    <row r="7" spans="1:6">
      <c r="A7" s="3" t="s">
        <v>51</v>
      </c>
      <c r="D7" s="7" t="n">
        <v>118696</v>
      </c>
      <c r="E7" s="7" t="n">
        <v>109725</v>
      </c>
      <c r="F7" s="7" t="n">
        <v>91571</v>
      </c>
    </row>
    <row r="8" spans="1:6">
      <c r="A8" s="6" t="s">
        <v>338</v>
      </c>
    </row>
    <row r="9" spans="1:6">
      <c r="A9" s="3" t="s">
        <v>339</v>
      </c>
      <c r="D9" s="3" t="s">
        <v>340</v>
      </c>
    </row>
    <row r="10" spans="1:6">
      <c r="A10" s="3" t="s">
        <v>397</v>
      </c>
    </row>
    <row r="11" spans="1:6">
      <c r="A11" s="6" t="s">
        <v>304</v>
      </c>
    </row>
    <row r="12" spans="1:6">
      <c r="A12" s="3" t="s">
        <v>861</v>
      </c>
      <c r="B12" s="7" t="n">
        <v>10100</v>
      </c>
      <c r="D12" s="7" t="n">
        <v>10100</v>
      </c>
    </row>
    <row r="13" spans="1:6">
      <c r="A13" s="3" t="s">
        <v>372</v>
      </c>
    </row>
    <row r="14" spans="1:6">
      <c r="A14" s="6" t="s">
        <v>338</v>
      </c>
    </row>
    <row r="15" spans="1:6">
      <c r="A15" s="3" t="s">
        <v>339</v>
      </c>
      <c r="C15" s="3" t="s">
        <v>373</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2</v>
      </c>
      <c r="B1" s="2" t="s">
        <v>381</v>
      </c>
      <c r="C1" s="2" t="s">
        <v>1</v>
      </c>
    </row>
    <row r="2" spans="1:5">
      <c r="B2" s="2" t="s">
        <v>2</v>
      </c>
      <c r="C2" s="2" t="s">
        <v>2</v>
      </c>
      <c r="D2" s="2" t="s">
        <v>31</v>
      </c>
      <c r="E2" s="2" t="s">
        <v>32</v>
      </c>
    </row>
    <row r="3" spans="1:5">
      <c r="A3" s="6" t="s">
        <v>863</v>
      </c>
    </row>
    <row r="4" spans="1:5">
      <c r="A4" s="3" t="s">
        <v>864</v>
      </c>
      <c r="C4" s="7" t="n">
        <v>110493</v>
      </c>
      <c r="D4" s="7" t="n">
        <v>112032</v>
      </c>
      <c r="E4" s="7" t="n">
        <v>93187</v>
      </c>
    </row>
    <row r="5" spans="1:5">
      <c r="A5" s="3" t="s">
        <v>865</v>
      </c>
      <c r="C5" s="4" t="n">
        <v>10095</v>
      </c>
    </row>
    <row r="6" spans="1:5">
      <c r="A6" s="3" t="s">
        <v>866</v>
      </c>
      <c r="C6" s="4" t="n">
        <v>-2278</v>
      </c>
      <c r="D6" s="4" t="n">
        <v>-2270</v>
      </c>
      <c r="E6" s="4" t="n">
        <v>-2285</v>
      </c>
    </row>
    <row r="7" spans="1:5">
      <c r="A7" s="3" t="s">
        <v>867</v>
      </c>
      <c r="C7" s="4" t="n">
        <v>386</v>
      </c>
      <c r="D7" s="4" t="n">
        <v>-37</v>
      </c>
      <c r="E7" s="4" t="n">
        <v>669</v>
      </c>
    </row>
    <row r="8" spans="1:5">
      <c r="A8" s="3" t="s">
        <v>51</v>
      </c>
      <c r="C8" s="4" t="n">
        <v>118696</v>
      </c>
      <c r="D8" s="7" t="n">
        <v>109725</v>
      </c>
      <c r="E8" s="7" t="n">
        <v>91571</v>
      </c>
    </row>
    <row r="9" spans="1:5">
      <c r="A9" s="6" t="s">
        <v>387</v>
      </c>
    </row>
    <row r="10" spans="1:5">
      <c r="A10" s="3" t="s">
        <v>388</v>
      </c>
      <c r="C10" s="4" t="n">
        <v>10095</v>
      </c>
    </row>
    <row r="11" spans="1:5">
      <c r="A11" s="3" t="s">
        <v>397</v>
      </c>
    </row>
    <row r="12" spans="1:5">
      <c r="A12" s="6" t="s">
        <v>387</v>
      </c>
    </row>
    <row r="13" spans="1:5">
      <c r="A13" s="3" t="s">
        <v>388</v>
      </c>
      <c r="B13" s="7" t="n">
        <v>10100</v>
      </c>
      <c r="C13" s="4" t="n">
        <v>10100</v>
      </c>
    </row>
    <row r="14" spans="1:5">
      <c r="A14" s="3" t="s">
        <v>868</v>
      </c>
      <c r="C14" s="4" t="n">
        <v>19900</v>
      </c>
    </row>
    <row r="15" spans="1:5">
      <c r="A15" s="3" t="s">
        <v>869</v>
      </c>
      <c r="C15" s="7" t="n">
        <v>-98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870</v>
      </c>
      <c r="B1" s="2" t="s">
        <v>1</v>
      </c>
    </row>
    <row r="2" spans="1:6">
      <c r="B2" s="2" t="s">
        <v>331</v>
      </c>
      <c r="C2" s="2" t="s">
        <v>2</v>
      </c>
      <c r="D2" s="2" t="s">
        <v>661</v>
      </c>
      <c r="E2" s="2" t="s">
        <v>662</v>
      </c>
      <c r="F2" s="2" t="s">
        <v>31</v>
      </c>
    </row>
    <row r="3" spans="1:6">
      <c r="A3" s="6" t="s">
        <v>871</v>
      </c>
    </row>
    <row r="4" spans="1:6">
      <c r="A4" s="3" t="s">
        <v>872</v>
      </c>
      <c r="C4" s="7" t="n">
        <v>14092</v>
      </c>
      <c r="F4" s="7" t="n">
        <v>19106</v>
      </c>
    </row>
    <row r="5" spans="1:6">
      <c r="A5" s="3" t="s">
        <v>873</v>
      </c>
      <c r="C5" s="4" t="n">
        <v>22758</v>
      </c>
      <c r="F5" s="4" t="n">
        <v>65241</v>
      </c>
    </row>
    <row r="6" spans="1:6">
      <c r="A6" s="3" t="s">
        <v>874</v>
      </c>
      <c r="C6" s="4" t="n">
        <v>3024</v>
      </c>
      <c r="F6" s="4" t="n">
        <v>4795</v>
      </c>
    </row>
    <row r="7" spans="1:6">
      <c r="A7" s="3" t="s">
        <v>749</v>
      </c>
      <c r="C7" s="4" t="n">
        <v>812</v>
      </c>
      <c r="F7" s="4" t="n">
        <v>81</v>
      </c>
    </row>
    <row r="8" spans="1:6">
      <c r="A8" s="3" t="s">
        <v>875</v>
      </c>
      <c r="C8" s="4" t="n">
        <v>40686</v>
      </c>
      <c r="F8" s="4" t="n">
        <v>89223</v>
      </c>
    </row>
    <row r="9" spans="1:6">
      <c r="A9" s="6" t="s">
        <v>876</v>
      </c>
    </row>
    <row r="10" spans="1:6">
      <c r="A10" s="3" t="s">
        <v>877</v>
      </c>
      <c r="C10" s="4" t="n">
        <v>10204</v>
      </c>
      <c r="F10" s="4" t="n">
        <v>18493</v>
      </c>
    </row>
    <row r="11" spans="1:6">
      <c r="A11" s="3" t="s">
        <v>878</v>
      </c>
      <c r="C11" s="4" t="n">
        <v>5568</v>
      </c>
      <c r="F11" s="4" t="n">
        <v>8120</v>
      </c>
    </row>
    <row r="12" spans="1:6">
      <c r="A12" s="3" t="s">
        <v>148</v>
      </c>
      <c r="C12" s="4" t="n">
        <v>4509</v>
      </c>
      <c r="F12" s="4" t="n">
        <v>5597</v>
      </c>
    </row>
    <row r="13" spans="1:6">
      <c r="A13" s="3" t="s">
        <v>879</v>
      </c>
      <c r="C13" s="4" t="n">
        <v>856</v>
      </c>
      <c r="F13" s="4" t="n">
        <v>1657</v>
      </c>
    </row>
    <row r="14" spans="1:6">
      <c r="A14" s="3" t="s">
        <v>749</v>
      </c>
      <c r="C14" s="4" t="n">
        <v>159</v>
      </c>
      <c r="F14" s="4" t="n">
        <v>1467</v>
      </c>
    </row>
    <row r="15" spans="1:6">
      <c r="A15" s="3" t="s">
        <v>880</v>
      </c>
      <c r="C15" s="4" t="n">
        <v>21296</v>
      </c>
      <c r="F15" s="4" t="n">
        <v>35334</v>
      </c>
    </row>
    <row r="16" spans="1:6">
      <c r="A16" s="3" t="s">
        <v>881</v>
      </c>
      <c r="C16" s="7" t="n">
        <v>19390</v>
      </c>
      <c r="F16" s="7" t="n">
        <v>53889</v>
      </c>
    </row>
    <row r="17" spans="1:6">
      <c r="A17" s="6" t="s">
        <v>338</v>
      </c>
    </row>
    <row r="18" spans="1:6">
      <c r="A18" s="3" t="s">
        <v>339</v>
      </c>
      <c r="C18" s="3" t="s">
        <v>340</v>
      </c>
    </row>
    <row r="19" spans="1:6">
      <c r="A19" s="3" t="s">
        <v>372</v>
      </c>
    </row>
    <row r="20" spans="1:6">
      <c r="A20" s="6" t="s">
        <v>338</v>
      </c>
    </row>
    <row r="21" spans="1:6">
      <c r="A21" s="3" t="s">
        <v>339</v>
      </c>
      <c r="B21" s="3" t="s">
        <v>373</v>
      </c>
    </row>
    <row r="22" spans="1:6">
      <c r="A22" s="3" t="s">
        <v>636</v>
      </c>
    </row>
    <row r="23" spans="1:6">
      <c r="A23" s="6" t="s">
        <v>882</v>
      </c>
    </row>
    <row r="24" spans="1:6">
      <c r="A24" s="3" t="s">
        <v>883</v>
      </c>
      <c r="C24" s="7" t="n">
        <v>39900</v>
      </c>
    </row>
    <row r="25" spans="1:6">
      <c r="A25" s="3" t="s">
        <v>674</v>
      </c>
    </row>
    <row r="26" spans="1:6">
      <c r="A26" s="6" t="s">
        <v>882</v>
      </c>
    </row>
    <row r="27" spans="1:6">
      <c r="A27" s="3" t="s">
        <v>884</v>
      </c>
      <c r="D27" s="7" t="n">
        <v>40000</v>
      </c>
      <c r="E27" s="7" t="n">
        <v>4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85</v>
      </c>
      <c r="B1" s="2" t="s">
        <v>1</v>
      </c>
    </row>
    <row r="2" spans="1:3">
      <c r="B2" s="2" t="s">
        <v>2</v>
      </c>
      <c r="C2" s="2" t="s">
        <v>31</v>
      </c>
    </row>
    <row r="3" spans="1:3">
      <c r="A3" s="6" t="s">
        <v>886</v>
      </c>
    </row>
    <row r="4" spans="1:3">
      <c r="A4" s="3" t="s">
        <v>887</v>
      </c>
      <c r="B4" s="7" t="n">
        <v>0</v>
      </c>
      <c r="C4" s="7" t="n">
        <v>0</v>
      </c>
    </row>
    <row r="5" spans="1:3">
      <c r="A5" s="6" t="s">
        <v>888</v>
      </c>
    </row>
    <row r="6" spans="1:3">
      <c r="A6" s="3" t="s">
        <v>889</v>
      </c>
      <c r="B6" s="13" t="n">
        <v>2.3</v>
      </c>
    </row>
    <row r="7" spans="1:3">
      <c r="A7" s="3" t="s">
        <v>890</v>
      </c>
      <c r="B7" s="5" t="n">
        <v>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1</v>
      </c>
      <c r="D2" s="2" t="s">
        <v>32</v>
      </c>
    </row>
    <row r="3" spans="1:4">
      <c r="A3" s="3" t="s">
        <v>27</v>
      </c>
    </row>
    <row r="4" spans="1:4">
      <c r="A4" s="6" t="s">
        <v>103</v>
      </c>
    </row>
    <row r="5" spans="1:4">
      <c r="A5" s="3" t="s">
        <v>892</v>
      </c>
      <c r="B5" s="3" t="s">
        <v>893</v>
      </c>
    </row>
    <row r="6" spans="1:4">
      <c r="A6" s="3" t="s">
        <v>29</v>
      </c>
    </row>
    <row r="7" spans="1:4">
      <c r="A7" s="6" t="s">
        <v>103</v>
      </c>
    </row>
    <row r="8" spans="1:4">
      <c r="A8" s="3" t="s">
        <v>894</v>
      </c>
      <c r="B8" s="3" t="s">
        <v>893</v>
      </c>
    </row>
    <row r="9" spans="1:4">
      <c r="A9" s="3" t="s">
        <v>110</v>
      </c>
      <c r="B9" s="3" t="s">
        <v>111</v>
      </c>
      <c r="C9" s="3" t="s">
        <v>111</v>
      </c>
    </row>
    <row r="10" spans="1:4">
      <c r="A10" s="3" t="s">
        <v>895</v>
      </c>
      <c r="B10" s="4" t="n">
        <v>0</v>
      </c>
      <c r="C10" s="4" t="n">
        <v>0</v>
      </c>
      <c r="D10" s="4"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6</v>
      </c>
      <c r="B1" s="2" t="s">
        <v>1</v>
      </c>
    </row>
    <row r="2" spans="1:5">
      <c r="B2" s="2" t="s">
        <v>2</v>
      </c>
      <c r="C2" s="2" t="s">
        <v>31</v>
      </c>
      <c r="D2" s="2" t="s">
        <v>32</v>
      </c>
      <c r="E2" s="2" t="s">
        <v>897</v>
      </c>
    </row>
    <row r="3" spans="1:5">
      <c r="A3" s="6" t="s">
        <v>898</v>
      </c>
    </row>
    <row r="4" spans="1:5">
      <c r="A4" s="3" t="s">
        <v>801</v>
      </c>
      <c r="B4" s="5" t="n">
        <v>7.3</v>
      </c>
      <c r="C4" s="5" t="n">
        <v>1.5</v>
      </c>
    </row>
    <row r="5" spans="1:5">
      <c r="A5" s="3" t="s">
        <v>899</v>
      </c>
    </row>
    <row r="6" spans="1:5">
      <c r="A6" s="6" t="s">
        <v>898</v>
      </c>
    </row>
    <row r="7" spans="1:5">
      <c r="A7" s="3" t="s">
        <v>803</v>
      </c>
      <c r="B7" s="4" t="n">
        <v>60332</v>
      </c>
      <c r="C7" s="4" t="n">
        <v>15093</v>
      </c>
    </row>
    <row r="8" spans="1:5">
      <c r="A8" s="3" t="s">
        <v>833</v>
      </c>
    </row>
    <row r="9" spans="1:5">
      <c r="A9" s="6" t="s">
        <v>898</v>
      </c>
    </row>
    <row r="10" spans="1:5">
      <c r="A10" s="3" t="s">
        <v>801</v>
      </c>
      <c r="B10" s="5" t="n">
        <v>0.4</v>
      </c>
    </row>
    <row r="11" spans="1:5">
      <c r="A11" s="3" t="s">
        <v>816</v>
      </c>
      <c r="B11" s="8" t="n">
        <v>111.55</v>
      </c>
    </row>
    <row r="12" spans="1:5">
      <c r="A12" s="3" t="s">
        <v>900</v>
      </c>
    </row>
    <row r="13" spans="1:5">
      <c r="A13" s="6" t="s">
        <v>898</v>
      </c>
    </row>
    <row r="14" spans="1:5">
      <c r="A14" s="3" t="s">
        <v>803</v>
      </c>
      <c r="B14" s="4" t="n">
        <v>3785</v>
      </c>
    </row>
    <row r="15" spans="1:5">
      <c r="A15" s="3" t="s">
        <v>829</v>
      </c>
    </row>
    <row r="16" spans="1:5">
      <c r="A16" s="6" t="s">
        <v>898</v>
      </c>
    </row>
    <row r="17" spans="1:5">
      <c r="A17" s="3" t="s">
        <v>801</v>
      </c>
      <c r="B17" s="5" t="n">
        <v>1.2</v>
      </c>
      <c r="C17" s="5" t="n">
        <v>0.7</v>
      </c>
      <c r="D17" s="7" t="n">
        <v>9</v>
      </c>
    </row>
    <row r="18" spans="1:5">
      <c r="A18" s="3" t="s">
        <v>816</v>
      </c>
      <c r="B18" s="8" t="n">
        <v>121.85</v>
      </c>
      <c r="C18" s="8" t="n">
        <v>99.23</v>
      </c>
      <c r="D18" s="8" t="n">
        <v>94.98999999999999</v>
      </c>
    </row>
    <row r="19" spans="1:5">
      <c r="A19" s="3" t="s">
        <v>901</v>
      </c>
    </row>
    <row r="20" spans="1:5">
      <c r="A20" s="6" t="s">
        <v>898</v>
      </c>
    </row>
    <row r="21" spans="1:5">
      <c r="A21" s="3" t="s">
        <v>803</v>
      </c>
      <c r="B21" s="4" t="n">
        <v>9663</v>
      </c>
      <c r="C21" s="4" t="n">
        <v>7432</v>
      </c>
      <c r="D21" s="4" t="n">
        <v>94938</v>
      </c>
    </row>
    <row r="22" spans="1:5">
      <c r="A22" s="3" t="s">
        <v>806</v>
      </c>
    </row>
    <row r="23" spans="1:5">
      <c r="A23" s="6" t="s">
        <v>898</v>
      </c>
    </row>
    <row r="24" spans="1:5">
      <c r="A24" s="3" t="s">
        <v>801</v>
      </c>
      <c r="B24" s="5" t="n">
        <v>5.7</v>
      </c>
      <c r="C24" s="5" t="n">
        <v>0.8</v>
      </c>
    </row>
    <row r="25" spans="1:5">
      <c r="A25" s="3" t="s">
        <v>816</v>
      </c>
      <c r="B25" s="8" t="n">
        <v>122.4</v>
      </c>
      <c r="C25" s="8" t="n">
        <v>98.2</v>
      </c>
    </row>
    <row r="26" spans="1:5">
      <c r="A26" s="3" t="s">
        <v>902</v>
      </c>
    </row>
    <row r="27" spans="1:5">
      <c r="A27" s="6" t="s">
        <v>898</v>
      </c>
    </row>
    <row r="28" spans="1:5">
      <c r="A28" s="3" t="s">
        <v>803</v>
      </c>
      <c r="B28" s="4" t="n">
        <v>46884</v>
      </c>
      <c r="C28" s="4" t="n">
        <v>7661</v>
      </c>
    </row>
    <row r="29" spans="1:5">
      <c r="A29" s="3" t="s">
        <v>903</v>
      </c>
    </row>
    <row r="30" spans="1:5">
      <c r="A30" s="6" t="s">
        <v>904</v>
      </c>
    </row>
    <row r="31" spans="1:5">
      <c r="A31" s="3" t="s">
        <v>905</v>
      </c>
      <c r="B31" s="4" t="n">
        <v>0</v>
      </c>
      <c r="C31" s="4" t="n">
        <v>0</v>
      </c>
    </row>
    <row r="32" spans="1:5">
      <c r="A32" s="3" t="s">
        <v>906</v>
      </c>
      <c r="E32" s="7" t="n">
        <v>150</v>
      </c>
    </row>
    <row r="33" spans="1:5">
      <c r="A33" s="3" t="s">
        <v>907</v>
      </c>
      <c r="B33" s="5" t="n">
        <v>1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8</v>
      </c>
      <c r="B1" s="2" t="s">
        <v>1</v>
      </c>
    </row>
    <row r="2" spans="1:5">
      <c r="B2" s="2" t="s">
        <v>331</v>
      </c>
      <c r="C2" s="2" t="s">
        <v>2</v>
      </c>
      <c r="D2" s="2" t="s">
        <v>31</v>
      </c>
      <c r="E2" s="2" t="s">
        <v>32</v>
      </c>
    </row>
    <row r="3" spans="1:5">
      <c r="A3" s="6" t="s">
        <v>909</v>
      </c>
    </row>
    <row r="4" spans="1:5">
      <c r="A4" s="3" t="s">
        <v>910</v>
      </c>
      <c r="C4" s="7" t="n">
        <v>-871</v>
      </c>
      <c r="D4" s="7" t="n">
        <v>-696</v>
      </c>
    </row>
    <row r="5" spans="1:5">
      <c r="A5" s="3" t="s">
        <v>707</v>
      </c>
      <c r="C5" s="4" t="n">
        <v>-9301</v>
      </c>
      <c r="D5" s="4" t="n">
        <v>-8111</v>
      </c>
    </row>
    <row r="6" spans="1:5">
      <c r="A6" s="3" t="s">
        <v>911</v>
      </c>
      <c r="C6" s="4" t="n">
        <v>-302</v>
      </c>
    </row>
    <row r="7" spans="1:5">
      <c r="A7" s="3" t="s">
        <v>912</v>
      </c>
      <c r="C7" s="4" t="n">
        <v>-10300</v>
      </c>
    </row>
    <row r="8" spans="1:5">
      <c r="A8" s="6" t="s">
        <v>913</v>
      </c>
    </row>
    <row r="9" spans="1:5">
      <c r="A9" s="3" t="s">
        <v>914</v>
      </c>
      <c r="B9" s="7" t="n">
        <v>-156059</v>
      </c>
      <c r="C9" s="4" t="n">
        <v>-121381</v>
      </c>
    </row>
    <row r="10" spans="1:5">
      <c r="A10" s="3" t="s">
        <v>912</v>
      </c>
      <c r="C10" s="4" t="n">
        <v>-190</v>
      </c>
      <c r="D10" s="4" t="n">
        <v>43</v>
      </c>
      <c r="E10" s="7" t="n">
        <v>-4280</v>
      </c>
    </row>
    <row r="11" spans="1:5">
      <c r="A11" s="3" t="s">
        <v>912</v>
      </c>
      <c r="C11" s="4" t="n">
        <v>8105</v>
      </c>
      <c r="D11" s="4" t="n">
        <v>24560</v>
      </c>
      <c r="E11" s="4" t="n">
        <v>-25117</v>
      </c>
    </row>
    <row r="12" spans="1:5">
      <c r="A12" s="3" t="s">
        <v>915</v>
      </c>
      <c r="C12" s="4" t="n">
        <v>0</v>
      </c>
    </row>
    <row r="13" spans="1:5">
      <c r="A13" s="3" t="s">
        <v>912</v>
      </c>
      <c r="C13" s="4" t="n">
        <v>-8295</v>
      </c>
      <c r="D13" s="4" t="n">
        <v>-24517</v>
      </c>
      <c r="E13" s="4" t="n">
        <v>20837</v>
      </c>
    </row>
    <row r="14" spans="1:5">
      <c r="A14" s="3" t="s">
        <v>916</v>
      </c>
      <c r="C14" s="7" t="n">
        <v>-156059</v>
      </c>
      <c r="D14" s="4" t="n">
        <v>-121381</v>
      </c>
    </row>
    <row r="15" spans="1:5">
      <c r="A15" s="6" t="s">
        <v>338</v>
      </c>
    </row>
    <row r="16" spans="1:5">
      <c r="A16" s="3" t="s">
        <v>339</v>
      </c>
      <c r="C16" s="3" t="s">
        <v>340</v>
      </c>
    </row>
    <row r="17" spans="1:5">
      <c r="A17" s="3" t="s">
        <v>917</v>
      </c>
    </row>
    <row r="18" spans="1:5">
      <c r="A18" s="6" t="s">
        <v>909</v>
      </c>
    </row>
    <row r="19" spans="1:5">
      <c r="A19" s="3" t="s">
        <v>914</v>
      </c>
      <c r="B19" s="4" t="n">
        <v>3410</v>
      </c>
      <c r="C19" s="7" t="n">
        <v>3954</v>
      </c>
      <c r="D19" s="4" t="n">
        <v>3888</v>
      </c>
      <c r="E19" s="4" t="n">
        <v>10473</v>
      </c>
    </row>
    <row r="20" spans="1:5">
      <c r="A20" s="3" t="s">
        <v>918</v>
      </c>
      <c r="C20" s="4" t="n">
        <v>-648</v>
      </c>
      <c r="D20" s="4" t="n">
        <v>-385</v>
      </c>
      <c r="E20" s="4" t="n">
        <v>-7651</v>
      </c>
    </row>
    <row r="21" spans="1:5">
      <c r="A21" s="3" t="s">
        <v>919</v>
      </c>
      <c r="C21" s="4" t="n">
        <v>1162</v>
      </c>
    </row>
    <row r="22" spans="1:5">
      <c r="A22" s="3" t="s">
        <v>920</v>
      </c>
      <c r="C22" s="4" t="n">
        <v>-1240</v>
      </c>
      <c r="D22" s="4" t="n">
        <v>35</v>
      </c>
      <c r="E22" s="4" t="n">
        <v>-492</v>
      </c>
    </row>
    <row r="23" spans="1:5">
      <c r="A23" s="3" t="s">
        <v>921</v>
      </c>
      <c r="C23" s="4" t="n">
        <v>182</v>
      </c>
      <c r="D23" s="4" t="n">
        <v>416</v>
      </c>
      <c r="E23" s="4" t="n">
        <v>1558</v>
      </c>
    </row>
    <row r="24" spans="1:5">
      <c r="A24" s="3" t="s">
        <v>912</v>
      </c>
      <c r="C24" s="4" t="n">
        <v>-544</v>
      </c>
      <c r="D24" s="4" t="n">
        <v>66</v>
      </c>
      <c r="E24" s="4" t="n">
        <v>-6585</v>
      </c>
    </row>
    <row r="25" spans="1:5">
      <c r="A25" s="3" t="s">
        <v>916</v>
      </c>
      <c r="C25" s="4" t="n">
        <v>3410</v>
      </c>
      <c r="D25" s="4" t="n">
        <v>3954</v>
      </c>
      <c r="E25" s="4" t="n">
        <v>3888</v>
      </c>
    </row>
    <row r="26" spans="1:5">
      <c r="A26" s="6" t="s">
        <v>922</v>
      </c>
    </row>
    <row r="27" spans="1:5">
      <c r="A27" s="3" t="s">
        <v>914</v>
      </c>
      <c r="B27" s="4" t="n">
        <v>716</v>
      </c>
      <c r="C27" s="4" t="n">
        <v>1384</v>
      </c>
      <c r="D27" s="4" t="n">
        <v>1361</v>
      </c>
      <c r="E27" s="4" t="n">
        <v>3666</v>
      </c>
    </row>
    <row r="28" spans="1:5">
      <c r="A28" s="3" t="s">
        <v>918</v>
      </c>
      <c r="C28" s="4" t="n">
        <v>-227</v>
      </c>
      <c r="D28" s="4" t="n">
        <v>-135</v>
      </c>
      <c r="E28" s="4" t="n">
        <v>-2678</v>
      </c>
    </row>
    <row r="29" spans="1:5">
      <c r="A29" s="3" t="s">
        <v>919</v>
      </c>
      <c r="C29" s="4" t="n">
        <v>243</v>
      </c>
    </row>
    <row r="30" spans="1:5">
      <c r="A30" s="3" t="s">
        <v>920</v>
      </c>
      <c r="C30" s="4" t="n">
        <v>-434</v>
      </c>
      <c r="D30" s="4" t="n">
        <v>12</v>
      </c>
      <c r="E30" s="4" t="n">
        <v>-172</v>
      </c>
    </row>
    <row r="31" spans="1:5">
      <c r="A31" s="3" t="s">
        <v>921</v>
      </c>
      <c r="C31" s="4" t="n">
        <v>64</v>
      </c>
      <c r="D31" s="4" t="n">
        <v>146</v>
      </c>
      <c r="E31" s="4" t="n">
        <v>545</v>
      </c>
    </row>
    <row r="32" spans="1:5">
      <c r="A32" s="3" t="s">
        <v>912</v>
      </c>
      <c r="C32" s="4" t="n">
        <v>-354</v>
      </c>
      <c r="D32" s="4" t="n">
        <v>23</v>
      </c>
      <c r="E32" s="4" t="n">
        <v>-2305</v>
      </c>
    </row>
    <row r="33" spans="1:5">
      <c r="A33" s="3" t="s">
        <v>915</v>
      </c>
      <c r="C33" s="4" t="n">
        <v>-314</v>
      </c>
    </row>
    <row r="34" spans="1:5">
      <c r="A34" s="3" t="s">
        <v>916</v>
      </c>
      <c r="C34" s="4" t="n">
        <v>716</v>
      </c>
      <c r="D34" s="4" t="n">
        <v>1384</v>
      </c>
      <c r="E34" s="4" t="n">
        <v>1361</v>
      </c>
    </row>
    <row r="35" spans="1:5">
      <c r="A35" s="6" t="s">
        <v>913</v>
      </c>
    </row>
    <row r="36" spans="1:5">
      <c r="A36" s="3" t="s">
        <v>914</v>
      </c>
      <c r="B36" s="4" t="n">
        <v>2694</v>
      </c>
      <c r="C36" s="4" t="n">
        <v>2570</v>
      </c>
      <c r="D36" s="4" t="n">
        <v>2527</v>
      </c>
      <c r="E36" s="4" t="n">
        <v>6807</v>
      </c>
    </row>
    <row r="37" spans="1:5">
      <c r="A37" s="3" t="s">
        <v>918</v>
      </c>
      <c r="C37" s="4" t="n">
        <v>-421</v>
      </c>
      <c r="D37" s="4" t="n">
        <v>-250</v>
      </c>
      <c r="E37" s="4" t="n">
        <v>-4973</v>
      </c>
    </row>
    <row r="38" spans="1:5">
      <c r="A38" s="3" t="s">
        <v>919</v>
      </c>
      <c r="C38" s="4" t="n">
        <v>919</v>
      </c>
    </row>
    <row r="39" spans="1:5">
      <c r="A39" s="3" t="s">
        <v>920</v>
      </c>
      <c r="C39" s="4" t="n">
        <v>-806</v>
      </c>
      <c r="D39" s="4" t="n">
        <v>23</v>
      </c>
      <c r="E39" s="4" t="n">
        <v>-320</v>
      </c>
    </row>
    <row r="40" spans="1:5">
      <c r="A40" s="3" t="s">
        <v>921</v>
      </c>
      <c r="C40" s="4" t="n">
        <v>118</v>
      </c>
      <c r="D40" s="4" t="n">
        <v>270</v>
      </c>
      <c r="E40" s="4" t="n">
        <v>1013</v>
      </c>
    </row>
    <row r="41" spans="1:5">
      <c r="A41" s="3" t="s">
        <v>912</v>
      </c>
      <c r="C41" s="4" t="n">
        <v>-190</v>
      </c>
      <c r="D41" s="4" t="n">
        <v>43</v>
      </c>
      <c r="E41" s="4" t="n">
        <v>-4280</v>
      </c>
    </row>
    <row r="42" spans="1:5">
      <c r="A42" s="3" t="s">
        <v>915</v>
      </c>
      <c r="C42" s="4" t="n">
        <v>314</v>
      </c>
    </row>
    <row r="43" spans="1:5">
      <c r="A43" s="3" t="s">
        <v>916</v>
      </c>
      <c r="C43" s="4" t="n">
        <v>2694</v>
      </c>
      <c r="D43" s="4" t="n">
        <v>2570</v>
      </c>
      <c r="E43" s="4" t="n">
        <v>2527</v>
      </c>
    </row>
    <row r="44" spans="1:5">
      <c r="A44" s="3" t="s">
        <v>923</v>
      </c>
    </row>
    <row r="45" spans="1:5">
      <c r="A45" s="6" t="s">
        <v>909</v>
      </c>
    </row>
    <row r="46" spans="1:5">
      <c r="A46" s="3" t="s">
        <v>914</v>
      </c>
      <c r="B46" s="4" t="n">
        <v>-200954</v>
      </c>
      <c r="C46" s="4" t="n">
        <v>-190695</v>
      </c>
      <c r="D46" s="4" t="n">
        <v>-152910</v>
      </c>
      <c r="E46" s="4" t="n">
        <v>-191552</v>
      </c>
    </row>
    <row r="47" spans="1:5">
      <c r="A47" s="3" t="s">
        <v>924</v>
      </c>
      <c r="C47" s="4" t="n">
        <v>-20314</v>
      </c>
      <c r="D47" s="4" t="n">
        <v>-46244</v>
      </c>
      <c r="E47" s="4" t="n">
        <v>24094</v>
      </c>
    </row>
    <row r="48" spans="1:5">
      <c r="A48" s="3" t="s">
        <v>910</v>
      </c>
      <c r="C48" s="4" t="n">
        <v>871</v>
      </c>
      <c r="D48" s="4" t="n">
        <v>695</v>
      </c>
      <c r="E48" s="4" t="n">
        <v>668</v>
      </c>
    </row>
    <row r="49" spans="1:5">
      <c r="A49" s="3" t="s">
        <v>707</v>
      </c>
      <c r="C49" s="4" t="n">
        <v>8882</v>
      </c>
      <c r="D49" s="4" t="n">
        <v>7764</v>
      </c>
      <c r="E49" s="4" t="n">
        <v>13880</v>
      </c>
    </row>
    <row r="50" spans="1:5">
      <c r="A50" s="3" t="s">
        <v>911</v>
      </c>
      <c r="C50" s="4" t="n">
        <v>302</v>
      </c>
    </row>
    <row r="51" spans="1:5">
      <c r="A51" s="3" t="s">
        <v>912</v>
      </c>
      <c r="C51" s="4" t="n">
        <v>-10259</v>
      </c>
      <c r="D51" s="4" t="n">
        <v>-37785</v>
      </c>
      <c r="E51" s="4" t="n">
        <v>38642</v>
      </c>
    </row>
    <row r="52" spans="1:5">
      <c r="A52" s="3" t="s">
        <v>916</v>
      </c>
      <c r="C52" s="4" t="n">
        <v>-200954</v>
      </c>
      <c r="D52" s="4" t="n">
        <v>-190695</v>
      </c>
      <c r="E52" s="4" t="n">
        <v>-152910</v>
      </c>
    </row>
    <row r="53" spans="1:5">
      <c r="A53" s="6" t="s">
        <v>922</v>
      </c>
    </row>
    <row r="54" spans="1:5">
      <c r="A54" s="3" t="s">
        <v>914</v>
      </c>
      <c r="B54" s="4" t="n">
        <v>-42201</v>
      </c>
      <c r="C54" s="4" t="n">
        <v>-66744</v>
      </c>
      <c r="D54" s="4" t="n">
        <v>-53519</v>
      </c>
      <c r="E54" s="4" t="n">
        <v>-67044</v>
      </c>
    </row>
    <row r="55" spans="1:5">
      <c r="A55" s="3" t="s">
        <v>924</v>
      </c>
      <c r="C55" s="4" t="n">
        <v>-7111</v>
      </c>
      <c r="D55" s="4" t="n">
        <v>-16185</v>
      </c>
      <c r="E55" s="4" t="n">
        <v>8433</v>
      </c>
    </row>
    <row r="56" spans="1:5">
      <c r="A56" s="3" t="s">
        <v>910</v>
      </c>
      <c r="C56" s="4" t="n">
        <v>306</v>
      </c>
      <c r="D56" s="4" t="n">
        <v>243</v>
      </c>
      <c r="E56" s="4" t="n">
        <v>234</v>
      </c>
    </row>
    <row r="57" spans="1:5">
      <c r="A57" s="3" t="s">
        <v>707</v>
      </c>
      <c r="C57" s="4" t="n">
        <v>3109</v>
      </c>
      <c r="D57" s="4" t="n">
        <v>2717</v>
      </c>
      <c r="E57" s="4" t="n">
        <v>4858</v>
      </c>
    </row>
    <row r="58" spans="1:5">
      <c r="A58" s="3" t="s">
        <v>911</v>
      </c>
      <c r="C58" s="4" t="n">
        <v>106</v>
      </c>
    </row>
    <row r="59" spans="1:5">
      <c r="A59" s="3" t="s">
        <v>925</v>
      </c>
      <c r="C59" s="4" t="n">
        <v>1436</v>
      </c>
    </row>
    <row r="60" spans="1:5">
      <c r="A60" s="3" t="s">
        <v>912</v>
      </c>
      <c r="C60" s="4" t="n">
        <v>-2154</v>
      </c>
      <c r="D60" s="4" t="n">
        <v>-13225</v>
      </c>
      <c r="E60" s="4" t="n">
        <v>13525</v>
      </c>
    </row>
    <row r="61" spans="1:5">
      <c r="A61" s="3" t="s">
        <v>915</v>
      </c>
      <c r="C61" s="4" t="n">
        <v>26697</v>
      </c>
    </row>
    <row r="62" spans="1:5">
      <c r="A62" s="3" t="s">
        <v>916</v>
      </c>
      <c r="C62" s="4" t="n">
        <v>-42201</v>
      </c>
      <c r="D62" s="4" t="n">
        <v>-66744</v>
      </c>
      <c r="E62" s="4" t="n">
        <v>-53519</v>
      </c>
    </row>
    <row r="63" spans="1:5">
      <c r="A63" s="6" t="s">
        <v>913</v>
      </c>
    </row>
    <row r="64" spans="1:5">
      <c r="A64" s="3" t="s">
        <v>914</v>
      </c>
      <c r="B64" s="4" t="n">
        <v>-158753</v>
      </c>
      <c r="C64" s="4" t="n">
        <v>-123951</v>
      </c>
      <c r="D64" s="4" t="n">
        <v>-99391</v>
      </c>
      <c r="E64" s="4" t="n">
        <v>-124508</v>
      </c>
    </row>
    <row r="65" spans="1:5">
      <c r="A65" s="3" t="s">
        <v>924</v>
      </c>
      <c r="C65" s="4" t="n">
        <v>-13203</v>
      </c>
      <c r="D65" s="4" t="n">
        <v>-30059</v>
      </c>
      <c r="E65" s="4" t="n">
        <v>15661</v>
      </c>
    </row>
    <row r="66" spans="1:5">
      <c r="A66" s="3" t="s">
        <v>910</v>
      </c>
      <c r="C66" s="4" t="n">
        <v>565</v>
      </c>
      <c r="D66" s="4" t="n">
        <v>452</v>
      </c>
      <c r="E66" s="4" t="n">
        <v>434</v>
      </c>
    </row>
    <row r="67" spans="1:5">
      <c r="A67" s="3" t="s">
        <v>707</v>
      </c>
      <c r="C67" s="4" t="n">
        <v>5773</v>
      </c>
      <c r="D67" s="4" t="n">
        <v>5047</v>
      </c>
      <c r="E67" s="4" t="n">
        <v>9022</v>
      </c>
    </row>
    <row r="68" spans="1:5">
      <c r="A68" s="3" t="s">
        <v>911</v>
      </c>
      <c r="C68" s="4" t="n">
        <v>196</v>
      </c>
    </row>
    <row r="69" spans="1:5">
      <c r="A69" s="3" t="s">
        <v>925</v>
      </c>
      <c r="C69" s="4" t="n">
        <v>-1436</v>
      </c>
    </row>
    <row r="70" spans="1:5">
      <c r="A70" s="3" t="s">
        <v>912</v>
      </c>
      <c r="C70" s="4" t="n">
        <v>-8105</v>
      </c>
      <c r="D70" s="4" t="n">
        <v>-24560</v>
      </c>
      <c r="E70" s="4" t="n">
        <v>25117</v>
      </c>
    </row>
    <row r="71" spans="1:5">
      <c r="A71" s="3" t="s">
        <v>915</v>
      </c>
      <c r="C71" s="4" t="n">
        <v>-26697</v>
      </c>
    </row>
    <row r="72" spans="1:5">
      <c r="A72" s="3" t="s">
        <v>916</v>
      </c>
      <c r="C72" s="4" t="n">
        <v>-158753</v>
      </c>
      <c r="D72" s="4" t="n">
        <v>-123951</v>
      </c>
      <c r="E72" s="4" t="n">
        <v>-99391</v>
      </c>
    </row>
    <row r="73" spans="1:5">
      <c r="A73" s="3" t="s">
        <v>113</v>
      </c>
    </row>
    <row r="74" spans="1:5">
      <c r="A74" s="6" t="s">
        <v>909</v>
      </c>
    </row>
    <row r="75" spans="1:5">
      <c r="A75" s="3" t="s">
        <v>914</v>
      </c>
      <c r="B75" s="4" t="n">
        <v>-197544</v>
      </c>
      <c r="C75" s="4" t="n">
        <v>-186741</v>
      </c>
      <c r="D75" s="4" t="n">
        <v>-149022</v>
      </c>
      <c r="E75" s="4" t="n">
        <v>-181079</v>
      </c>
    </row>
    <row r="76" spans="1:5">
      <c r="A76" s="3" t="s">
        <v>912</v>
      </c>
      <c r="C76" s="4" t="n">
        <v>-544</v>
      </c>
      <c r="D76" s="4" t="n">
        <v>66</v>
      </c>
      <c r="E76" s="4" t="n">
        <v>-6585</v>
      </c>
    </row>
    <row r="77" spans="1:5">
      <c r="A77" s="3" t="s">
        <v>912</v>
      </c>
      <c r="C77" s="4" t="n">
        <v>-10259</v>
      </c>
      <c r="D77" s="4" t="n">
        <v>-37785</v>
      </c>
      <c r="E77" s="4" t="n">
        <v>38642</v>
      </c>
    </row>
    <row r="78" spans="1:5">
      <c r="A78" s="3" t="s">
        <v>912</v>
      </c>
      <c r="C78" s="4" t="n">
        <v>-10803</v>
      </c>
      <c r="D78" s="4" t="n">
        <v>-37719</v>
      </c>
      <c r="E78" s="4" t="n">
        <v>32057</v>
      </c>
    </row>
    <row r="79" spans="1:5">
      <c r="A79" s="3" t="s">
        <v>916</v>
      </c>
      <c r="C79" s="4" t="n">
        <v>-197544</v>
      </c>
      <c r="D79" s="4" t="n">
        <v>-186741</v>
      </c>
      <c r="E79" s="4" t="n">
        <v>-149022</v>
      </c>
    </row>
    <row r="80" spans="1:5">
      <c r="A80" s="6" t="s">
        <v>922</v>
      </c>
    </row>
    <row r="81" spans="1:5">
      <c r="A81" s="3" t="s">
        <v>914</v>
      </c>
      <c r="B81" s="4" t="n">
        <v>-41485</v>
      </c>
      <c r="C81" s="4" t="n">
        <v>-65360</v>
      </c>
      <c r="D81" s="4" t="n">
        <v>-52158</v>
      </c>
      <c r="E81" s="4" t="n">
        <v>-63378</v>
      </c>
    </row>
    <row r="82" spans="1:5">
      <c r="A82" s="3" t="s">
        <v>912</v>
      </c>
      <c r="C82" s="4" t="n">
        <v>-354</v>
      </c>
      <c r="D82" s="4" t="n">
        <v>23</v>
      </c>
      <c r="E82" s="4" t="n">
        <v>-2305</v>
      </c>
    </row>
    <row r="83" spans="1:5">
      <c r="A83" s="3" t="s">
        <v>912</v>
      </c>
      <c r="C83" s="4" t="n">
        <v>-2154</v>
      </c>
      <c r="D83" s="4" t="n">
        <v>-13225</v>
      </c>
      <c r="E83" s="4" t="n">
        <v>13525</v>
      </c>
    </row>
    <row r="84" spans="1:5">
      <c r="A84" s="3" t="s">
        <v>915</v>
      </c>
      <c r="C84" s="4" t="n">
        <v>26383</v>
      </c>
    </row>
    <row r="85" spans="1:5">
      <c r="A85" s="3" t="s">
        <v>912</v>
      </c>
      <c r="C85" s="4" t="n">
        <v>-2508</v>
      </c>
      <c r="D85" s="4" t="n">
        <v>-13202</v>
      </c>
      <c r="E85" s="4" t="n">
        <v>11220</v>
      </c>
    </row>
    <row r="86" spans="1:5">
      <c r="A86" s="3" t="s">
        <v>916</v>
      </c>
      <c r="C86" s="4" t="n">
        <v>-41485</v>
      </c>
      <c r="D86" s="4" t="n">
        <v>-65360</v>
      </c>
      <c r="E86" s="4" t="n">
        <v>-52158</v>
      </c>
    </row>
    <row r="87" spans="1:5">
      <c r="A87" s="6" t="s">
        <v>913</v>
      </c>
    </row>
    <row r="88" spans="1:5">
      <c r="A88" s="3" t="s">
        <v>914</v>
      </c>
      <c r="B88" s="7" t="n">
        <v>-156059</v>
      </c>
      <c r="C88" s="4" t="n">
        <v>-121381</v>
      </c>
      <c r="D88" s="4" t="n">
        <v>-96864</v>
      </c>
      <c r="E88" s="4" t="n">
        <v>-117701</v>
      </c>
    </row>
    <row r="89" spans="1:5">
      <c r="A89" s="3" t="s">
        <v>912</v>
      </c>
      <c r="C89" s="4" t="n">
        <v>-190</v>
      </c>
      <c r="D89" s="4" t="n">
        <v>43</v>
      </c>
      <c r="E89" s="4" t="n">
        <v>-4280</v>
      </c>
    </row>
    <row r="90" spans="1:5">
      <c r="A90" s="3" t="s">
        <v>912</v>
      </c>
      <c r="C90" s="4" t="n">
        <v>-8105</v>
      </c>
      <c r="D90" s="4" t="n">
        <v>-24560</v>
      </c>
      <c r="E90" s="4" t="n">
        <v>25117</v>
      </c>
    </row>
    <row r="91" spans="1:5">
      <c r="A91" s="3" t="s">
        <v>915</v>
      </c>
      <c r="C91" s="4" t="n">
        <v>-26383</v>
      </c>
    </row>
    <row r="92" spans="1:5">
      <c r="A92" s="3" t="s">
        <v>912</v>
      </c>
      <c r="C92" s="4" t="n">
        <v>-8295</v>
      </c>
      <c r="D92" s="4" t="n">
        <v>-24517</v>
      </c>
      <c r="E92" s="4" t="n">
        <v>20837</v>
      </c>
    </row>
    <row r="93" spans="1:5">
      <c r="A93" s="3" t="s">
        <v>916</v>
      </c>
      <c r="C93" s="7" t="n">
        <v>-156059</v>
      </c>
      <c r="D93" s="7" t="n">
        <v>-121381</v>
      </c>
      <c r="E93" s="7" t="n">
        <v>-96864</v>
      </c>
    </row>
    <row r="94" spans="1:5">
      <c r="A94" s="3" t="s">
        <v>372</v>
      </c>
    </row>
    <row r="95" spans="1:5">
      <c r="A95" s="6" t="s">
        <v>338</v>
      </c>
    </row>
    <row r="96" spans="1:5">
      <c r="A96" s="3" t="s">
        <v>339</v>
      </c>
      <c r="B96" s="3" t="s">
        <v>37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6</v>
      </c>
      <c r="B1" s="2" t="s">
        <v>1</v>
      </c>
    </row>
    <row r="2" spans="1:5">
      <c r="B2" s="2" t="s">
        <v>331</v>
      </c>
      <c r="C2" s="2" t="s">
        <v>2</v>
      </c>
      <c r="D2" s="2" t="s">
        <v>31</v>
      </c>
      <c r="E2" s="2" t="s">
        <v>32</v>
      </c>
    </row>
    <row r="3" spans="1:5">
      <c r="A3" s="6" t="s">
        <v>927</v>
      </c>
    </row>
    <row r="4" spans="1:5">
      <c r="A4" s="3" t="s">
        <v>928</v>
      </c>
      <c r="C4" s="4" t="n">
        <v>2</v>
      </c>
    </row>
    <row r="5" spans="1:5">
      <c r="A5" s="3" t="s">
        <v>929</v>
      </c>
      <c r="C5" s="4" t="n">
        <v>1</v>
      </c>
    </row>
    <row r="6" spans="1:5">
      <c r="A6" s="3" t="s">
        <v>930</v>
      </c>
      <c r="C6" s="7" t="n">
        <v>522335</v>
      </c>
      <c r="D6" s="7" t="n">
        <v>496113</v>
      </c>
    </row>
    <row r="7" spans="1:5">
      <c r="A7" s="3" t="s">
        <v>931</v>
      </c>
      <c r="C7" s="4" t="n">
        <v>6300</v>
      </c>
      <c r="D7" s="4" t="n">
        <v>14300</v>
      </c>
      <c r="E7" s="7" t="n">
        <v>12200</v>
      </c>
    </row>
    <row r="8" spans="1:5">
      <c r="A8" s="3" t="s">
        <v>932</v>
      </c>
      <c r="C8" s="4" t="n">
        <v>13100</v>
      </c>
    </row>
    <row r="9" spans="1:5">
      <c r="A9" s="3" t="s">
        <v>933</v>
      </c>
      <c r="C9" s="4" t="n">
        <v>4600</v>
      </c>
      <c r="D9" s="4" t="n">
        <v>4900</v>
      </c>
      <c r="E9" s="7" t="n">
        <v>3600</v>
      </c>
    </row>
    <row r="10" spans="1:5">
      <c r="A10" s="3" t="s">
        <v>934</v>
      </c>
      <c r="C10" s="7" t="n">
        <v>25000</v>
      </c>
      <c r="D10" s="7" t="n">
        <v>0</v>
      </c>
    </row>
    <row r="11" spans="1:5">
      <c r="A11" s="3" t="s">
        <v>345</v>
      </c>
    </row>
    <row r="12" spans="1:5">
      <c r="A12" s="6" t="s">
        <v>927</v>
      </c>
    </row>
    <row r="13" spans="1:5">
      <c r="A13" s="3" t="s">
        <v>347</v>
      </c>
      <c r="C13" s="3" t="s">
        <v>348</v>
      </c>
      <c r="D13" s="3" t="s">
        <v>348</v>
      </c>
      <c r="E13" s="3" t="s">
        <v>348</v>
      </c>
    </row>
    <row r="14" spans="1:5">
      <c r="A14" s="3" t="s">
        <v>930</v>
      </c>
      <c r="C14" s="7" t="n">
        <v>478346</v>
      </c>
      <c r="D14" s="7" t="n">
        <v>457225</v>
      </c>
    </row>
    <row r="15" spans="1:5">
      <c r="A15" s="3" t="s">
        <v>935</v>
      </c>
      <c r="C15" s="4" t="n">
        <v>3</v>
      </c>
    </row>
    <row r="16" spans="1:5">
      <c r="A16" s="3" t="s">
        <v>936</v>
      </c>
    </row>
    <row r="17" spans="1:5">
      <c r="A17" s="6" t="s">
        <v>927</v>
      </c>
    </row>
    <row r="18" spans="1:5">
      <c r="A18" s="3" t="s">
        <v>347</v>
      </c>
      <c r="B18" s="3" t="s">
        <v>348</v>
      </c>
    </row>
    <row r="19" spans="1:5">
      <c r="A19" s="3" t="s">
        <v>937</v>
      </c>
    </row>
    <row r="20" spans="1:5">
      <c r="A20" s="6" t="s">
        <v>927</v>
      </c>
    </row>
    <row r="21" spans="1:5">
      <c r="A21" s="3" t="s">
        <v>347</v>
      </c>
      <c r="C21" s="3" t="s">
        <v>348</v>
      </c>
    </row>
    <row r="22" spans="1:5">
      <c r="A22" s="3" t="s">
        <v>938</v>
      </c>
    </row>
    <row r="23" spans="1:5">
      <c r="A23" s="6" t="s">
        <v>927</v>
      </c>
    </row>
    <row r="24" spans="1:5">
      <c r="A24" s="3" t="s">
        <v>930</v>
      </c>
      <c r="C24" s="7" t="n">
        <v>447953</v>
      </c>
      <c r="D24" s="4" t="n">
        <v>429985</v>
      </c>
    </row>
    <row r="25" spans="1:5">
      <c r="A25" s="3" t="s">
        <v>939</v>
      </c>
    </row>
    <row r="26" spans="1:5">
      <c r="A26" s="6" t="s">
        <v>927</v>
      </c>
    </row>
    <row r="27" spans="1:5">
      <c r="A27" s="3" t="s">
        <v>930</v>
      </c>
      <c r="C27" s="4" t="n">
        <v>30393</v>
      </c>
      <c r="D27" s="4" t="n">
        <v>27240</v>
      </c>
    </row>
    <row r="28" spans="1:5">
      <c r="A28" s="3" t="s">
        <v>940</v>
      </c>
    </row>
    <row r="29" spans="1:5">
      <c r="A29" s="6" t="s">
        <v>927</v>
      </c>
    </row>
    <row r="30" spans="1:5">
      <c r="A30" s="3" t="s">
        <v>930</v>
      </c>
      <c r="C30" s="4" t="n">
        <v>43989</v>
      </c>
      <c r="D30" s="4" t="n">
        <v>38888</v>
      </c>
    </row>
    <row r="31" spans="1:5">
      <c r="A31" s="3" t="s">
        <v>941</v>
      </c>
      <c r="C31" s="4" t="n">
        <v>400</v>
      </c>
      <c r="D31" s="4" t="n">
        <v>400</v>
      </c>
      <c r="E31" s="7" t="n">
        <v>400</v>
      </c>
    </row>
    <row r="32" spans="1:5">
      <c r="A32" s="3" t="s">
        <v>934</v>
      </c>
      <c r="C32" s="7" t="n">
        <v>25000</v>
      </c>
    </row>
    <row r="33" spans="1:5">
      <c r="A33" s="3" t="s">
        <v>942</v>
      </c>
      <c r="C33" s="3" t="s">
        <v>943</v>
      </c>
    </row>
    <row r="34" spans="1:5">
      <c r="A34" s="3" t="s">
        <v>944</v>
      </c>
      <c r="C34" s="7" t="n">
        <v>1700</v>
      </c>
      <c r="D34" s="4" t="n">
        <v>1700</v>
      </c>
      <c r="E34" s="7" t="n">
        <v>1700</v>
      </c>
    </row>
    <row r="35" spans="1:5">
      <c r="A35" s="3" t="s">
        <v>945</v>
      </c>
    </row>
    <row r="36" spans="1:5">
      <c r="A36" s="6" t="s">
        <v>927</v>
      </c>
    </row>
    <row r="37" spans="1:5">
      <c r="A37" s="3" t="s">
        <v>930</v>
      </c>
      <c r="C37" s="4" t="n">
        <v>41793</v>
      </c>
      <c r="D37" s="4" t="n">
        <v>36818</v>
      </c>
    </row>
    <row r="38" spans="1:5">
      <c r="A38" s="3" t="s">
        <v>946</v>
      </c>
    </row>
    <row r="39" spans="1:5">
      <c r="A39" s="6" t="s">
        <v>927</v>
      </c>
    </row>
    <row r="40" spans="1:5">
      <c r="A40" s="3" t="s">
        <v>930</v>
      </c>
      <c r="C40" s="7" t="n">
        <v>2196</v>
      </c>
      <c r="D40" s="7" t="n">
        <v>207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7</v>
      </c>
      <c r="B1" s="2" t="s">
        <v>2</v>
      </c>
      <c r="C1" s="2" t="s">
        <v>31</v>
      </c>
    </row>
    <row r="2" spans="1:3">
      <c r="A2" s="6" t="s">
        <v>948</v>
      </c>
    </row>
    <row r="3" spans="1:3">
      <c r="A3" s="3" t="s">
        <v>949</v>
      </c>
      <c r="B3" s="7" t="n">
        <v>418328</v>
      </c>
      <c r="C3" s="7" t="n">
        <v>3785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950</v>
      </c>
      <c r="B1" s="2" t="s">
        <v>1</v>
      </c>
    </row>
    <row r="2" spans="1:2">
      <c r="B2" s="2" t="s">
        <v>526</v>
      </c>
    </row>
    <row r="3" spans="1:2">
      <c r="A3" s="6" t="s">
        <v>951</v>
      </c>
    </row>
    <row r="4" spans="1:2">
      <c r="A4" s="3" t="s">
        <v>952</v>
      </c>
      <c r="B4" s="5" t="n">
        <v>16.3</v>
      </c>
    </row>
    <row r="5" spans="1:2">
      <c r="A5" s="3" t="s">
        <v>953</v>
      </c>
      <c r="B5" s="3" t="s">
        <v>954</v>
      </c>
    </row>
    <row r="6" spans="1:2">
      <c r="A6" s="3" t="s">
        <v>566</v>
      </c>
    </row>
    <row r="7" spans="1:2">
      <c r="A7" s="6" t="s">
        <v>951</v>
      </c>
    </row>
    <row r="8" spans="1:2">
      <c r="A8" s="3" t="s">
        <v>952</v>
      </c>
      <c r="B8" s="5" t="n">
        <v>6.6</v>
      </c>
    </row>
    <row r="9" spans="1:2">
      <c r="A9" s="3" t="s">
        <v>567</v>
      </c>
    </row>
    <row r="10" spans="1:2">
      <c r="A10" s="6" t="s">
        <v>951</v>
      </c>
    </row>
    <row r="11" spans="1:2">
      <c r="A11" s="3" t="s">
        <v>952</v>
      </c>
      <c r="B11" s="13" t="n">
        <v>8.199999999999999</v>
      </c>
    </row>
    <row r="12" spans="1:2">
      <c r="A12" s="3" t="s">
        <v>568</v>
      </c>
    </row>
    <row r="13" spans="1:2">
      <c r="A13" s="6" t="s">
        <v>951</v>
      </c>
    </row>
    <row r="14" spans="1:2">
      <c r="A14" s="3" t="s">
        <v>952</v>
      </c>
      <c r="B14" s="5" t="n">
        <v>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2</v>
      </c>
      <c r="B1" s="2" t="s">
        <v>1</v>
      </c>
    </row>
    <row r="2" spans="1:4">
      <c r="B2" s="2" t="s">
        <v>2</v>
      </c>
      <c r="C2" s="2" t="s">
        <v>31</v>
      </c>
      <c r="D2" s="2" t="s">
        <v>32</v>
      </c>
    </row>
    <row r="3" spans="1:4">
      <c r="A3" s="6" t="s">
        <v>133</v>
      </c>
    </row>
    <row r="4" spans="1:4">
      <c r="A4" s="3" t="s">
        <v>134</v>
      </c>
      <c r="B4" s="7" t="n">
        <v>1627558</v>
      </c>
      <c r="C4" s="7" t="n">
        <v>1536699</v>
      </c>
      <c r="D4" s="7" t="n">
        <v>1454902</v>
      </c>
    </row>
    <row r="5" spans="1:4">
      <c r="A5" s="3" t="s">
        <v>135</v>
      </c>
      <c r="B5" s="4" t="n">
        <v>29149</v>
      </c>
      <c r="C5" s="4" t="n">
        <v>29200</v>
      </c>
      <c r="D5" s="4" t="n">
        <v>29997</v>
      </c>
    </row>
    <row r="6" spans="1:4">
      <c r="A6" s="3" t="s">
        <v>136</v>
      </c>
      <c r="B6" s="4" t="n">
        <v>31281</v>
      </c>
      <c r="C6" s="4" t="n">
        <v>26796</v>
      </c>
      <c r="D6" s="4" t="n">
        <v>25999</v>
      </c>
    </row>
    <row r="7" spans="1:4">
      <c r="A7" s="3" t="s">
        <v>137</v>
      </c>
      <c r="B7" s="4" t="n">
        <v>5128</v>
      </c>
      <c r="C7" s="4" t="n">
        <v>17837</v>
      </c>
      <c r="D7" s="4" t="n">
        <v>14112</v>
      </c>
    </row>
    <row r="8" spans="1:4">
      <c r="A8" s="3" t="s">
        <v>138</v>
      </c>
      <c r="B8" s="4" t="n">
        <v>-4720</v>
      </c>
      <c r="C8" s="4" t="n">
        <v>247</v>
      </c>
      <c r="D8" s="4" t="n">
        <v>7775</v>
      </c>
    </row>
    <row r="9" spans="1:4">
      <c r="A9" s="3" t="s">
        <v>139</v>
      </c>
      <c r="B9" s="4" t="n">
        <v>-800627</v>
      </c>
      <c r="C9" s="4" t="n">
        <v>-756713</v>
      </c>
      <c r="D9" s="4" t="n">
        <v>-725714</v>
      </c>
    </row>
    <row r="10" spans="1:4">
      <c r="A10" s="3" t="s">
        <v>140</v>
      </c>
      <c r="B10" s="4" t="n">
        <v>-122743</v>
      </c>
      <c r="C10" s="4" t="n">
        <v>-113859</v>
      </c>
      <c r="D10" s="4" t="n">
        <v>-96749</v>
      </c>
    </row>
    <row r="11" spans="1:4">
      <c r="A11" s="3" t="s">
        <v>141</v>
      </c>
      <c r="B11" s="4" t="n">
        <v>-171547</v>
      </c>
      <c r="C11" s="4" t="n">
        <v>-160985</v>
      </c>
      <c r="D11" s="4" t="n">
        <v>-155303</v>
      </c>
    </row>
    <row r="12" spans="1:4">
      <c r="A12" s="3" t="s">
        <v>142</v>
      </c>
      <c r="B12" s="4" t="n">
        <v>-89981</v>
      </c>
      <c r="C12" s="4" t="n">
        <v>-44250</v>
      </c>
      <c r="D12" s="4" t="n">
        <v>-40993</v>
      </c>
    </row>
    <row r="13" spans="1:4">
      <c r="A13" s="3" t="s">
        <v>143</v>
      </c>
      <c r="B13" s="4" t="n">
        <v>-199084</v>
      </c>
      <c r="C13" s="4" t="n">
        <v>-176029</v>
      </c>
      <c r="D13" s="4" t="n">
        <v>-190301</v>
      </c>
    </row>
    <row r="14" spans="1:4">
      <c r="A14" s="3" t="s">
        <v>144</v>
      </c>
      <c r="B14" s="4" t="n">
        <v>-106250</v>
      </c>
      <c r="C14" s="4" t="n">
        <v>-104607</v>
      </c>
      <c r="D14" s="4" t="n">
        <v>-106347</v>
      </c>
    </row>
    <row r="15" spans="1:4">
      <c r="A15" s="3" t="s">
        <v>145</v>
      </c>
      <c r="B15" s="4" t="n">
        <v>-1038</v>
      </c>
    </row>
    <row r="16" spans="1:4">
      <c r="A16" s="3" t="s">
        <v>146</v>
      </c>
      <c r="B16" s="4" t="n">
        <v>197126</v>
      </c>
      <c r="C16" s="4" t="n">
        <v>254336</v>
      </c>
      <c r="D16" s="4" t="n">
        <v>217378</v>
      </c>
    </row>
    <row r="17" spans="1:4">
      <c r="A17" s="6" t="s">
        <v>147</v>
      </c>
    </row>
    <row r="18" spans="1:4">
      <c r="A18" s="3" t="s">
        <v>70</v>
      </c>
      <c r="B18" s="4" t="n">
        <v>-391181</v>
      </c>
      <c r="C18" s="4" t="n">
        <v>-369811</v>
      </c>
      <c r="D18" s="4" t="n">
        <v>-228308</v>
      </c>
    </row>
    <row r="19" spans="1:4">
      <c r="A19" s="3" t="s">
        <v>148</v>
      </c>
      <c r="B19" s="4" t="n">
        <v>-410</v>
      </c>
      <c r="C19" s="4" t="n">
        <v>-578</v>
      </c>
      <c r="D19" s="4" t="n">
        <v>-928</v>
      </c>
    </row>
    <row r="20" spans="1:4">
      <c r="A20" s="6" t="s">
        <v>149</v>
      </c>
    </row>
    <row r="21" spans="1:4">
      <c r="A21" s="3" t="s">
        <v>150</v>
      </c>
      <c r="B21" s="4" t="n">
        <v>144317</v>
      </c>
      <c r="C21" s="4" t="n">
        <v>89498</v>
      </c>
      <c r="D21" s="4" t="n">
        <v>102286</v>
      </c>
    </row>
    <row r="22" spans="1:4">
      <c r="A22" s="3" t="s">
        <v>151</v>
      </c>
      <c r="B22" s="4" t="n">
        <v>194980</v>
      </c>
      <c r="C22" s="4" t="n">
        <v>146285</v>
      </c>
      <c r="D22" s="4" t="n">
        <v>112705</v>
      </c>
    </row>
    <row r="23" spans="1:4">
      <c r="A23" s="3" t="s">
        <v>152</v>
      </c>
      <c r="C23" s="4" t="n">
        <v>5171</v>
      </c>
    </row>
    <row r="24" spans="1:4">
      <c r="A24" s="3" t="s">
        <v>148</v>
      </c>
      <c r="B24" s="4" t="n">
        <v>10768</v>
      </c>
      <c r="C24" s="4" t="n">
        <v>16113</v>
      </c>
      <c r="D24" s="4" t="n">
        <v>26735</v>
      </c>
    </row>
    <row r="25" spans="1:4">
      <c r="A25" s="3" t="s">
        <v>153</v>
      </c>
      <c r="B25" s="4" t="n">
        <v>-28927</v>
      </c>
      <c r="C25" s="4" t="n">
        <v>-25208</v>
      </c>
      <c r="D25" s="4" t="n">
        <v>-12556</v>
      </c>
    </row>
    <row r="26" spans="1:4">
      <c r="A26" s="3" t="s">
        <v>154</v>
      </c>
      <c r="B26" s="4" t="n">
        <v>-4210</v>
      </c>
      <c r="C26" s="4" t="n">
        <v>1586</v>
      </c>
      <c r="D26" s="4" t="n">
        <v>688</v>
      </c>
    </row>
    <row r="27" spans="1:4">
      <c r="A27" s="3" t="s">
        <v>155</v>
      </c>
      <c r="B27" s="4" t="n">
        <v>-74663</v>
      </c>
      <c r="C27" s="4" t="n">
        <v>-136944</v>
      </c>
      <c r="D27" s="4" t="n">
        <v>622</v>
      </c>
    </row>
    <row r="28" spans="1:4">
      <c r="A28" s="6" t="s">
        <v>156</v>
      </c>
    </row>
    <row r="29" spans="1:4">
      <c r="A29" s="3" t="s">
        <v>157</v>
      </c>
      <c r="B29" s="4" t="n">
        <v>-145765</v>
      </c>
      <c r="C29" s="4" t="n">
        <v>-135985</v>
      </c>
      <c r="D29" s="4" t="n">
        <v>-126858</v>
      </c>
    </row>
    <row r="30" spans="1:4">
      <c r="A30" s="3" t="s">
        <v>158</v>
      </c>
      <c r="B30" s="4" t="n">
        <v>49951</v>
      </c>
      <c r="C30" s="4" t="n">
        <v>24776</v>
      </c>
    </row>
    <row r="31" spans="1:4">
      <c r="A31" s="3" t="s">
        <v>159</v>
      </c>
      <c r="B31" s="4" t="n">
        <v>-95814</v>
      </c>
      <c r="C31" s="4" t="n">
        <v>-111209</v>
      </c>
      <c r="D31" s="4" t="n">
        <v>-126858</v>
      </c>
    </row>
    <row r="32" spans="1:4">
      <c r="A32" s="3" t="s">
        <v>160</v>
      </c>
      <c r="B32" s="4" t="n">
        <v>26649</v>
      </c>
      <c r="C32" s="4" t="n">
        <v>6183</v>
      </c>
      <c r="D32" s="4" t="n">
        <v>91142</v>
      </c>
    </row>
    <row r="33" spans="1:4">
      <c r="A33" s="3" t="s">
        <v>161</v>
      </c>
      <c r="B33" s="4" t="n">
        <v>189072</v>
      </c>
      <c r="C33" s="4" t="n">
        <v>182889</v>
      </c>
      <c r="D33" s="4" t="n">
        <v>91747</v>
      </c>
    </row>
    <row r="34" spans="1:4">
      <c r="A34" s="3" t="s">
        <v>162</v>
      </c>
      <c r="B34" s="7" t="n">
        <v>215721</v>
      </c>
      <c r="C34" s="4" t="n">
        <v>189072</v>
      </c>
      <c r="D34" s="7" t="n">
        <v>182889</v>
      </c>
    </row>
    <row r="35" spans="1:4">
      <c r="A35" s="6" t="s">
        <v>163</v>
      </c>
    </row>
    <row r="36" spans="1:4">
      <c r="A36" s="3" t="s">
        <v>164</v>
      </c>
      <c r="C36" s="7" t="n">
        <v>44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381</v>
      </c>
      <c r="J1" s="2" t="s">
        <v>1</v>
      </c>
    </row>
    <row r="2" spans="1:12">
      <c r="B2" s="2" t="s">
        <v>2</v>
      </c>
      <c r="C2" s="2" t="s">
        <v>382</v>
      </c>
      <c r="D2" s="2" t="s">
        <v>4</v>
      </c>
      <c r="E2" s="2" t="s">
        <v>383</v>
      </c>
      <c r="F2" s="2" t="s">
        <v>31</v>
      </c>
      <c r="G2" s="2" t="s">
        <v>384</v>
      </c>
      <c r="H2" s="2" t="s">
        <v>385</v>
      </c>
      <c r="I2" s="2" t="s">
        <v>386</v>
      </c>
      <c r="J2" s="2" t="s">
        <v>2</v>
      </c>
      <c r="K2" s="2" t="s">
        <v>31</v>
      </c>
      <c r="L2" s="2" t="s">
        <v>32</v>
      </c>
    </row>
    <row r="3" spans="1:12">
      <c r="A3" s="6" t="s">
        <v>956</v>
      </c>
    </row>
    <row r="4" spans="1:12">
      <c r="A4" s="3" t="s">
        <v>52</v>
      </c>
      <c r="B4" s="7" t="n">
        <v>32053</v>
      </c>
      <c r="C4" s="7" t="n">
        <v>58543</v>
      </c>
      <c r="D4" s="7" t="n">
        <v>58527</v>
      </c>
      <c r="E4" s="7" t="n">
        <v>47876</v>
      </c>
      <c r="F4" s="7" t="n">
        <v>45786</v>
      </c>
      <c r="G4" s="7" t="n">
        <v>57376</v>
      </c>
      <c r="H4" s="7" t="n">
        <v>61309</v>
      </c>
      <c r="I4" s="7" t="n">
        <v>45895</v>
      </c>
      <c r="J4" s="7" t="n">
        <v>196999</v>
      </c>
      <c r="K4" s="7" t="n">
        <v>210366</v>
      </c>
      <c r="L4" s="7" t="n">
        <v>174678</v>
      </c>
    </row>
    <row r="5" spans="1:12">
      <c r="A5" s="6" t="s">
        <v>957</v>
      </c>
    </row>
    <row r="6" spans="1:12">
      <c r="A6" s="3" t="s">
        <v>958</v>
      </c>
      <c r="J6" s="4" t="n">
        <v>14929</v>
      </c>
      <c r="K6" s="4" t="n">
        <v>15154</v>
      </c>
      <c r="L6" s="4" t="n">
        <v>16461</v>
      </c>
    </row>
    <row r="7" spans="1:12">
      <c r="A7" s="3" t="s">
        <v>860</v>
      </c>
      <c r="J7" s="4" t="n">
        <v>26912</v>
      </c>
      <c r="K7" s="4" t="n">
        <v>-2</v>
      </c>
      <c r="L7" s="4" t="n">
        <v>-14584</v>
      </c>
    </row>
    <row r="8" spans="1:12">
      <c r="A8" s="3" t="s">
        <v>861</v>
      </c>
      <c r="J8" s="4" t="n">
        <v>10095</v>
      </c>
    </row>
    <row r="9" spans="1:12">
      <c r="A9" s="3" t="s">
        <v>959</v>
      </c>
      <c r="J9" s="4" t="n">
        <v>-1152</v>
      </c>
      <c r="K9" s="4" t="n">
        <v>-256</v>
      </c>
      <c r="L9" s="4" t="n">
        <v>1066</v>
      </c>
    </row>
    <row r="10" spans="1:12">
      <c r="A10" s="3" t="s">
        <v>47</v>
      </c>
      <c r="J10" s="4" t="n">
        <v>-2801</v>
      </c>
      <c r="K10" s="4" t="n">
        <v>-7025</v>
      </c>
      <c r="L10" s="4" t="n">
        <v>-16983</v>
      </c>
    </row>
    <row r="11" spans="1:12">
      <c r="A11" s="3" t="s">
        <v>960</v>
      </c>
      <c r="J11" s="4" t="n">
        <v>7038</v>
      </c>
      <c r="K11" s="4" t="n">
        <v>7436</v>
      </c>
      <c r="L11" s="4" t="n">
        <v>8160</v>
      </c>
    </row>
    <row r="12" spans="1:12">
      <c r="A12" s="3" t="s">
        <v>961</v>
      </c>
      <c r="J12" s="4" t="n">
        <v>-2681</v>
      </c>
      <c r="K12" s="4" t="n">
        <v>-4561</v>
      </c>
      <c r="L12" s="4" t="n">
        <v>-1526</v>
      </c>
    </row>
    <row r="13" spans="1:12">
      <c r="A13" s="3" t="s">
        <v>137</v>
      </c>
      <c r="J13" s="4" t="n">
        <v>5128</v>
      </c>
      <c r="K13" s="4" t="n">
        <v>17837</v>
      </c>
      <c r="L13" s="4" t="n">
        <v>14112</v>
      </c>
    </row>
    <row r="14" spans="1:12">
      <c r="A14" s="3" t="s">
        <v>962</v>
      </c>
      <c r="J14" s="4" t="n">
        <v>-39788</v>
      </c>
      <c r="K14" s="4" t="n">
        <v>-30485</v>
      </c>
      <c r="L14" s="4" t="n">
        <v>-12835</v>
      </c>
    </row>
    <row r="15" spans="1:12">
      <c r="A15" s="3" t="s">
        <v>963</v>
      </c>
      <c r="J15" s="4" t="n">
        <v>-516</v>
      </c>
      <c r="K15" s="4" t="n">
        <v>-846</v>
      </c>
      <c r="L15" s="4" t="n">
        <v>47</v>
      </c>
    </row>
    <row r="16" spans="1:12">
      <c r="A16" s="3" t="s">
        <v>964</v>
      </c>
      <c r="J16" s="4" t="n">
        <v>-24640</v>
      </c>
      <c r="K16" s="4" t="n">
        <v>6687</v>
      </c>
      <c r="L16" s="4" t="n">
        <v>-499</v>
      </c>
    </row>
    <row r="17" spans="1:12">
      <c r="A17" s="3" t="s">
        <v>965</v>
      </c>
      <c r="J17" s="4" t="n">
        <v>-27265</v>
      </c>
      <c r="K17" s="4" t="n">
        <v>10524</v>
      </c>
      <c r="L17" s="4" t="n">
        <v>20307</v>
      </c>
    </row>
    <row r="18" spans="1:12">
      <c r="A18" s="3" t="s">
        <v>966</v>
      </c>
      <c r="J18" s="4" t="n">
        <v>-7636</v>
      </c>
      <c r="K18" s="4" t="n">
        <v>-4674</v>
      </c>
      <c r="L18" s="4" t="n">
        <v>1193</v>
      </c>
    </row>
    <row r="19" spans="1:12">
      <c r="A19" s="3" t="s">
        <v>967</v>
      </c>
      <c r="J19" s="4" t="n">
        <v>17183</v>
      </c>
      <c r="K19" s="4" t="n">
        <v>11144</v>
      </c>
      <c r="L19" s="4" t="n">
        <v>3633</v>
      </c>
    </row>
    <row r="20" spans="1:12">
      <c r="A20" s="3" t="s">
        <v>968</v>
      </c>
      <c r="J20" s="4" t="n">
        <v>17565</v>
      </c>
      <c r="K20" s="4" t="n">
        <v>15017</v>
      </c>
      <c r="L20" s="4" t="n">
        <v>5624</v>
      </c>
    </row>
    <row r="21" spans="1:12">
      <c r="A21" s="3" t="s">
        <v>969</v>
      </c>
      <c r="J21" s="4" t="n">
        <v>7756</v>
      </c>
      <c r="K21" s="4" t="n">
        <v>8020</v>
      </c>
      <c r="L21" s="4" t="n">
        <v>18524</v>
      </c>
    </row>
    <row r="22" spans="1:12">
      <c r="A22" s="3" t="s">
        <v>146</v>
      </c>
      <c r="J22" s="7" t="n">
        <v>197126</v>
      </c>
      <c r="K22" s="7" t="n">
        <v>254336</v>
      </c>
      <c r="L22" s="7" t="n">
        <v>21737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0</v>
      </c>
      <c r="B1" s="2" t="s">
        <v>381</v>
      </c>
      <c r="C1" s="2" t="s">
        <v>1</v>
      </c>
    </row>
    <row r="2" spans="1:3">
      <c r="B2" s="2" t="s">
        <v>2</v>
      </c>
      <c r="C2" s="2" t="s">
        <v>2</v>
      </c>
    </row>
    <row r="3" spans="1:3">
      <c r="A3" s="6" t="s">
        <v>387</v>
      </c>
    </row>
    <row r="4" spans="1:3">
      <c r="A4" s="3" t="s">
        <v>388</v>
      </c>
      <c r="C4" s="7" t="n">
        <v>10095</v>
      </c>
    </row>
    <row r="5" spans="1:3">
      <c r="A5" s="3" t="s">
        <v>397</v>
      </c>
    </row>
    <row r="6" spans="1:3">
      <c r="A6" s="6" t="s">
        <v>387</v>
      </c>
    </row>
    <row r="7" spans="1:3">
      <c r="A7" s="3" t="s">
        <v>388</v>
      </c>
      <c r="B7" s="7" t="n">
        <v>10100</v>
      </c>
      <c r="C7" s="4" t="n">
        <v>10100</v>
      </c>
    </row>
    <row r="8" spans="1:3">
      <c r="A8" s="3" t="s">
        <v>868</v>
      </c>
      <c r="C8" s="4" t="n">
        <v>19900</v>
      </c>
    </row>
    <row r="9" spans="1:3">
      <c r="A9" s="3" t="s">
        <v>869</v>
      </c>
      <c r="C9" s="7" t="n">
        <v>-9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381</v>
      </c>
      <c r="J1" s="2" t="s">
        <v>1</v>
      </c>
    </row>
    <row r="2" spans="1:12">
      <c r="B2" s="2" t="s">
        <v>2</v>
      </c>
      <c r="C2" s="2" t="s">
        <v>382</v>
      </c>
      <c r="D2" s="2" t="s">
        <v>4</v>
      </c>
      <c r="E2" s="2" t="s">
        <v>383</v>
      </c>
      <c r="F2" s="2" t="s">
        <v>31</v>
      </c>
      <c r="G2" s="2" t="s">
        <v>384</v>
      </c>
      <c r="H2" s="2" t="s">
        <v>385</v>
      </c>
      <c r="I2" s="2" t="s">
        <v>386</v>
      </c>
      <c r="J2" s="2" t="s">
        <v>2</v>
      </c>
      <c r="K2" s="2" t="s">
        <v>31</v>
      </c>
      <c r="L2" s="2" t="s">
        <v>32</v>
      </c>
    </row>
    <row r="3" spans="1:12">
      <c r="A3" s="6" t="s">
        <v>213</v>
      </c>
    </row>
    <row r="4" spans="1:12">
      <c r="A4" s="3" t="s">
        <v>33</v>
      </c>
      <c r="B4" s="7" t="n">
        <v>401402</v>
      </c>
      <c r="C4" s="7" t="n">
        <v>442492</v>
      </c>
      <c r="D4" s="7" t="n">
        <v>448564</v>
      </c>
      <c r="E4" s="7" t="n">
        <v>399316</v>
      </c>
      <c r="F4" s="7" t="n">
        <v>379613</v>
      </c>
      <c r="G4" s="7" t="n">
        <v>418406</v>
      </c>
      <c r="H4" s="7" t="n">
        <v>423884</v>
      </c>
      <c r="I4" s="7" t="n">
        <v>374728</v>
      </c>
      <c r="J4" s="7" t="n">
        <v>1691774</v>
      </c>
      <c r="K4" s="7" t="n">
        <v>1596631</v>
      </c>
      <c r="L4" s="7" t="n">
        <v>1505508</v>
      </c>
    </row>
    <row r="5" spans="1:12">
      <c r="A5" s="3" t="s">
        <v>37</v>
      </c>
      <c r="B5" s="4" t="n">
        <v>343444</v>
      </c>
      <c r="C5" s="4" t="n">
        <v>361656</v>
      </c>
      <c r="D5" s="4" t="n">
        <v>365520</v>
      </c>
      <c r="E5" s="4" t="n">
        <v>332782</v>
      </c>
      <c r="F5" s="4" t="n">
        <v>322928</v>
      </c>
      <c r="G5" s="4" t="n">
        <v>336151</v>
      </c>
      <c r="H5" s="4" t="n">
        <v>338125</v>
      </c>
      <c r="I5" s="4" t="n">
        <v>307063</v>
      </c>
      <c r="J5" s="4" t="n">
        <v>1403402</v>
      </c>
      <c r="K5" s="4" t="n">
        <v>1304267</v>
      </c>
      <c r="L5" s="4" t="n">
        <v>1272967</v>
      </c>
    </row>
    <row r="6" spans="1:12">
      <c r="A6" s="3" t="s">
        <v>43</v>
      </c>
      <c r="B6" s="4" t="n">
        <v>7121</v>
      </c>
      <c r="C6" s="4" t="n">
        <v>8406</v>
      </c>
      <c r="D6" s="4" t="n">
        <v>6448</v>
      </c>
      <c r="E6" s="4" t="n">
        <v>6586</v>
      </c>
      <c r="F6" s="4" t="n">
        <v>13539</v>
      </c>
      <c r="G6" s="4" t="n">
        <v>4326</v>
      </c>
      <c r="H6" s="4" t="n">
        <v>7404</v>
      </c>
      <c r="I6" s="4" t="n">
        <v>2559</v>
      </c>
      <c r="J6" s="4" t="n">
        <v>28561</v>
      </c>
      <c r="K6" s="4" t="n">
        <v>27828</v>
      </c>
      <c r="L6" s="4" t="n">
        <v>33708</v>
      </c>
    </row>
    <row r="7" spans="1:12">
      <c r="A7" s="3" t="s">
        <v>49</v>
      </c>
      <c r="B7" s="4" t="n">
        <v>438</v>
      </c>
      <c r="C7" s="4" t="n">
        <v>377</v>
      </c>
      <c r="D7" s="4" t="n">
        <v>257</v>
      </c>
      <c r="E7" s="4" t="n">
        <v>166</v>
      </c>
      <c r="F7" s="4" t="n">
        <v>101</v>
      </c>
      <c r="J7" s="4" t="n">
        <v>1238</v>
      </c>
      <c r="K7" s="4" t="n">
        <v>101</v>
      </c>
    </row>
    <row r="8" spans="1:12">
      <c r="A8" s="3" t="s">
        <v>50</v>
      </c>
      <c r="B8" s="4" t="n">
        <v>64641</v>
      </c>
      <c r="C8" s="4" t="n">
        <v>88865</v>
      </c>
      <c r="D8" s="4" t="n">
        <v>89235</v>
      </c>
      <c r="E8" s="4" t="n">
        <v>72954</v>
      </c>
      <c r="F8" s="4" t="n">
        <v>70123</v>
      </c>
      <c r="G8" s="4" t="n">
        <v>86581</v>
      </c>
      <c r="H8" s="4" t="n">
        <v>93163</v>
      </c>
      <c r="I8" s="4" t="n">
        <v>70224</v>
      </c>
      <c r="J8" s="4" t="n">
        <v>315695</v>
      </c>
      <c r="K8" s="4" t="n">
        <v>320091</v>
      </c>
      <c r="L8" s="4" t="n">
        <v>266249</v>
      </c>
    </row>
    <row r="9" spans="1:12">
      <c r="A9" s="3" t="s">
        <v>52</v>
      </c>
      <c r="B9" s="7" t="n">
        <v>32053</v>
      </c>
      <c r="C9" s="7" t="n">
        <v>58543</v>
      </c>
      <c r="D9" s="7" t="n">
        <v>58527</v>
      </c>
      <c r="E9" s="7" t="n">
        <v>47876</v>
      </c>
      <c r="F9" s="7" t="n">
        <v>45786</v>
      </c>
      <c r="G9" s="7" t="n">
        <v>57376</v>
      </c>
      <c r="H9" s="7" t="n">
        <v>61309</v>
      </c>
      <c r="I9" s="7" t="n">
        <v>45895</v>
      </c>
      <c r="J9" s="4" t="n">
        <v>196999</v>
      </c>
      <c r="K9" s="7" t="n">
        <v>210366</v>
      </c>
      <c r="L9" s="7" t="n">
        <v>174678</v>
      </c>
    </row>
    <row r="10" spans="1:12">
      <c r="A10" s="6" t="s">
        <v>387</v>
      </c>
    </row>
    <row r="11" spans="1:12">
      <c r="A11" s="3" t="s">
        <v>388</v>
      </c>
      <c r="J11" s="7" t="n">
        <v>10095</v>
      </c>
    </row>
    <row r="12" spans="1:12">
      <c r="A12" s="3" t="s">
        <v>27</v>
      </c>
    </row>
    <row r="13" spans="1:12">
      <c r="A13" s="6" t="s">
        <v>53</v>
      </c>
    </row>
    <row r="14" spans="1:12">
      <c r="A14" s="3" t="s">
        <v>54</v>
      </c>
      <c r="B14" s="8" t="n">
        <v>0.6899999999999999</v>
      </c>
      <c r="C14" s="8" t="n">
        <v>1.26</v>
      </c>
      <c r="D14" s="8" t="n">
        <v>1.26</v>
      </c>
      <c r="E14" s="8" t="n">
        <v>1.03</v>
      </c>
      <c r="F14" s="8" t="n">
        <v>0.98</v>
      </c>
      <c r="G14" s="8" t="n">
        <v>1.23</v>
      </c>
      <c r="H14" s="8" t="n">
        <v>1.32</v>
      </c>
      <c r="I14" s="8" t="n">
        <v>0.99</v>
      </c>
      <c r="J14" s="8" t="n">
        <v>4.23</v>
      </c>
      <c r="K14" s="8" t="n">
        <v>4.52</v>
      </c>
      <c r="L14" s="8" t="n">
        <v>3.75</v>
      </c>
    </row>
    <row r="15" spans="1:12">
      <c r="A15" s="3" t="s">
        <v>55</v>
      </c>
      <c r="B15" s="11" t="n">
        <v>0.61</v>
      </c>
      <c r="C15" s="11" t="n">
        <v>1.12</v>
      </c>
      <c r="D15" s="11" t="n">
        <v>1.12</v>
      </c>
      <c r="E15" s="11" t="n">
        <v>0.91</v>
      </c>
      <c r="F15" s="11" t="n">
        <v>0.87</v>
      </c>
      <c r="G15" s="11" t="n">
        <v>1.09</v>
      </c>
      <c r="H15" s="11" t="n">
        <v>1.17</v>
      </c>
      <c r="I15" s="11" t="n">
        <v>0.87</v>
      </c>
      <c r="J15" s="11" t="n">
        <v>3.76</v>
      </c>
      <c r="K15" s="11" t="n">
        <v>4.01</v>
      </c>
      <c r="L15" s="11" t="n">
        <v>3.33</v>
      </c>
    </row>
    <row r="16" spans="1:12">
      <c r="A16" s="3" t="s">
        <v>29</v>
      </c>
    </row>
    <row r="17" spans="1:12">
      <c r="A17" s="6" t="s">
        <v>53</v>
      </c>
    </row>
    <row r="18" spans="1:12">
      <c r="A18" s="3" t="s">
        <v>54</v>
      </c>
      <c r="B18" s="4" t="n">
        <v>103</v>
      </c>
      <c r="C18" s="4" t="n">
        <v>189</v>
      </c>
      <c r="D18" s="4" t="n">
        <v>189</v>
      </c>
      <c r="E18" s="4" t="n">
        <v>154</v>
      </c>
      <c r="F18" s="4" t="n">
        <v>147</v>
      </c>
      <c r="G18" s="4" t="n">
        <v>185</v>
      </c>
      <c r="H18" s="4" t="n">
        <v>197</v>
      </c>
      <c r="I18" s="4" t="n">
        <v>148</v>
      </c>
      <c r="J18" s="4" t="n">
        <v>635</v>
      </c>
      <c r="K18" s="4" t="n">
        <v>678</v>
      </c>
      <c r="L18" s="4" t="n">
        <v>563</v>
      </c>
    </row>
    <row r="19" spans="1:12">
      <c r="A19" s="3" t="s">
        <v>55</v>
      </c>
      <c r="B19" s="7" t="n">
        <v>103</v>
      </c>
      <c r="C19" s="7" t="n">
        <v>189</v>
      </c>
      <c r="D19" s="7" t="n">
        <v>188</v>
      </c>
      <c r="E19" s="7" t="n">
        <v>154</v>
      </c>
      <c r="F19" s="7" t="n">
        <v>147</v>
      </c>
      <c r="G19" s="7" t="n">
        <v>185</v>
      </c>
      <c r="H19" s="7" t="n">
        <v>197</v>
      </c>
      <c r="I19" s="7" t="n">
        <v>148</v>
      </c>
      <c r="J19" s="7" t="n">
        <v>634</v>
      </c>
      <c r="K19" s="7" t="n">
        <v>677</v>
      </c>
      <c r="L19" s="7" t="n">
        <v>562</v>
      </c>
    </row>
    <row r="20" spans="1:12">
      <c r="A20" s="3" t="s">
        <v>397</v>
      </c>
    </row>
    <row r="21" spans="1:12">
      <c r="A21" s="6" t="s">
        <v>387</v>
      </c>
    </row>
    <row r="22" spans="1:12">
      <c r="A22" s="3" t="s">
        <v>388</v>
      </c>
      <c r="B22" s="7" t="n">
        <v>10100</v>
      </c>
      <c r="J22" s="7" t="n">
        <v>10100</v>
      </c>
    </row>
    <row r="23" spans="1:12">
      <c r="A23" s="3" t="s">
        <v>398</v>
      </c>
    </row>
    <row r="24" spans="1:12">
      <c r="A24" s="6" t="s">
        <v>387</v>
      </c>
    </row>
    <row r="25" spans="1:12">
      <c r="A25" s="3" t="s">
        <v>400</v>
      </c>
      <c r="B25" s="8" t="n">
        <v>-0.19</v>
      </c>
      <c r="J25" s="8" t="n">
        <v>-0.19</v>
      </c>
    </row>
    <row r="26" spans="1:12">
      <c r="A26" s="3" t="s">
        <v>401</v>
      </c>
    </row>
    <row r="27" spans="1:12">
      <c r="A27" s="6" t="s">
        <v>387</v>
      </c>
    </row>
    <row r="28" spans="1:12">
      <c r="A28" s="3" t="s">
        <v>400</v>
      </c>
      <c r="J28" s="7" t="n">
        <v>-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37:08Z</dcterms:created>
  <dcterms:modified xmlns:dcterms="http://purl.org/dc/terms/" xmlns:xsi="http://www.w3.org/2001/XMLSchema-instance" xsi:type="dcterms:W3CDTF">2018-02-22T16:37:08Z</dcterms:modified>
</cp:coreProperties>
</file>